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Certain Balance Sheet Informati" sheetId="10" state="visible" r:id="rId10"/>
    <sheet xmlns:r="http://schemas.openxmlformats.org/officeDocument/2006/relationships" name="Investments in Unconsolidated A"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Earnings Per Limited Partner Un" sheetId="15" state="visible" r:id="rId15"/>
    <sheet xmlns:r="http://schemas.openxmlformats.org/officeDocument/2006/relationships" name="Partners' Capital"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gments"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Basis of Presentation and Summa" sheetId="22" state="visible" r:id="rId22"/>
    <sheet xmlns:r="http://schemas.openxmlformats.org/officeDocument/2006/relationships" name="Basis of Presentation and Sum23" sheetId="23" state="visible" r:id="rId23"/>
    <sheet xmlns:r="http://schemas.openxmlformats.org/officeDocument/2006/relationships" name="Certain Balance Sheet Informa24" sheetId="24" state="visible" r:id="rId24"/>
    <sheet xmlns:r="http://schemas.openxmlformats.org/officeDocument/2006/relationships" name="Investments in Unconsolidated25" sheetId="25" state="visible" r:id="rId25"/>
    <sheet xmlns:r="http://schemas.openxmlformats.org/officeDocument/2006/relationships" name="Risk Management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Partners' Capital (Tables)" sheetId="29" state="visible" r:id="rId29"/>
    <sheet xmlns:r="http://schemas.openxmlformats.org/officeDocument/2006/relationships" name="Related Party Transactions (Tab" sheetId="30" state="visible" r:id="rId30"/>
    <sheet xmlns:r="http://schemas.openxmlformats.org/officeDocument/2006/relationships" name="Segments (Tables)" sheetId="31" state="visible" r:id="rId31"/>
    <sheet xmlns:r="http://schemas.openxmlformats.org/officeDocument/2006/relationships" name="Condensed Consolidating Finan32" sheetId="32" state="visible" r:id="rId32"/>
    <sheet xmlns:r="http://schemas.openxmlformats.org/officeDocument/2006/relationships" name="Basis of Presentation and Sum33" sheetId="33" state="visible" r:id="rId33"/>
    <sheet xmlns:r="http://schemas.openxmlformats.org/officeDocument/2006/relationships" name="Certain Balance Sheet Informa34" sheetId="34" state="visible" r:id="rId34"/>
    <sheet xmlns:r="http://schemas.openxmlformats.org/officeDocument/2006/relationships" name="Investments in Unconsolidated35" sheetId="35" state="visible" r:id="rId35"/>
    <sheet xmlns:r="http://schemas.openxmlformats.org/officeDocument/2006/relationships" name="Investments in Unconsolidated36" sheetId="36" state="visible" r:id="rId36"/>
    <sheet xmlns:r="http://schemas.openxmlformats.org/officeDocument/2006/relationships" name="Investments in Unconsolidated37" sheetId="37" state="visible" r:id="rId37"/>
    <sheet xmlns:r="http://schemas.openxmlformats.org/officeDocument/2006/relationships" name="Investments in Unconsolidated38" sheetId="38" state="visible" r:id="rId38"/>
    <sheet xmlns:r="http://schemas.openxmlformats.org/officeDocument/2006/relationships" name="Risk Management (Notional Amoun" sheetId="39" state="visible" r:id="rId39"/>
    <sheet xmlns:r="http://schemas.openxmlformats.org/officeDocument/2006/relationships" name="Risk Management (Narrative) (De" sheetId="40" state="visible" r:id="rId40"/>
    <sheet xmlns:r="http://schemas.openxmlformats.org/officeDocument/2006/relationships" name="Fair Value Measurements (Schedu" sheetId="41" state="visible" r:id="rId41"/>
    <sheet xmlns:r="http://schemas.openxmlformats.org/officeDocument/2006/relationships" name="Fair Value Measurements (Assets" sheetId="42" state="visible" r:id="rId42"/>
    <sheet xmlns:r="http://schemas.openxmlformats.org/officeDocument/2006/relationships" name="Long-Term Debt (Components Of L" sheetId="43" state="visible" r:id="rId43"/>
    <sheet xmlns:r="http://schemas.openxmlformats.org/officeDocument/2006/relationships" name="Long-Term Debt (Narrative) (Det" sheetId="44" state="visible" r:id="rId44"/>
    <sheet xmlns:r="http://schemas.openxmlformats.org/officeDocument/2006/relationships" name="Earnings Per Limited Partner 45" sheetId="45" state="visible" r:id="rId45"/>
    <sheet xmlns:r="http://schemas.openxmlformats.org/officeDocument/2006/relationships" name="Partners' Capital (Schedule of " sheetId="46" state="visible" r:id="rId46"/>
    <sheet xmlns:r="http://schemas.openxmlformats.org/officeDocument/2006/relationships" name="Partners' Capital (Components o" sheetId="47" state="visible" r:id="rId47"/>
    <sheet xmlns:r="http://schemas.openxmlformats.org/officeDocument/2006/relationships" name="Partners' Capital Schedule of U" sheetId="48" state="visible" r:id="rId48"/>
    <sheet xmlns:r="http://schemas.openxmlformats.org/officeDocument/2006/relationships" name="Partners' Capital (Narrative) (" sheetId="49" state="visible" r:id="rId49"/>
    <sheet xmlns:r="http://schemas.openxmlformats.org/officeDocument/2006/relationships" name="Commitments and Contingencies (" sheetId="50" state="visible" r:id="rId50"/>
    <sheet xmlns:r="http://schemas.openxmlformats.org/officeDocument/2006/relationships" name="Commitments and Contingencies E" sheetId="51" state="visible" r:id="rId51"/>
    <sheet xmlns:r="http://schemas.openxmlformats.org/officeDocument/2006/relationships" name="Related Party Transactions (Det" sheetId="52" state="visible" r:id="rId52"/>
    <sheet xmlns:r="http://schemas.openxmlformats.org/officeDocument/2006/relationships" name="Segments (Reconciliation of Net" sheetId="53" state="visible" r:id="rId53"/>
    <sheet xmlns:r="http://schemas.openxmlformats.org/officeDocument/2006/relationships" name="Segments (Summary Of Segment In" sheetId="54" state="visible" r:id="rId54"/>
    <sheet xmlns:r="http://schemas.openxmlformats.org/officeDocument/2006/relationships" name="Segments (Narrative) (Details)"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7</t>
  </si>
  <si>
    <t>Oct. 30,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CEQP</t>
  </si>
  <si>
    <t>Entity Registrant Name</t>
  </si>
  <si>
    <t>Crestwood Equity Partners LP</t>
  </si>
  <si>
    <t>Entity Central Index Key</t>
  </si>
  <si>
    <t>Current Fiscal Year End Date</t>
  </si>
  <si>
    <t>--12-31</t>
  </si>
  <si>
    <t>Entity Filer Category</t>
  </si>
  <si>
    <t>Large Accelerated Filer</t>
  </si>
  <si>
    <t>Entity Common Stock, Shares Outstanding</t>
  </si>
  <si>
    <t>Crestwood Midstream Partners LP</t>
  </si>
  <si>
    <t>Non-accelerated Filer</t>
  </si>
  <si>
    <t>Consolidated Balance Sheets - USD ($) $ in Millions</t>
  </si>
  <si>
    <t>Dec. 31, 2016</t>
  </si>
  <si>
    <t>Assets</t>
  </si>
  <si>
    <t>Cash</t>
  </si>
  <si>
    <t>Accounts receivable, less allowance for doubtful accounts of $1.2 million and $1.9 million at September 30, 2017 and December 31, 2016</t>
  </si>
  <si>
    <t>Inventory</t>
  </si>
  <si>
    <t>Assets from price risk management activities</t>
  </si>
  <si>
    <t>Prepaid expenses and other current assets</t>
  </si>
  <si>
    <t>Total current assets</t>
  </si>
  <si>
    <t>Property, plant and equipment</t>
  </si>
  <si>
    <t>Less: accumulated depreciation and depletion</t>
  </si>
  <si>
    <t>Property, plant and equipment, net</t>
  </si>
  <si>
    <t>Intangible assets</t>
  </si>
  <si>
    <t>Less: accumulated amortization</t>
  </si>
  <si>
    <t>Intangible assets, net</t>
  </si>
  <si>
    <t>Goodwill</t>
  </si>
  <si>
    <t>Investments in unconsolidated affiliates</t>
  </si>
  <si>
    <t>Other assets</t>
  </si>
  <si>
    <t>Total assets</t>
  </si>
  <si>
    <t>Current liabilities:</t>
  </si>
  <si>
    <t>Accounts payable</t>
  </si>
  <si>
    <t>Accrued expenses and other liabilities</t>
  </si>
  <si>
    <t>Liabilities from price risk management activities</t>
  </si>
  <si>
    <t>Current portion of long-term debt</t>
  </si>
  <si>
    <t>Total current liabilities</t>
  </si>
  <si>
    <t>Long-term debt, less current portion</t>
  </si>
  <si>
    <t>Other long-term liabilities</t>
  </si>
  <si>
    <t>Deferred income taxes</t>
  </si>
  <si>
    <t>Commitments and contingencies (Note 10)</t>
  </si>
  <si>
    <t xml:space="preserve"> </t>
  </si>
  <si>
    <t>Partners’ capital:</t>
  </si>
  <si>
    <t>Crestwood Equity Partners LP partners’ capital (70,551,614 and 69,499,741 common and subordinated units issued and outstanding at September 30, 2017 and December 31, 2016)</t>
  </si>
  <si>
    <t>Preferred units (71,257,445 and 66,533,415 units issued and outstanding at September 30, 2017 and December 31, 2016)</t>
  </si>
  <si>
    <t>Total company partners’ capital</t>
  </si>
  <si>
    <t>Interest of non-controlling partners in subsidiaries</t>
  </si>
  <si>
    <t>Total partners’ capital</t>
  </si>
  <si>
    <t>Total liabilities and partners’ capital</t>
  </si>
  <si>
    <t>Consolidated Balance Sheets (Parenthetical) - USD ($) $ in Millions</t>
  </si>
  <si>
    <t>Allowance for doubtful accounts</t>
  </si>
  <si>
    <t>Limited Partners' Capital Account, Units Issued</t>
  </si>
  <si>
    <t>Limited Partners' Capital Account, Units Outstanding</t>
  </si>
  <si>
    <t>Preferred Units, Issued</t>
  </si>
  <si>
    <t>Preferred Units, Outstanding</t>
  </si>
  <si>
    <t>Consolidated Statements of Operations - USD ($) shares in Thousands, $ in Millions</t>
  </si>
  <si>
    <t>3 Months Ended</t>
  </si>
  <si>
    <t>Sep. 30, 2016</t>
  </si>
  <si>
    <t>Revenues:</t>
  </si>
  <si>
    <t>Gathering and processing</t>
  </si>
  <si>
    <t>Marketing, supply and logistics</t>
  </si>
  <si>
    <t>Total product revenues</t>
  </si>
  <si>
    <t>Storage and transportation</t>
  </si>
  <si>
    <t>Related party (Note 13)</t>
  </si>
  <si>
    <t>Total services revenues</t>
  </si>
  <si>
    <t>Total revenues</t>
  </si>
  <si>
    <t>Costs of product/services sold (exclusive of items shown separately below):</t>
  </si>
  <si>
    <t>Related party (Note 11)</t>
  </si>
  <si>
    <t>Total product costs</t>
  </si>
  <si>
    <t>Total service costs</t>
  </si>
  <si>
    <t>Total costs of products/services sold</t>
  </si>
  <si>
    <t>Expenses:</t>
  </si>
  <si>
    <t>Operations and maintenance</t>
  </si>
  <si>
    <t>General and administrative</t>
  </si>
  <si>
    <t>Depreciation, amortization and accretion</t>
  </si>
  <si>
    <t>Total Expenses</t>
  </si>
  <si>
    <t>Goodwill impairment</t>
  </si>
  <si>
    <t>Operating income (loss)</t>
  </si>
  <si>
    <t>Earnings from unconsolidated affiliates, net</t>
  </si>
  <si>
    <t>Interest and debt expense, net</t>
  </si>
  <si>
    <t>Gains (Losses) on Extinguishment of Debt</t>
  </si>
  <si>
    <t>Other income, net</t>
  </si>
  <si>
    <t>Income (loss) before income taxes</t>
  </si>
  <si>
    <t>Provision for income taxes</t>
  </si>
  <si>
    <t>Net income (loss)</t>
  </si>
  <si>
    <t>Net Income (Loss) Attributable to Noncontrolling Interest</t>
  </si>
  <si>
    <t>Net income (loss) attributable to parent</t>
  </si>
  <si>
    <t>Net income (loss) attributable to preferred unit holders</t>
  </si>
  <si>
    <t>Net loss attributable to partners</t>
  </si>
  <si>
    <t>Subordinated unitholders' interest in net loss</t>
  </si>
  <si>
    <t>Common unitholders' interest in net loss</t>
  </si>
  <si>
    <t>Net loss per limited partner unit:</t>
  </si>
  <si>
    <t>Basic (in dollars per share)</t>
  </si>
  <si>
    <t>Diluted (in dollars per share)</t>
  </si>
  <si>
    <t>Weighted-average limited partners’ units outstanding (in thousands):</t>
  </si>
  <si>
    <t>Basic (units)</t>
  </si>
  <si>
    <t>Dilutive units (units)</t>
  </si>
  <si>
    <t>Diluted (units)</t>
  </si>
  <si>
    <t>Consolidated Statements of Comprehensive Income - USD ($) $ in Millions</t>
  </si>
  <si>
    <t>Statement of Comprehensive Income [Abstract]</t>
  </si>
  <si>
    <t>Change in fair value of Suburban Propane Partners, L.P. units</t>
  </si>
  <si>
    <t>Comprehensive Income (Loss), Net of Tax, Including Portion Attributable to Noncontrolling Interest</t>
  </si>
  <si>
    <t>Comprehensive Income (Loss), Net of Tax, Attributable to Noncontrolling Interest</t>
  </si>
  <si>
    <t>Comprehensive loss attributable to Crestwood Equity Partners LP</t>
  </si>
  <si>
    <t>Consolidated Statement of Partners' Capital - USD ($) $ in Millions</t>
  </si>
  <si>
    <t>Total</t>
  </si>
  <si>
    <t>Preferred Units</t>
  </si>
  <si>
    <t>Common unit</t>
  </si>
  <si>
    <t>Non-Controlling Partners</t>
  </si>
  <si>
    <t>Partners' Capital</t>
  </si>
  <si>
    <t>Crestwood Midstream Partners LPCommon unit</t>
  </si>
  <si>
    <t>Crestwood Midstream Partners LPNon-Controlling Partners</t>
  </si>
  <si>
    <t>Crestwood Midstream Partners LPPartners' Capital</t>
  </si>
  <si>
    <t>Common Units</t>
  </si>
  <si>
    <t>Subordinated Units</t>
  </si>
  <si>
    <t>Common Unit, Outstanding</t>
  </si>
  <si>
    <t>Preferred Stock Dividends, Shares</t>
  </si>
  <si>
    <t>Balance at December 31, 2016 at Dec. 31, 2016</t>
  </si>
  <si>
    <t>Increase (Decrease) in Partners' Capital [Roll Forward]</t>
  </si>
  <si>
    <t>Distributions to partners</t>
  </si>
  <si>
    <t>Partners' Capital Account, Sale of Units</t>
  </si>
  <si>
    <t>Partners' Capital Account, Units, Sold in Public Offering</t>
  </si>
  <si>
    <t>Unit-based compensation charges</t>
  </si>
  <si>
    <t>Partners' Capital Account, Units, Unit-based Compensation</t>
  </si>
  <si>
    <t>Taxes paid for unit-based compensation vesting</t>
  </si>
  <si>
    <t>Shares Paid for Tax Withholding for Share Based Compensation</t>
  </si>
  <si>
    <t>Other</t>
  </si>
  <si>
    <t>Balance at September 30, 2017 at Sep. 30, 2017</t>
  </si>
  <si>
    <t>Consolidated Statements of Cash Flows - USD ($) $ in Millions</t>
  </si>
  <si>
    <t>Proceeds from Issuance of Common Limited Partners Units</t>
  </si>
  <si>
    <t>Operating activities</t>
  </si>
  <si>
    <t>Net loss</t>
  </si>
  <si>
    <t>Adjustments to reconcile net loss to net cash provided by operating activities:</t>
  </si>
  <si>
    <t>Amortization of debt-related deferred costs</t>
  </si>
  <si>
    <t>Gain (loss) on long-lived assets</t>
  </si>
  <si>
    <t>Earnings from unconsolidated affiliates, net, adjusted for cash distributions received</t>
  </si>
  <si>
    <t>Changes in operating assets and liabilities</t>
  </si>
  <si>
    <t>Net cash provided by operating activities</t>
  </si>
  <si>
    <t>Investing activities</t>
  </si>
  <si>
    <t>Purchases of property, plant and equipment</t>
  </si>
  <si>
    <t>Investment in unconsolidated affiliates</t>
  </si>
  <si>
    <t>Proceeds from Equity Method Investment, Distribution, Return of Capital</t>
  </si>
  <si>
    <t>Net proceeds from sale of assets</t>
  </si>
  <si>
    <t>Net cash provided by (used in) investing activities</t>
  </si>
  <si>
    <t>Financing activities</t>
  </si>
  <si>
    <t>Proceeds from the issuance of long-term debt</t>
  </si>
  <si>
    <t>Payments on long-term debt</t>
  </si>
  <si>
    <t>Payments on capital leases</t>
  </si>
  <si>
    <t>Payments for debt-related deferred costs</t>
  </si>
  <si>
    <t>Distributions paid to non-controlling partners</t>
  </si>
  <si>
    <t>Net cash used in financing activities</t>
  </si>
  <si>
    <t>Net change in cash</t>
  </si>
  <si>
    <t>Cash at beginning of period</t>
  </si>
  <si>
    <t>Cash at end of period</t>
  </si>
  <si>
    <t>Supplemental schedule of noncash investing and financing activities</t>
  </si>
  <si>
    <t>Net change to property, plant and equipment through accounts payable and accrued expenses</t>
  </si>
  <si>
    <t>Organization and Business Description</t>
  </si>
  <si>
    <t>Disclosure Partnership Organization And Basis Of Presentation Narrative [Abstract]</t>
  </si>
  <si>
    <t>Organization and Business Description Organization The accompanying notes to the consolidated financial statements apply to Crestwood Equity Partners LP and Crestwood Midstream Partners LP,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The accompanying consolidated financial statements and related notes should be read in conjunction with our 2016 Annual Report on Form 10-K filed with the Securities and Exchange Commission (SEC) on February 27, 2017. The financial information as of September 30, 2017 , and for the three and nine months ended September 30, 2017 and 2016 , is unaudited. The consolidated balance sheets as of December 31, 2016 , were derived from the audited balance sheets filed in our 2016 Annual Report on Form 10-K. Business Description Crestwood Equity is a publicly-traded (NYSE: CEQP) Delaware limited partnership that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crude oil and natural gas gathering, processing, storage and transportation assets and connect fundamental energy supply with energy demand across North America. Crestwood Equity is a holding company and all of its consolidated operating assets are owned by or through its wholly-owned subsidiary, Crestwood Midstream, a Delaware limited partnership.</t>
  </si>
  <si>
    <t>Summary of Significant Accounting Policies</t>
  </si>
  <si>
    <t>Accounting Policies [Abstract]</t>
  </si>
  <si>
    <t>Basis of Presentation and Summary of Significant Accounting Policies Basis of Presentation Our consolidated financial statements are prepared in accordance with Generally Accepted Accounting Principles (GAAP) and include the accounts of all consolidated subsidiaries after the elimination of all intercompany accounts and transactions. In management’s opinion, all necessary adjustments to fairly present our results of operations, financial position and cash flows for the periods presented have been made and all such adjustments are of a normal and recurring nature. Certain information and footnote disclosures normally included in annual consolidated financial statements prepared in accordance with GAAP have been omitted pursuant to the rules and regulations of the SEC. Significant Accounting Policies There were no material changes in our significant accounting policies from those described in our 2016 Annual Report on Form 10-K. Below is an update of our accounting policies related to Goodwill and Unit-Based Compensation, and a description of Crestwood Equity's Long Term Incentive Plan. Goodwill . The goodwill impairments recorded during the first quarter of 2016 primarily resulted from increasing the discount rates utilized in determining the fair value of the reporting units considering the significant, sustained decrease in the market price of our common units and the continued decrease in commodity prices and its impact on the midstream industry and our customers during that period. We utilized the income approach to determine the fair value of our reporting units given the limited availability of comparable market-based transactions as of March 31, 2016, and we utilized discount rates ranging from 10% to 19% in applying the income approach to determine the fair value of our reporting units with goodwill as of March 31, 2016. The following table summarizes goodwill impairments of certain of our reporting units recorded during the nine months ended September 30, 2016 ( in millions ): Gathering and Processing Marcellus $ 8.6 Storage and Transportation COLT 13.7 Marketing, Supply and Logistics Supply and Logistics 65.5 Storage and Terminals 14.1 Trucking 7.8 Total $ 109.7 Unit-Based Compensation . Effective January 1, 2017, we adopted the provisions of Accounting Standards Update (ASU) 2016-09, Compensation - Stock Compensation (Topic 718): Improvements to Employee Share-Based Payment Accounting , which simplifies several aspects of the accounting for share-based payment award transactions, including the classification of awards as either equity or liabilities and the presentation on the statement of cash flows. The adoption of this accounting standard did not have a material impact on our consolidated financial statements. Crestwood Equity Long Term Incentive Plan . As of September 30, 2017, Crestwood Equity had 404,847 performance units outstanding under the Crestwood Equity Partners LP Long Term Incentive Plan (Crestwood LTIP) that were issued in 2017. The performance units are designed to provide an incentive for continuous employment to certain key employees. The vesting of performance units is subject to the attainment of certain performance and market goals over a three-year period, and entitle a participant to receive common units of Crestwood Equity without payment of an exercise price upon vesting. As of September 30, 2017 , we had total unamortized compensation expense of approximately $7.6 million related to these performance units, which we expect will be amortized during the next three years. We recognized compensation expense of approximately $0.9 million and $2.9 million under the Crestwood LTIP related to these performance units during the three and nine months ended September 30, 2017 , which is included in general and administrative expenses on our consolidated statements of operations. New Accounting Pronouncements Issued But Not Yet Adopted As of September 30, 2017 , the following accounting standards had not yet been adopted by us: In May 2014, the Financial Accounting Standards Board (FASB) issued ASU 2014-09, Revenue from Contracts with Customers, which outlines a single comprehensive model for entities to use in accounting for revenue arising from contracts with customers and supersedes current revenue recognition guidance. We anticipate utilizing the modified retrospective method to adopt the provisions of this standard effective January 1, 2018 and are currently applying the provisions of the standard to our aggregated listing of gathering and processing, storage and transportation, and marketing, supply and logistics revenue contracts that involve revenue generating activities that occur after January 1, 2018. We are also in the process of implementing appropriate changes to our processes, systems and controls to support the accounting and disclosure requirements of the new standard. We are currently evaluating the impact that this standard will have on our consolidated financial statements, and currently believe that the standard will require us to begin classifying certain capital expenditure reimbursements received from our customers as deferred revenue rather than as reductions of property, plant and equipment in our consolidated financial statements. We currently anticipate that approximately $60 million to $70 million of these net reimbursements will be reclassified to net deferred revenue on January 1, 2018, which would result in a $15 million to $25 million cumulative effect of accounting change being recorded as an increase to partners' capital on January 1, 2018. In addition, we currently believe that the standard will require us to begin classifying service revenues on certain of our gathering and processing contracts as reductions of costs of product sold prospectively beginning January 1, 2018. We continue to evaluate the impact that this standard will have on our consolidated financial statements, especially as it relates to non-cash consideration received under certain of our gathering, processing, storage and transportation contracts. In February 2016, the FASB issued ASU 2016-02, Leases (Topic 842) , which revises the accounting for leases by requiring certain leases to be recognized as assets and liabilities on the balance sheet, and requiring companies to disclose additional information about their leasing arrangements. We expect to adopt the provisions of this standard effective January 1, 2019 and are currently evaluating the impact that this standard will have on our consolidated financial statements. In August 2016, the FASB issued ASU 2016-15, Statement of Cash Flows (Topic 230): Classification of Certain Cash Receipts and Cash Payments , which clarifies how certain cash receipts and cash payments are presented and classified in the statement of cash flows. We expect to adopt the provisions of this standard effective January 1, 2018 and are currently evaluating the impact that this standard may have on our consolidated financial statements. In January 2017, the FASB issued ASU 2017-04, Intangibles - Goodwill and Other (Topic 350): Simplifying the Test for Goodwill Impairment , which changes the annual quantitative goodwill impairment test to eliminate the current two step method and replace it with a single test to determine if goodwill is impaired and the amount of any impairment. We are required to adopt the provisions of this standard by January 1, 2020 and are currently evaluating the impact that this standard may have on our consolidated financial statements.</t>
  </si>
  <si>
    <t>Certain Balance Sheet Information</t>
  </si>
  <si>
    <t>Balance Sheet Related Disclosures [Abstract]</t>
  </si>
  <si>
    <t>Certain Balance Sheet Information Accrued Expenses and Other Liabilities Accrued expenses and other liabilities consisted of the following ( in millions ): CEQP CMLP September 30, December 31, September 30, December 31, 2017 2016 2017 2016 Accrued expenses $ 40.6 $ 46.9 $ 39.9 $ 45.5 Accrued property taxes 6.3 4.2 6.3 4.2 Accrued natural gas purchases 0.7 4.9 0.7 4.9 Tax payable — 1.2 — — Interest payable 39.7 22.8 39.7 22.8 Accrued additions to property, plant and equipment 16.6 1.7 16.6 1.7 Capital leases 1.1 1.3 1.1 1.3 Deferred revenue 7.5 7.5 7.5 7.5 Total accrued expenses and other liabilities $ 112.5 $ 90.5 $ 111.8 $ 87.9</t>
  </si>
  <si>
    <t>Investments in Unconsolidated Affiliates</t>
  </si>
  <si>
    <t>Equity Method Investments and Joint Ventures [Abstract]</t>
  </si>
  <si>
    <t>Investments in Unconsolidated Affiliates Crestwood Permian Basin Holdings LLC In October 2016, Crestwood Infrastructure, our wholly-owned subsidiary, and an affiliate of First Reserve formed a joint venture, Crestwood Permian Basin Holdings LLC (Crestwood Permian), to fund and own the Nautilus gathering system (described below) and other potential investments in the Delaware Permian. As part of this transaction, we transferred to the Crestwood Permian joint venture 100% of the equity interests of Crestwood Permian Basin LLC (Crestwood Permian Basin), which owns the Nautilus gathering system. We manage and account for our 50% ownership interest in Crestwood Permian, which is a VIE, under the equity method of accounting as we exercise significant influence, but do not control Crestwood Permian and we are not its primary beneficiary due to First Reserve’s rights to exercise control over the entity. Crestwood Permian Basin has a long-term agreement with SWEPI LP (SWEPI), a subsidiary of Royal Dutch Shell plc, to construct, own and operate a natural gas gathering system (the Nautilus gathering system) in SWEPI’s operated position in the Delaware Permian. SWEPI has dedicated to Crestwood Permian Basin approximately 100,000 acres and gathering rights for SWEPI’s gas production across a large acreage position in Loving, Reeves and Ward Counties, Texas. The Nautilus gathering system is designed to include 194 miles of low pressure gathering lines, 36 miles of high pressure trunklines and centralized compression facilities, which are expandable over time as production increases, providing gas gathering capacity of approximately 250 MMcf/d. The initial build-out of the Nautilus gathering system was completed on June 6, 2017 and includes 20 receipt point meters, 60 miles of pipeline, a 24 -mile high pressure header system, 10,800 horsepower of compression and a high pressure delivery point. Crestwood Permian Basin provides gathering, dehydration, compression and liquids handling services to SWEPI on a fixed fee basis. In October 2017, Shell Midstream Partners L.P. (Shell Midstream), a subsidiary of Royal Dutch Shell plc, purchased a 50% equity interest in Crestwood Permian Basin for approximately $37.9 million in cash. CEQP issued a guarantee in conjunction with the Crestwood Permian Basin gas gathering agreement with SWEPI described above, under which CEQP has agreed to fund 100% of the costs to build the Nautilus gathering system (which is currently estimated to cost $180 million , of which approximately $72.7 million has been spent through September 30, 2017) if Crestwood Permian fails to do so. We do not believe this guarantee is probable of resulting in future losses based on our assessment of the nature of the guarantee, the financial condition of the guaranteed party and the period of time that the guarantee has been outstanding, and as a result, we have not recorded a liability on our balance sheet at September 30, 2017 and December 31, 2016 . On June 21, 2017, we contributed to Crestwood Permian 100% of the equity interest of Crestwood New Mexico Pipeline LLC (Crestwood New Mexico), our wholly-owned subsidiary that owns our Delaware Basin assets located in Eddy County, New Mexico. This contribution was treated as a transaction between entities under common control (because of our relationship with First Reserve), and accordingly we deconsolidated Crestwood New Mexico and our investment in Crestwood Permian was increased by the historical book value of these assets of approximately $69.4 million . In conjunction with this contribution, First Reserve has agreed to contribute to Crestwood Permian the first $151 million of capital cost required to fund the expansion of the Delaware Basin assets, which includes a new processing plant located in Orla, Texas and associated pipelines (Orla processing plant). Pursuant to Crestwood Permian's limited liability company agreement, we will receive 100% of Crestwood New Mexico's available cash (as defined in the limited liability company agreement) until the earlier of the Orla processing plant in-service date or June 30, 2018, at which time the distributions will be based on the members respective ownership percentages. Because our ownership and distribution percentages will differ during this period, equity earnings from Crestwood Permian is determined using the Hypothetical Liquidation at Book Value (HLBV) method. Under the HLBV method, a calculation is prepared at each balance sheet date to determine the amount that we would receive if Crestwood Permian were to liquidate all of its assets, as valued in accordance with GAAP, and distribute that cash to the members. The difference between the calculated liquidation distribution amounts at the beginning and the end of the reporting period, after adjusting for capital contributions and distributions, is our share of the earnings or losses from the equity investment for the period, which approximates how earnings are allocated under the terms of the limited liability company agreement. Stagecoach Gas Services LLC. In June 2016, we contributed to Stagecoach Gas Services LLC (Stagecoach Gas) the entities owning the Northeast storage and transportation assets. Additionally, Con Edison Gas Pipeline Storage Northeast, LLC (CEGP), a wholly-owned subsidiary of Consolidated Edison, Inc., contributed $945 million to Stagecoach Gas in exchange for a 50% equity interest in Stagecoach Gas, and Stagecoach Gas distributed to us the cash proceeds received (net of approximately $3 million of cash transferred to the joint venture) from CEGP. Pursuant to the Stagecoach Gas limited liability company agreement, we may be required to make payments of up to $57 million to CEGP after December 31, 2020 if certain criteria are not met by Stagecoach Gas by December 31, 2020, including achieving certain performance targets on growth capital projects. We do not believe that this provision is probable of resulting in future payments to CEGP, and as a result we have not recorded a liability on our balance sheet as of September 30, 2017 and December 31, 2016. We deconsolidated the Northeast storage and transportation assets as a result of this transaction discussed above and began accounting for our 50% equity interest in Stagecoach under the equity method of accounting. We recognized a loss on the deconsolidation of the Northeast storage and transportation assets of approximately $32.9 million . Net Investments and Earnings Our net investments in and earnings from our unconsolidated affiliates are as follows ( in millions, unless otherwise stated ): Investment Earnings (Loss) from Unconsolidated Affiliates September 30, December 31, Three Months Ended September 30, Nine Months Ended September 30, 2017 2016 2017 2016 2017 2016 Stagecoach Gas Services LLC (1) $ 854.3 $ 871.0 $ 6.4 $ 6.8 $ 19.0 $ 9.1 Jackalope Gas Gathering Services, L.L.C. (2) 186.2 197.2 1.5 5.5 5.5 16.5 Tres Palacios Holdings LLC (3) 34.7 39.0 0.3 0.8 1.5 (0.7 ) Powder River Basin Industrial Complex, LLC (4) 8.6 8.7 0.5 0.3 1.0 1.2 Crestwood Permian Basin Holdings LLC (5) 114.7 (0.5 ) 2.8 — 2.2 — Total $ 1,198.5 $ 1,115.4 $ 11.5 $ 13.4 $ 29.2 $ 26.1 (1) As of September 30, 2017 , our equity in the underlying net assets of Stagecoach Gas exceeded our investment balance by approximately $51.4 million . This excess amount is entirely attributable to goodwill and, as such, is not subject to amortization. Our Stagecoach Gas investment is included in our storage and transportation segment. (2) As of September 30, 2017 , our equity in the underlying net assets of Jackalope Gas Gathering Services, L.L.C. (Jackalope) exceeded our investment balance by approximately $0.8 million . We amortize this amount over 20 years, which represents the life of Jackalope’s gathering agreement with Chesapeake Energy Corporation (Chesapeake), and we reflect the amortization as an increase in our earnings from unconsolidated affiliates. Our Jackalope investment is included in our gathering and processing segment. (3) As of September 30, 2017 , our equity in the underlying net assets of Tres Palacios Holdings LLC (Tres Holdings) exceeded our investment balance by approximately $26.9 million . We amortize this amount over the life of the Tres Palacios Gas Storage LLC (Tres Palacios) sublease agreement, and we reflect the amortization as an increase in our earnings from unconsolidated affiliates. Our Tres Holdings investment is included in our storage and transportation segment. (4) As of September 30, 2017 , our equity in the underlying net assets of Powder River Basin Industrial Complex, LLC (PRBIC) exceeded our investment balance by approximately $6.5 million . We amortize a portion of this amount over the life of PRBIC's property, plant and equipment and its agreement with Chesapeake, and we reflect the amortization as an increase in our earnings from unconsolidated affiliates. During 2015, we recorded an impairment of our PRBIC equity investment as further discussed in our 2016 Annual Report on Form 10-K. For the year ended December 31, 2016, PRBIC recorded a $41.3 million impairment of its goodwill and long-lived assets and as a result, we adjusted our excess basis in PRBIC by approximately $8.3 million to reflect our proportionate share of the fair value of PRBIC's net assets. Our PRBIC investment is included in our storage and transportation segment. (5) As of September 30, 2017 , our equity in the underlying net assets of Crestwood Permian exceeded our investment balance by approximately $22.0 million , which is entirely attributable to goodwill and, as such, is not subject to amortization. Our Crestwood Permian investment is included in our gathering and processing segment. Summarized Financial Information of Unconsolidated Affiliates Below is the summarized operating results for our significant unconsolidated affiliates ( in millions; amounts represent 100% of unconsolidated affiliate information ): Three Months Ended September 30, 2017 2016 Operating Revenues Operating Expenses Net Income Operating Revenues Operating Expenses Net Income Stagecoach Gas $ 43.1 $ 20.4 $ 22.7 $ 42.8 $ 18.4 $ 24.4 Other (1) 78.3 66.4 11.9 30.1 18.4 11.7 Total $ 121.4 $ 86.8 $ 34.6 $ 72.9 $ 36.8 $ 36.1 (1) Includes our Jackalope, Tres Holdings, PRBIC and Crestwood Permian equity investments. We amortize the excess basis in certain of our equity investments as an increase in our earnings from unconsolidated affiliates. We recorded amortization of the excess basis in our Jackalope equity investment of less than $0.1 million for both the three months ended September 30, 2017 and 2016 . We recorded amortization of the excess basis in our Tres Holdings equity investment of approximately $0.3 million for both the three months ended September 30, 2017 and 2016 . We recorded amortization of the excess basis in our PRBIC equity investment of approximately $0.2 million and $0.4 million for the three months ended September 30, 2017 and 2016 . Nine Months Ended September 30, 2017 2016 Operating Revenues Operating Expenses Net Income Operating Revenues Operating Expenses Net Income Stagecoach Gas $ 127.1 $ 58.4 $ 68.8 $ 56.0 $ 24.1 $ 31.9 Other (1) 124.6 103.7 20.8 90.3 60.6 29.6 Total $ 251.7 $ 162.1 $ 89.6 $ 146.3 $ 84.7 $ 61.5 (1) Includes our Jackalope, Tres Holdings, PRBIC and Crestwood Permian equity investments. We amortize the excess basis in certain of our equity investments as an increase in our earnings from unconsolidated affiliates. We recorded amortization of the excess basis in our Jackalope equity investment of less than $0.1 million for both the nine months ended September 30, 2017 and 2016 . We recorded amortization of the excess basis in our Tres Holdings equity investment of approximately $0.9 million for both the nine months ended September 30, 2017 and 2016 . We recorded amortization of the excess basis in our PRBIC equity investment of approximately $0.5 million and $1.2 million for the nine months ended September 30, 2017 and 2016 . Distributions and Contributions Distributions Contributions Nine Months Ended September 30, Nine Months Ended September 30, 2017 2016 2017 2016 Stagecoach Gas (1) $ 35.7 $ 3.7 $ — $ — Jackalope 19.4 19.9 2.9 0.7 Tres Holdings (1) 5.8 6.2 — 5.5 PRBIC 1.1 1.6 — — Crestwood Permian (2) — — 113.0 — Total $ 62.0 $ 31.4 $ 115.9 $ 6.2 (1) In October 2017, we received a cash distribution from Stagecoach Gas, Tres Holdings and Crestwood Permian of approximately $11.6 million , $3.1 million and $4.5 million , respectively. (2) On June 21, 2017, we contributed to Crestwood Permian 100% of the equity interest of Crestwood New Mexico at our historical book value of approximately $69.4 million . This contribution was treated as a non-cash transaction between entities under common control.</t>
  </si>
  <si>
    <t>Risk Management</t>
  </si>
  <si>
    <t>Risk Management - Notional Amounts and Terms of Companys Derivative Financial Instruments [Abstract]</t>
  </si>
  <si>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6 . Commodity Derivative Instruments and Price Risk Management Risk Management Activities We sell NGLs and crude oil to energy related businesses and may use a variety of financial and other instruments including forward contracts involving physical delivery of NGLs, heating oil and crude oil.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the consolidated balance sheets, and changes in the fair value of these derivatives that impact the consolidated statements of operations are reflected in costs of product/services sold. During the three and nine months ended September 30, 2017 , the impact to our consolidated statements of operations related to our commodity-based derivatives reflected in costs of product/services sold was a loss of $24.1 million and $22.6 million . During the three and nine months ended September 30, 2016 , the impact to the statement of operations related to our commodity-based derivatives reflected in costs of product/services sold was a gain of $2.1 million and $4.1 million . We attempt to balance our contractual portfolio in terms of notional amounts and timing of performance and delivery obligations. This balance in the contractual portfolio significantly reduces the volatility in costs of product/services sold related to these instruments. Commodity Price and Credit Risk Notional Amounts and Terms The notional amounts and terms of our derivative financial instruments include the following: September 30, 2017 December 31, 2016 Fixed Price Payor Fixed Price Receiver Fixed Price Payor Fixed Price Receiver Propane, crude and heating oil (MMBbls) 19.7 22.7 13.1 15.1 Natural gas (MMBTU’s) 0.9 0.6 — —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5 months or less; however, 87% of the contracted volumes will be delivered or settled within 12 months .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primarily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were in a liability position at September 30, 2017 and December 31, 2016 was $30.1 million and $13.9 million . At September 30, 2017 and December 31, 2016 , we posted less than $0.1 million of collateral for our commodity derivative instruments with credit-risk-related contingent features. In addition, at September 30, 2017 and December 31, 2016 , we had a New York Mercantile Exchange (NYMEX) related net derivative asset position of $30.7 million and $14.3 million , for which we posted $25.2 million and $4.2 million of cash collateral in the normal course of business. At September 30, 2017 and December 31, 2016 , we also received collateral of $5.7 million and $4.3 million in the normal course of business. All collateral amounts have been netted against the asset or liability with the respective counterparty and are reflected in our consolidated balance sheets as assets and liabilities from price risk management activities.</t>
  </si>
  <si>
    <t>Fair Value Measurements</t>
  </si>
  <si>
    <t>Fair Value, Assets, Liabilities and Stockholders' Equity Measured on Recurring Basis [Abstract]</t>
  </si>
  <si>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Cash, Accounts Receivable and Accounts Payable As of September 30, 2017 and December 31, 2016 , the carrying amounts of cash, accounts receivable and accounts payable approximate fair value based on the short-term nature of these instruments. Credit Facility The fair value of the amounts outstanding under our CMLP credit facility approximates the carrying amounts as of September 30, 2017 and December 31, 2016 , due primarily to the variable nature of the interest rate of the instrument, which is considered a Level 2 fair value measurement. Senior Notes We estimate the fair value of our senior notes primarily based on quoted market prices for the same or similar issuances (representing a Level 2 fair value measurement). The following table reflects the carrying value (reduced for deferred financing costs associated with the respective notes) and fair value of our senior notes ( in millions ): September 30, 2017 December 31, 2016 Carrying Amount Fair Value Carrying Amount Fair Value 2020 Senior Notes $ — $ — $ 340.6 $ 350.2 2022 Senior Notes $ — $ — $ 429.3 $ 447.3 2023 Senior Notes $ 691.7 $ 724.7 $ 690.6 $ 722.6 2025 Senior Notes $ 492.1 $ 511.5 $ — $ — Financial Assets and Liabilities As of September 30, 2017 and December 31, 2016 , we held certain assets and liabilities that are required to be measured at fair value on a recurring basis, which include our derivative instruments related to heating oil, crude oil, and NGL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September 30, 2017 and December 31, 2016 ( in millions ): September 30, 2017 Fair Value of Derivatives Level 1 Level 2 Level 3 Gross Fair Value Contract Netting (1) Collateral/Margin Received or Paid Recorded in Balance Sheet Assets Assets from price risk management $ 0.9 $ 127.1 $ — $ 128.0 $ (94.2 ) $ (26.0 ) $ 7.8 Suburban Propane Partners, L.P. units (2) 3.7 — — 3.7 — — 3.7 Total assets at fair value $ 4.6 $ 127.1 $ — $ 131.7 $ (94.2 ) $ (26.0 ) $ 11.5 Liabilities Liabilities from price risk management $ 1.6 $ 140.3 $ — $ 141.9 $ (94.2 ) $ 4.9 $ 52.6 Total liabilities at fair value $ 1.6 $ 140.3 $ — $ 141.9 $ (94.2 ) $ 4.9 $ 52.6 December 31, 2016 Fair Value of Derivatives Level 1 Level 2 Level 3 Gross Fair Value Contract Netting (1) Collateral/Margin Received or Paid Recorded in Balance Sheet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t>
  </si>
  <si>
    <t>Text Block [Abstract]</t>
  </si>
  <si>
    <t>Long-Term Debt Long-term debt consisted of the following at September 30, 2017 and December 31, 2016 ( in millions ): September 30, December 31, Credit Facility $ 444.1 $ 77.0 2020 Senior Notes — 338.8 Fair value adjustment of 2020 Senior Notes — 1.8 2022 Senior Notes — 436.4 2023 Senior Notes 700.0 700.0 2025 Senior Notes 500.0 — Other 2.4 3.7 Less: deferred financing costs, net 30.2 34.0 Total debt 1,616.3 1,523.7 Less: current portion 0.9 1.0 Total long-term debt, less current portion $ 1,615.4 $ 1,522.7 Credit Facility At September 30, 2017 , Crestwood Midstream had $548.7 million of available capacity under its credit facility considering the most restrictive debt covenants in its credit agreement. At September 30, 2017 and December 31, 2016 , Crestwood Midstream's outstanding standby letters of credit were $63.6 million and $64.0 million . Borrowings under the credit facility accrue interest at prime or Eurodollar based rates plus applicable spreads, which resulted in interest rates between 3.49% and 5.50% at September 30, 2017 and 3.21% and 5.25% at December 31, 2016 . The weighted-average interest rate as of September 30, 2017 and December 31, 2016 was 3.50% and 3.23% .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September 30, 2017 , the net debt to consolidated EBITDA was approximately 4.13 to 1.0, the consolidated EBITDA to consolidated interest expense was approximately 4.08 to 1.0, and the senior secured leverage ratio was 1.11 to 1.0. The CMLP credit facility allows Crestwood Midstream to increase its available borrowings under the facility by $350.0 million , subject to lender approval and the satisfaction of certain other conditions, as described in the credit agreement. Senior Notes Repayments . During the nine months ended September 30, 2017 , Crestwood Midstream paid approximately $457.8 million to purchase, redeem and/or cancel all of the principal amount outstanding under the 2022 Senior Notes and approximately $349.9 million to redeem all of the principal amount outstanding under the 2020 Senior Notes. Crestwood Midstream funded the repayments with a combination of net proceeds from the issuance of the 2025 Senior Notes described below and borrowings under the credit facility. In conjunction with these note repayments, Crestwood Midstream (i) recognized a loss on extinguishment of debt of approximately $37.7 million during the nine months ended September 30, 2017 (including the write off of approximately $6.8 million of deferred financing costs associated with the 2022 Senior Notes); and (ii) paid $5.1 million and $1.0 million of accrued interest on the 2020 Senior Notes and 2022 Senior Notes, respectively, on the date they were tendered. In June 2016, Crestwood Midstream paid approximately $312.9 million to purchase and cancel approximately $161.2 million and $163.6 million of the principal amounts outstanding under its 2020 Senior Notes and 2022 Senior Notes, respectively, utilizing a portion of the proceeds received from Stagecoach Gas, as further discussed in Note 4. Crestwood Midstream recognized a gain on extinguishment of debt of approximately $10 million in conjunction with the early tender of these notes. 2025 Senior Notes . In March 2017, Crestwood Midstream issued $500 million of 5.75% unsecured senior notes due 2025 (the 2025 Senior Notes) in a private offering. The 2025 Senior Notes will mature on April 1, 2025, and interest is payable semiannually in arrears on April 1 and October 1 of each year, beginning October 1, 2017. The net proceeds from this offering of approximately $492 million were used to repay amounts outstanding under the 2020 Senior Notes and the 2022 Senior Notes. In May 2017, Crestwood Midstream filed a registration statement with the SEC under which it offered to exchange new senior notes for any and all outstanding 2025 Senior Notes. Crestwood Midstream completed the exchange offer in July 2017. The terms of the exchange notes are substantially identical to the terms of the 2025 Senior Notes, except that the exchange notes are freely tradable. At September 30, 2017 , Crestwood Midstream was in compliance with all of its debt covenants applicable to the CMLP credit facility and its senior notes.</t>
  </si>
  <si>
    <t>Earnings Per Limited Partner Unit</t>
  </si>
  <si>
    <t>Earnings Per Share [Abstract]</t>
  </si>
  <si>
    <t>Earnings Per Limited Partner Unit Our net income (loss) attributable to Crestwood Equity Partners is allocated to the subordinated and limited partner unitholders based on their ownership percentage after giving effect to net income attributable to the Preferred Units. We calculate basic net income per limited partner unit using the two-class method. Diluted net income per limited partner unit is computed using the treasury stock method, which considers the impact to net income attributable to Crestwood Equity Partners and limited partner units from the potential issuance of limited partner units. We exclude potentially dilutive securities from the determination of diluted earnings per unit (as well as their related income statement impacts) when their impact on net income attributable to Crestwood Equity Partners per limited partner unit is anti-dilutive. During the three and nine months ended September 30, 2017 , we excluded a weighted-average of 7,125,744 and 6,968,210 common units (representing preferred units), a weighted-average of 7,277,340 common units in both periods (representing Crestwood Niobrara's preferred units), and a weighted-average of 438,789 common units in both periods (representing subordinated units). During the three and nine months ended September 30, 2016 , we excluded a weighted-average of 6,502,907 and 6,358,626 common units (representing preferred units), and a weighted-average of 8,669,633 common units in both periods (representing Crestwood Niobrara's preferred units) and a weighted-average of 438,789 common units in both periods (representing subordinated units). See Note 9 for additional information regarding the potential conversion of our preferred units and Crestwood Niobrara's preferred units to common units.</t>
  </si>
  <si>
    <t>Statement of Partners' Capital [Abstract]</t>
  </si>
  <si>
    <t>Partners’ Capital Preferred Units Subject to certain conditions, the holders of the Preferred Units have the right to convert their Preferred Units into (i) common units on a 1-for-10 basis or (ii) a number of common units determined pursuant to a conversion ratio set forth in Crestwood Equity's partnership agreement upon the occurrence of certain events, such as a change in control. The Preferred Units have voting rights that are identical to the voting rights of the common units and will vote with the common units as a single class, with each Preferred Unit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restwood Equity's other securities outstanding. Common Units On August 4, 2017, we entered into an equity distribution agreement with certain financial institutions (each, a Manager), under which we may offer and sell from time to time through one or more of the Managers, common units having an aggregate offering price of up to $250 million . Common units sold pursuant to this at-the-market (ATM) equity distribution program are issued under a registration statement that became effective on April 12, 2017. We will pay the Managers an aggregate fee of up to 2.0% (which totaled $0.2 million during the three and nine months ended September 30, 2017) of the gross sales price per common unit sold under our ATM equity distribution program. The table below shows the units issued and the net proceeds from the issuances: Issuance Dates Common Units Net Proceeds (1) (in millions) Third Quarter 2017 437,518 $ 10.6 (1) The net proceeds from sales under the ATM program are used for general partnership purposes, which may include debt repayment and capital expenditures. Distributions Crestwood Equity Limited Partners. A summary of CEQP's limited partner quarterly cash distributions for the nine months ended September 30, 2017 and 2016 is presented below: Record Date Payment Date Per Unit Rate Cash Distributions ( in millions ) 2017 February 7, 2017 February 14, 2017 $ 0.60 $ 41.8 May 8, 2017 May 15, 2017 0.60 41.8 August 7, 2017 August 14, 2017 0.60 41.8 $ 125.4 2016 February 5, 2016 February 12, 2016 $ 1.375 $ 95.6 May 6, 2016 May 13, 2016 0.60 41.4 August 5, 2016 August 12, 2016 0.60 41.4 $ 178.4 On October 19, 2017 , we declared a distribution of $0.60 per limited partner unit to be paid on November 14, 2017 , to unitholders of record on November 7, 2017 with respect to the third quarter of 2017 . Preferred Unit Holders . We are required to make quarterly distributions to our preferred unitholders. During the nine months ended September 30, 2017 and 2016 , we issued 4,724,030 and 4,311,143 Preferred Units to our preferred unitholders in lieu of paying cash distributions of $43.1 million and $39.3 million , respectively. On October 19, 2017 , the board of directors of our general partner authorized a cash distribution to our preferred unitholders of approximately $15.0 million for the quarter ended September 30, 2017 in lieu of issuing additional preferred units, and beginning with the quarter ending December 31, 2017, we will be required to make all future quarterly distributions to our preferred unitholders in cash. Crestwood Midstream During the nine months ended September 30, 2017 and 2016 , Crestwood Midstream paid cash distributions of $119.5 million and $185.0 million to Crestwood Equity. Non-Controlling Partners Crestwood Niobrara issued a preferred interest to a subsidiary of General Electric Capital Corporation and GE Structured Finance, Inc. (collectively, GE) in conjunction with the acquisition of its investment in Jackalope, which is reflected as non-controlling interest in our consolidated financial statements. During the three and nine months ended September 30, 2017 , net income attributable to non-controlling partners was approximately $6.4 million and $18.8 million . During the three and nine months ended September 30, 2016 , net income attributable to non-controlling partners was approximately $6.1 million and $18.0 million . During both the nine months ended September 30, 2017 and 2016 , Crestwood Niobrara paid cash distributions of $11.4 million to GE. In October 2017, Crestwood Niobrara paid a cash distribution of $3.8 million to GE for the quarter ended September 30, 2017 .</t>
  </si>
  <si>
    <t>Commitments and Contingencies</t>
  </si>
  <si>
    <t>Commitments and Contingencies Disclosure [Abstract]</t>
  </si>
  <si>
    <t>Commitments and Contingencies Legal Proceedings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September 30, 2017 and December 31, 2016 , both CEQP and CMLP had less than $0.1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we experienced three releases totaling approximately 28,000 barrels of produced water on our Arrow water gathering system located on the Fort Berthold Indian Reservation in North Dakota. We immediately notified the National Response Center, the Three Affiliated Tribes and numerous other regulatory authorities, and thereafter contained and cleaned up the releases completely and placed the impacted segments of these water lines back into service. In May 2015, we experienced a release of approximately 5,200 barrels of produced water on our Arrow water gathering system, immediately notified numerous regulatory authorities and other third parties, and thereafter contained and cleaned up the releases. In October 2014, we received data requests from the Environmental Protection Agency (EPA) related to the 2014 water releases and we responded to the requests during the first half of 2015. In April 2015, the EPA issued a Notice of Potential Violation (NOPV) under the Clean Water Act relating to the largest of the 2014 water releases. We responded to the NOPV in May 2015, and in April 2017, we entered into an Administrative Order on Consent (the Order) with the EPA. The Order requires us to continue to remediate and monitor the impacted area for no less than four years unless all goals of the Order are satisfied earlier. The Order does not preclude the EPA from seeking to impose fines and penalties as a result of the water releases. On March 3, 2015, we received a grand jury subpoena from the United States Attorney’s Office in Bismarck, North Dakota, seeking documents and information relating to the largest of the three 2014 water releases. We provided the requested information during the second quarter of 2015 and key employees were interviewed by the United States’ Attorney in December 2015. On September 13, 2017, we received a notice from the United States Department of Justice that it completed the investigation with no charges being filed against us. In August 2015, we received a notice of violation from the Three Affiliated Tribes' Environmental Division related to our 2014 produced water releases on the Fort Berthold Indian Reservation. The notice of violation imposes fines and requests reimbursements exceeding $1.1 million ; however, the notice of violation was stayed on September 15, 2015, upon our posting of a performance bond for the amount contemplated by the notice and pending the outcome of ongoing settlement discussions with the regulatory agencies asserting jurisdiction over the 2014 produced water releases. We will continue our remediation efforts to ensure the impacted lands are restored to their prior state. We believe these releases are insurable events under our policies, and we have notified our carriers of these events. We have not recorded an insurance receivable as of September 30, 2017 . At September 30, 2017 and December 31, 2016 , our accrual of approximately $2.7 million and $2.1 million is based on our undiscounted estimate of amounts we will spend on compliance with environmental and other regulations, and any associated fines or penalties. We estimate that our potential liability for reasonably possible outcomes related to our environmental exposures (including the Arrow water releases described above) could range from approximately $2.7 million to $4.2 million at September 30, 2017 .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At September 30, 2017 and December 31, 2016 , CEQP's self-insurance reserves were $15.8 million and $ 15.6 million . We estimate that $10.6 million of this balance will be paid subsequent to September 30, 2018 . As such, CEQP has classified $10.6 million in other long-term liabilities on its consolidated balance sheet at September 30, 2017 . At September 30, 2017 and December 31, 2016 , CMLP's self insurance reserves were $12.9 million and $12.2 million . CMLP estimates that $8.0 million of this balance will be paid subsequent to September 30, 2018 . As such, CMLP has classified $8.0 million in other long-term liabilities on its consolidated balance sheet at September 30, 2017 .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4, and for a further description of our guarantees associated with our assets or businesses we have sold, see our 2016 Annual Report on Form 10-K. Our potential exposure under guarantee and indemnification arrangements can range from a specified amount to an unlimited dollar amount, depending on the nature of the claim, specificity as to duration, and the particular transaction. As of September 30, 2017 and December 31, 2016 , we have no amounts accrued for these guarantees.</t>
  </si>
  <si>
    <t>Related Party Transactions</t>
  </si>
  <si>
    <t>Related Party Transactions [Abstract]</t>
  </si>
  <si>
    <t>Related Party Transactions Crestwood Holdings indirectly owns both CEQP's and CMLP's general partner. The affiliates of Crestwood Holdings and its owners are considered CEQP's and CMLP's related parties, including Sabine Oil and Gas LLC (Sabine) and Arsenal Resources. CEQP and CMLP enter into transactions with their affiliates within the ordinary course of business, including gas gathering and processing services under long-term contracts, product purchases and various operating agreements. The following table shows transactions with our affiliates which are reflected in our consolidated statements of operations ( in millions ): Three Months Ended Nine Months Ended September 30, September 30, 2017 2016 2017 2016 Gathering and processing revenues at CEQP and CMLP $ 0.5 $ 0.7 $ 1.4 $ 2.1 Gathering and processing costs of product/services sold at CEQP and CMLP (1) $ 3.7 $ 5.0 $ 11.8 $ 13.7 Operations and maintenance expenses at CEQP and CMLP (2) $ 6.6 $ 1.8 $ 16.4 $ 3.5 General and administrative expenses charged by CEQP to CMLP, net (3) $ 4.4 $ 2.7 $ 14.8 $ 9.6 General and administrative expenses at CEQP charged from Crestwood Holdings, net (4) $ (0.2 ) $ (0.5 ) $ (0.4 ) $ (0.6 ) (1) Represents natural gas purchases from Sabine. (2) We have operating agreements with certain of our unconsolidated affiliates pursuant to which we charge them operations and maintenance expenses in accordance with their respective agreements. During the three and nine months ended September 30, 2017 , we charged $2.0 million and $6.5 million to Stagecoach Gas, $0.8 million and $2.6 million to Tres Palacios, $3.7 million and $7.0 million to Crestwood Permian and $0.1 million and $0.3 million to Jackalope. During the three and nine months ended September 30, 2016 , we charged $0.8 million and $2.2 million to Tres Palacios and $1.0 million and $1.3 million to Stagecoach Gas. (3) Includes $5.2 million and $17.1 million of net unit-based compensation charges allocated from CEQP to CMLP for the three and nine months ended September 30, 2017 and $3.5 million and $11.9 million for the three and nine months ended September 30, 2016 . In addition, CMLP shares common management, general and administrative and overhead costs with CEQP. During both the three and nine months ended September 30, 2017 and 2016 , CMLP allocated $0.8 million and $2.3 million of general and administrative costs to CEQP. (4) Includes less than $1.1 million and $1.9 million unit-based compensation charges allocated from Crestwood Holdings to CEQP and CMLP during the three and nine months ended September 30, 2017 and $0.6 million and $1.5 million during the three and nine months ended September 30, 2016 . The following table shows accounts receivable and accounts payable from our affiliates ( in millions ): September 30, December 31, Accounts receivable at CEQP and CMLP $ 9.8 $ 5.6 Accounts payable at CEQP $ 9.7 $ 2.5 Accounts payable at CMLP $ 7.2 $ —</t>
  </si>
  <si>
    <t>Segments</t>
  </si>
  <si>
    <t>Segment Reporting [Abstract]</t>
  </si>
  <si>
    <t>Segments Financial Information We have three operating and reportable segments: (i) gathering and processing operations; (ii) storage and transportation operations; and (iii) marketing, supply and logistics operations. Our corporate operations include all general and administrative expenses that are not allocated to our reportable segments. We assess the performance of our operating segments based on EBITDA, which is defined as income before income taxes, plus debt-related costs (interest and debt expense, net and gain (loss) on modification/extinguishment of debt) and depreciation, amortization and accretion expense. Below is a reconciliation of CEQP's net income (loss) to EBITDA ( in millions ): Three Months Ended Nine Months Ended September 30, September 30, 2017 2016 2017 2016 Net income (loss) $ (27.9 ) $ 3.0 $ (47.0 ) $ (127.8 ) Add: Interest and debt expense, net 24.2 27.5 74.8 97.9 (Gain) loss on modification/extinguishment of debt — — 37.7 (10.0 ) Provision for income taxes 0.1 0.2 — 0.2 Depreciation, amortization and accretion 48.1 50.3 145.2 177.0 EBITDA $ 44.5 $ 81.0 $ 210.7 $ 137.3 The following tables summarize CEQP's reportable segment data for the three and nine months ended September 30, 2017 and 2016 ( in millions ). Intersegment revenues included in the following tables are accounted for as arms-length transactions that apply our revenue recognition policies described in our 2016 Annual Report on Form 10-K. Included in earnings from unconsolidated affiliates, net below was approximately $10.0 million and $8.3 million of depreciation and amortization expense and gains (losses) on long-lived assets, net related to our equity investments for the three months ended September 30, 2017 and 2016 and $25.7 million and $15.3 million for the nine months ended September 30, 2017 and 2016 . Three Months Ended September 30, 2017 Gathering and Processing Storage and Transportation Marketing, Supply and Logistics Corporate Total Revenues $ 434.4 $ 6.2 $ 515.0 $ — $ 955.6 Intersegment revenues 29.9 1.2 (31.1 ) — — Costs of product/services sold 378.6 0.2 479.7 — 858.5 Operations and maintenance expense 16.2 1.0 18.3 — 35.5 General and administrative expense — — — 22.5 22.5 Gain (loss) on long-lived assets (3.9 ) — 0.6 (3.0 ) (6.3 ) Earnings from unconsolidated affiliates, net 4.3 7.2 — — 11.5 Other income, net — — — 0.2 0.2 EBITDA $ 69.9 $ 13.4 $ (13.5 ) $ (25.3 ) $ 44.5 Goodwill $ 45.9 $ — $ 153.1 $ — $ 199.0 Total assets $ 2,452.2 $ 1,049.9 $ 1,002.3 $ 20.9 $ 4,525.3 Three Months Ended September 30, 2016 Gathering and Processing Storage and Transportation Marketing, Supply and Logistics Corporate Total Revenues $ 279.3 $ 18.3 $ 290.0 $ — $ 587.6 Intersegment revenues 24.8 1.5 (26.3 ) — — Costs of product/services sold 226.1 0.1 240.5 — 466.7 Operations and maintenance expense 17.4 2.5 13.2 — 33.1 General and administrative expense — — — 18.3 18.3 Loss on long-lived assets (2.0 ) (0.1 ) — — (2.1 ) Earnings from unconsolidated affiliates, net 5.5 7.9 — — 13.4 Other income, net — — — 0.2 0.2 EBITDA $ 64.1 $ 25.0 $ 10.0 $ (18.1 ) $ 81.0 Nine Months Ended September 30, 2017 Gathering and Processing Storage and Transportation Marketing, Supply and Logistics Corporate Total Revenues $ 1,208.1 $ 24.7 $ 1,401.2 $ — $ 2,634.0 Intersegment revenues 94.3 4.7 (99.0 ) — — Costs of product/services sold 1,049.9 0.3 1,221.4 — 2,271.6 Operations and maintenance expense 51.8 3.4 48.2 — 103.4 General and administrative expense — — — 71.6 71.6 Gain (loss) on long-lived assets (3.9 ) — 0.6 (3.0 ) (6.3 ) Earnings from unconsolidated affiliates, net 7.7 21.5 — — 29.2 Other income, net — — — 0.4 0.4 EBITDA $ 204.5 $ 47.2 $ 33.2 $ (74.2 ) $ 210.7 Goodwill $ 45.9 $ — $ 153.1 $ — $ 199.0 Total assets $ 2,452.2 $ 1,049.9 $ 1,002.3 $ 20.9 $ 4,525.3 Nine Months Ended September 30, 2016 Gathering and Processing Storage and Transportation Marketing, Supply and Logistics Corporate Total Revenues $ 787.7 $ 131.5 $ 806.3 $ — $ 1,725.5 Intersegment revenues 75.9 3.0 (78.9 ) — — Costs of product/services sold 632.2 4.9 643.0 — 1,280.1 Operations and maintenance expense 56.1 18.2 45.6 — 119.9 General and administrative expense — — — 70.2 70.2 Loss on long-lived assets (2.0 ) (32.8 ) — — (34.8 ) Goodwill impairment (8.6 ) (13.7 ) (87.4 ) — (109.7 ) Earnings from unconsolidated affiliates, net 16.5 9.6 — — 26.1 Other income, net — — — 0.4 0.4 EBITDA $ 181.2 $ 74.5 $ (48.6 ) $ (69.8 ) $ 137.3 Below is a reconciliation of CMLP's net income (loss) to EBITDA ( in millions ): Three Months Ended Nine Months Ended September 30, September 30, 2017 2016 2017 2016 Net income (loss) $ (29.8 ) $ 0.6 $ (53.1 ) $ (130.3 ) Add: Interest and debt expense, net 24.2 27.5 74.8 97.9 (Gain) loss on modification/extinguishment of debt — — 37.7 (10.0 ) Provision for income taxes 0.1 — — — Depreciation, amortization and accretion 50.9 53.2 153.5 185.2 EBITDA $ 45.4 $ 81.3 $ 212.9 $ 142.8 The following tables summarize CMLP's reportable segment data for the three and nine months ended September 30, 2017 and 2016 ( in millions ). Intersegment revenues included in the following tables are accounted for as arms-length transactions that apply our revenue recognition policies described in our 2016 Annual Report on Form 10-K. Included in earnings from unconsolidated affiliates, net below was approximately $10.0 million and $8.3 million of depreciation and amortization expense and gains (losses) on long-lived assets, net related to our equity investments for the three months ended September 30, 2017 and 2016 and $25.7 million and $15.3 million for the nine months ended September 30, 2017 and 2016 . Three Months Ended September 30, 2017 Gathering and Processing Storage and Transportation Marketing, Supply and Logistics Corporate Total Revenues $ 434.4 $ 6.2 $ 515.0 $ — $ 955.6 Intersegment revenues 29.9 1.2 (31.1 ) — — Costs of product/services sold 378.6 0.2 479.7 — 858.5 Operations and maintenance expense 16.2 1.0 18.3 — 35.5 General and administrative expense — — — 21.4 21.4 Gain (loss) on long-lived assets (3.9 ) — 0.6 (3.0 ) (6.3 ) Earnings from unconsolidated affiliates, net 4.3 7.2 — — 11.5 EBITDA $ 69.9 $ 13.4 $ (13.5 ) $ (24.4 ) $ 45.4 Goodwill $ 45.9 $ — $ 153.1 $ — $ 199.0 Total assets $ 2,643.7 $ 1,049.9 $ 1,002.3 $ 13.1 $ 4,709.0 Three Months Ended September 30, 2016 Gathering and Processing Storage and Transportation Marketing, Supply and Logistics Corporate Total Revenues $ 279.3 $ 18.3 $ 290.0 $ — $ 587.6 Intersegment revenues 24.8 1.5 (26.3 ) — — Costs of product/services sold 226.1 0.1 240.5 — 466.7 Operations and maintenance expense 17.4 3.0 13.2 — 33.6 General and administrative expense — — — 17.3 17.3 Loss on long-lived assets (2.0 ) (0.1 ) — — (2.1 ) Earnings from unconsolidated affiliates, net 5.5 7.9 — — 13.4 EBITDA $ 64.1 $ 24.5 $ 10.0 $ (17.3 ) $ 81.3 Nine Months Ended September 30, 2017 Gathering and Processing Storage and Transportation Marketing, Supply and Logistics Corporate Total Revenues $ 1,208.1 $ 24.7 $ 1,401.2 $ — $ 2,634.0 Intersegment revenues 94.3 4.7 (99.0 ) — — Costs of product/services sold 1,049.9 0.3 1,221.4 — 2,271.6 Operations and maintenance expense 51.8 3.4 48.2 — 103.4 General and administrative expense — — — 69.0 69.0 Gain (loss) on long-lived assets (3.9 ) — 0.6 (3.0 ) (6.3 ) Earnings from unconsolidated affiliates, net 7.7 21.5 — — 29.2 EBITDA $ 204.5 $ 47.2 $ 33.2 $ (72.0 ) $ 212.9 Goodwill $ 45.9 $ — $ 153.1 $ — $ 199.0 Total assets $ 2,643.7 $ 1,049.9 $ 1,002.3 $ 13.1 $ 4,709.0 Nine Months Ended September 30, 2016 Gathering and Processing Storage and Transportation Marketing, Supply and Logistics Corporate Total Revenues $ 787.7 $ 131.5 $ 806.3 $ — $ 1,725.5 Intersegment revenues 75.9 3.0 (78.9 ) — — Costs of product/services sold 632.2 4.9 643.0 — 1,280.1 Operations and maintenance expense 56.1 15.0 45.6 — 116.7 General and administrative expense — — — 67.5 67.5 Loss on long-lived assets (2.0 ) (32.8 ) — — (34.8 ) Goodwill impairment (8.6 ) (13.7 ) (87.4 ) — (109.7 ) Earnings from unconsolidated affiliates, net 16.5 9.6 — — 26.1 EBITDA $ 181.2 $ 77.7 $ (48.6 ) $ (67.5 ) $ 142.8</t>
  </si>
  <si>
    <t>Condensed Consolidating Financial Information</t>
  </si>
  <si>
    <t>Condensed Financial Information of Parent Company Only Disclosure [Abstract]</t>
  </si>
  <si>
    <t>Condensed Consolidating Financial Information Crestwood Midstream is a holding company (Parent) and owns no operating assets and has no significant operations independent of its subsidiaries. Obligations under Crestwood Midstream's senior notes and its credit facility are jointly and severally guaranteed by substantially all of its subsidiaries, except for Crestwood Infrastructure Holdings LLC, Crestwood Niobrara, Crestwood Pipeline and Storage Northeast LLC (Crestwood Northeast), PRBIC and Tres Holdings and their respective subsidiaries (collectively, Non-Guarantor Subsidiaries). Crestwood Midstream Finance Corp., the co-issuer of its senior notes, is Crestwood Midstream's 100% owned subsidiary and has no material assets, operations, revenues or cash flows other than those related to its service as co-issuer of the Crestwood Midstream senior notes. The tables below present condensed consolidating financial statements for Crestwood Midstream as Parent on a stand-alone, unconsolidated basis, and Crestwood Midstream's combined guarantor and combined non-guarantor subsidiaries as of September 30, 2017 and December 31, 2016 , and for the three and nine months ended September 30, 2017 and 2016 . The financial information may not necessarily be indicative of the results of operations, cash flows or financial position had the subsidiaries operated as independent entities. The condensed consolidating financial statements for the three and nine months ended September 30, 2016 include reclassifications that were made to conform to the current year presentation, none of which impacted previously reported net income (loss) or partners’ capital. In particular, the condensed consolidating statement of operations was modified to consider the impact of net income (loss) attributable to non-controlling partners in subsidiaries in arriving at equity in net income (loss) of subsidiaries in the parent and eliminations columns of those statements. Crestwood Midstream Partners LP Condensed Consolidating Balance Sheet September 30, 2017 (in millions) Parent Guarantor Subsidiaries Non- Guarantor Subsidiaries Eliminations Consolidated Assets Current assets: Cash $ 1.1 $ — $ — $ — $ 1.1 Accounts receivable — 341.0 3.7 — 344.7 Inventory — 92.9 — — 92.9 Other current assets — 13.0 — — 13.0 Total current assets 1.1 446.9 3.7 — 451.7 Property, plant and equipment, net — 2,242.2 — — 2,242.2 Goodwill and intangible assets, net — 814.0 — — 814.0 Investment in consolidated affiliates 4,025.8 — — (4,025.8 ) — Investment in unconsolidated affiliates — — 1,198.5 — 1,198.5 Other assets — 2.6 — — 2.6 Total assets $ 4,026.9 $ 3,505.7 $ 1,202.2 $ (4,025.8 ) $ 4,709.0 Liabilities and partners' capital Current liabilities: Accounts payable $ — $ 310.0 $ — $ — $ 310.0 Other current liabilities 39.9 125.4 — — 165.3 Total current liabilities 39.9 435.4 — — 475.3 Long-term liabilities: Long-term debt, less current portion 1,614.6 0.8 — — 1,615.4 Other long-term liabilities — 45.3 — — 45.3 Deferred income taxes — 0.7 — — 0.7 Partners' capital 2,372.4 3,023.5 1,002.3 (4,025.8 ) 2,372.4 Interest of non-controlling partners in subsidiaries — — 199.9 — 199.9 Total partners' capital 2,372.4 3,023.5 1,202.2 (4,025.8 ) 2,572.3 Total liabilities and partners' capital $ 4,026.9 $ 3,505.7 $ 1,202.2 $ (4,025.8 ) $ 4,709.0 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partners in subsidiaries — — 192.5 — 192.5 Total partners' capital 2,550.7 3,170.3 1,115.9 (4,093.7 ) 2,743.2 Total liabilities and partners' capital $ 4,095.0 $ 3,523.4 $ 1,115.9 $ (4,093.7 ) $ 4,640.6 Crestwood Midstream Partners LP Condensed Consolidating Statement of Operations Three Months Ended September 30, 2017 (in millions) Parent Guarantor Subsidiaries Non- Guarantor Subsidiaries Eliminations Consolidated Revenues $ — $ 955.6 $ — $ — $ 955.6 Costs of product/services sold — 858.5 — — 858.5 Expenses: Operations and maintenance — 35.5 — — 35.5 General and administrative 15.2 6.2 — — 21.4 Depreciation, amortization and accretion — 50.9 — — 50.9 15.2 92.6 — — 107.8 Other operating expense: Loss on long-lived assets, net — (6.3 ) — — (6.3 ) Operating loss (15.2 ) (1.8 ) — — (17.0 ) Earnings from unconsolidated affiliates, net — — 11.5 — 11.5 Interest and debt expense, net (24.2 ) — — — (24.2 ) Equity in net income (loss) of subsidiaries 3.2 — — (3.2 ) — Income (loss) before income taxes (36.2 ) (1.8 ) 11.5 (3.2 ) (29.7 ) Provision for income taxes — (0.1 ) — — (0.1 ) Net income (loss) (36.2 ) (1.9 ) 11.5 (3.2 ) (29.8 ) Net income attributable to non-controlling partners in subsidiaries — — 6.4 — 6.4 Net income (loss) attributable to Crestwood Midstream Partners LP $ (36.2 ) $ (1.9 ) $ 5.1 $ (3.2 ) $ (36.2 ) Crestwood Midstream Partners LP Condensed Consolidating Statement of Operations Three Months Ended September 30, 2016 (in millions) Parent Guarantor Subsidiaries Non- Guarantor Subsidiaries Eliminations Consolidated Revenues $ — $ 587.6 $ — $ — $ 587.6 Costs of product/services sold — 466.7 — — 466.7 Expenses: Operations and maintenance — 33.6 — — 33.6 General and administrative 13.3 4.0 — — 17.3 Depreciation, amortization and accretion — 53.2 — — 53.2 13.3 90.8 — — 104.1 Other operating expense: Loss on long-lived assets, net — (2.1 ) — — (2.1 ) Operating income (loss) (13.3 ) 28.0 — — 14.7 Earnings from unconsolidated affiliates, net — — 13.4 — 13.4 Interest and debt expense, net (27.5 ) — — — (27.5 ) Equity in net income (loss) of subsidiaries 35.3 — — (35.3 ) — Net income (loss) (5.5 ) 28.0 13.4 (35.3 ) 0.6 Net income attributable to non-controlling partners in subsidiaries — — 6.1 — 6.1 Net income (loss) attributable to Crestwood Midstream Partners LP (5.5 ) 28.0 7.3 (35.3 ) (5.5 ) Crestwood Midstream Partners LP Condensed Consolidating Statement of Operations Nine Months Ended September 30, 2017 (in millions) Parent Guarantor Subsidiaries Non- Guarantor Subsidiaries Eliminations Consolidated Revenues $ — $ 2,634.0 $ — $ — $ 2,634.0 Costs of product/services sold — 2,271.6 — — 2,271.6 Expenses: Operations and maintenance — 103.4 — — 103.4 General and administrative 50.1 18.9 — — 69.0 Depreciation, amortization and accretion — 153.5 — — 153.5 50.1 275.8 — — 325.9 Other operating expense: Loss on long-lived assets, net — (6.3 ) — — (6.3 ) Operating income (loss) (50.1 ) 80.3 — — 30.2 Earnings from unconsolidated affiliates, net — — 29.2 — 29.2 Interest and debt expense, net (74.8 ) — — — (74.8 ) Loss on modification/extinguishment of debt (37.7 ) — — — (37.7 ) Equity in net income (loss) of subsidiaries 90.7 — — (90.7 ) — Net income (loss) (71.9 ) 80.3 29.2 (90.7 ) (53.1 ) Net income attributable to non-controlling partners in subsidiaries — — 18.8 — 18.8 Net income (loss) attributable to Crestwood Midstream Partners LP $ (71.9 ) $ 80.3 $ 10.4 $ (90.7 ) $ (71.9 ) Crestwood Midstream Partners LP Condensed Consolidating Statement of Operations Nine Months Ended September 30, 2016 (in millions) Parent Guarantor Subsidiaries Non- Guarantor Subsidiaries Eliminations Consolidated Revenues $ — $ 1,725.5 $ — $ — $ 1,725.5 Costs of product/services sold — 1,280.1 — — 1,280.1 Expenses: Operations and maintenance — 116.7 — — 116.7 General and administrative 54.2 13.3 — — 67.5 Depreciation, amortization and accretion — 185.2 — — 185.2 54.2 315.2 — — 369.4 Other operating expense: Loss on long-lived assets, net — (34.8 ) — — (34.8 ) Goodwill Impairment — (109.7 ) — — (109.7 ) Operating loss (54.2 ) (14.3 ) — — (68.5 ) Earnings from unconsolidated affiliates, net — — 26.1 — 26.1 Interest and debt expense, net (97.9 ) — — — (97.9 ) Gain on modification/extinguishment of debt 10.0 — — — 10.0 Equity in net income (loss) of subsidiaries (6.2 ) — — 6.2 — Net income (loss) (148.3 ) (14.3 ) 26.1 6.2 (130.3 ) Net income attributable to non-controlling partners in subsidiaries — — 18.0 — 18.0 Net income (loss) attributable to Crestwood Midstream Partners LP $ (148.3 ) $ (14.3 ) $ 8.1 $ 6.2 $ (148.3 ) Crestwood Midstream Partners LP Condensed Consolidating Statement of Cash Flows Nine Months Ended September 30, 2017 (in millions) Parent Guarantor Subsidiaries Non- Guarantor Subsidiaries Eliminations Consolidated Cash flows from operating activities: $ (102.6 ) $ 312.0 $ 23.5 $ — $ 232.9 Cash flows from investing activities: Purchases of property, plant and equipment (5.8 ) (128.6 ) — — (134.4 ) Investment in unconsolidated affiliates — — (46.5 ) — (46.5 ) Capital distributions from unconsolidated affiliates — — 35.3 — 35.3 Net proceeds from sale of assets — 1.3 — — 1.3 Capital distributions from consolidated affiliates 0.9 — — (0.9 ) — Net cash used in investing activities (4.9 ) (127.3 ) (11.2 ) (0.9 ) (144.3 ) Cash flows from financing activities: Proceeds from the issuance of long-term debt 2,209.8 — — — 2,209.8 Payments on long-term debt (2,157.9 ) (1.3 ) — — (2,159.2 ) Payments on capital leases — (2.2 ) — — (2.2 ) Payments for debt-related deferred costs (1.0 ) — — — (1.0 ) Distributions paid (119.5 ) — (11.4 ) — (130.9 ) Distributions to parent — — (0.9 ) 0.9 — Taxes paid for unit-based compensation vesting — (5.3 ) — — (5.3 ) Change in intercompany balances 175.9 (175.9 ) — — — Net cash provided by (used in) financing activities 107.3 (184.7 ) (12.3 ) 0.9 (88.8 ) Net change in cash (0.2 ) — — — (0.2 ) Cash at beginning of period 1.3 — — — 1.3 Cash at end of period $ 1.1 $ — $ — $ — $ 1.1 Crestwood Midstream Partners LP Condensed Consolidating Statement of Cash Flows Nine Months Ended September 30, 2016 (in millions) Parent Guarantor Subsidiaries Non- Guarantor Subsidiaries Eliminations Consolidated Cash flows from operating activities: $ (140.4 ) $ 371.3 $ 19.9 $ — $ 250.8 Cash flows from investing activities: Purchases of property, plant and equipment (1.6 ) (77.7 ) — — (79.3 ) Investment in unconsolidated affiliates — — (6.2 ) — (6.2 ) Capital distributions from unconsolidated affiliates — — 9.2 — 9.2 Net proceeds from sale of assets — 943.1 — — 943.1 Capital distributions from consolidated affiliates 11.5 — — (11.5 ) — Net cash provided by (used in) investing activities 9.9 865.4 3.0 (11.5 ) 866.8 Cash flows from financing activities: Proceeds from the issuance of long-term debt 1,364.0 — — — 1,364.0 Payments on long-term debt (2,278.4 ) (0.8 ) — — (2,279.2 ) Payments on capital leases — (1.5 ) — — (1.5 ) Payments for debt-related deferred costs (3.4 ) — — — (3.4 ) Distributions paid (185.0 ) — (11.4 ) — (196.4 ) Distributions to parent — — (11.5 ) 11.5 — Taxes paid for unit-based compensation vesting — (0.8 ) — — (0.8 ) Change in intercompany balances 1,233.7 (1,233.7 ) — — — Other — 0.1 — — 0.1 Net cash provided by (used in) financing activities 130.9 (1,236.7 ) (22.9 ) 11.5 (1,117.2 ) Net change in cash 0.4 — — — 0.4 Cash at beginning of period 0.1 — — — 0.1 Cash at end of period $ 0.5 $ — $ — $ — $ 0.5</t>
  </si>
  <si>
    <t>Subsequent Events</t>
  </si>
  <si>
    <t>Subsequent Events [Abstract]</t>
  </si>
  <si>
    <t>Note 14 – Subsequent Event In October 2017, we entered into a Purchase Agreement with an affiliate of Kissner Group Holdings LP to sell 100% of our equity interests in US Salt, LLC (US Salt) for approximately $225 million . US Salt is a solution mining and salt production company located on the shores of Seneca Lake near Watkins Glen in Schuyler County, New York. US Salt is included in our marketing, supply and logistics segment. Subject to the terms and conditions of the Purchase Agreement (including customary closing conditions and purchase price adjustments), we expect to close the transaction during the fourth quarter of 2017. The impact of this transaction has not been reflected in this Quarterly Report on Form 10-Q as of and for the three and nine months ended September 30, 2017.</t>
  </si>
  <si>
    <t>Basis of Presentation and Summary of Significant Accounting Policies (Policies)</t>
  </si>
  <si>
    <t>Significant Accounting Policies</t>
  </si>
  <si>
    <t>Significant Accounting Policies There were no material changes in our significant accounting policies from those described in our 2016 Annual Report on Form 10-K.</t>
  </si>
  <si>
    <t>New Accounting Pronouncements Issued But Not Yet Adopted</t>
  </si>
  <si>
    <t>New Accounting Pronouncements Issued But Not Yet Adopted As of September 30, 2017 , the following accounting standards had not yet been adopted by us: In May 2014, the Financial Accounting Standards Board (FASB) issued ASU 2014-09, Revenue from Contracts with Customers, which outlines a single comprehensive model for entities to use in accounting for revenue arising from contracts with customers and supersedes current revenue recognition guidance. We anticipate utilizing the modified retrospective method to adopt the provisions of this standard effective January 1, 2018 and are currently applying the provisions of the standard to our aggregated listing of gathering and processing, storage and transportation, and marketing, supply and logistics revenue contracts that involve revenue generating activities that occur after January 1, 2018. We are also in the process of implementing appropriate changes to our processes, systems and controls to support the accounting and disclosure requirements of the new standard. We are currently evaluating the impact that this standard will have on our consolidated financial statements, and currently believe that the standard will require us to begin classifying certain capital expenditure reimbursements received from our customers as deferred revenue rather than as reductions of property, plant and equipment in our consolidated financial statements. We currently anticipate that approximately $60 million to $70 million of these net reimbursements will be reclassified to net deferred revenue on January 1, 2018, which would result in a $15 million to $25 million cumulative effect of accounting change being recorded as an increase to partners' capital on January 1, 2018. In addition, we currently believe that the standard will require us to begin classifying service revenues on certain of our gathering and processing contracts as reductions of costs of product sold prospectively beginning January 1, 2018. We continue to evaluate the impact that this standard will have on our consolidated financial statements, especially as it relates to non-cash consideration received under certain of our gathering, processing, storage and transportation contracts. In February 2016, the FASB issued ASU 2016-02, Leases (Topic 842) , which revises the accounting for leases by requiring certain leases to be recognized as assets and liabilities on the balance sheet, and requiring companies to disclose additional information about their leasing arrangements. We expect to adopt the provisions of this standard effective January 1, 2019 and are currently evaluating the impact that this standard will have on our consolidated financial statements. In August 2016, the FASB issued ASU 2016-15, Statement of Cash Flows (Topic 230): Classification of Certain Cash Receipts and Cash Payments , which clarifies how certain cash receipts and cash payments are presented and classified in the statement of cash flows. We expect to adopt the provisions of this standard effective January 1, 2018 and are currently evaluating the impact that this standard may have on our consolidated financial statements. In January 2017, the FASB issued ASU 2017-04, Intangibles - Goodwill and Other (Topic 350): Simplifying the Test for Goodwill Impairment , which changes the annual quantitative goodwill impairment test to eliminate the current two step method and replace it with a single test to determine if goodwill is impaired and the amount of any impairment. We are required to adopt the provisions of this standard by January 1, 2020 and are currently evaluating the impact that this standard may have on our consolidated financial statements.</t>
  </si>
  <si>
    <t>Basis of Presentation and Summary of Significant Accounting Policies Goodwill (Tables)</t>
  </si>
  <si>
    <t>Goodwill and Intangible Assets Disclosure [Abstract]</t>
  </si>
  <si>
    <t>Schedule of Goodwill</t>
  </si>
  <si>
    <t>The following table summarizes goodwill impairments of certain of our reporting units recorded during the nine months ended September 30, 2016 ( in millions ): Gathering and Processing Marcellus $ 8.6 Storage and Transportation COLT 13.7 Marketing, Supply and Logistics Supply and Logistics 65.5 Storage and Terminals 14.1 Trucking 7.8 Total $ 109.7</t>
  </si>
  <si>
    <t>Certain Balance Sheet Information (Tables)</t>
  </si>
  <si>
    <t>Schedule of Accrued Liabilities</t>
  </si>
  <si>
    <t>Accrued expenses and other liabilities consisted of the following ( in millions ): CEQP CMLP September 30, December 31, September 30, December 31, 2017 2016 2017 2016 Accrued expenses $ 40.6 $ 46.9 $ 39.9 $ 45.5 Accrued property taxes 6.3 4.2 6.3 4.2 Accrued natural gas purchases 0.7 4.9 0.7 4.9 Tax payable — 1.2 — — Interest payable 39.7 22.8 39.7 22.8 Accrued additions to property, plant and equipment 16.6 1.7 16.6 1.7 Capital leases 1.1 1.3 1.1 1.3 Deferred revenue 7.5 7.5 7.5 7.5 Total accrued expenses and other liabilities $ 112.5 $ 90.5 $ 111.8 $ 87.9</t>
  </si>
  <si>
    <t>Investments in Unconsolidated Affiliates (Tables)</t>
  </si>
  <si>
    <t>Equity Method Investments</t>
  </si>
  <si>
    <t>Summarized Financial Information of Unconsolidated Affiliates Below is the summarized operating results for our significant unconsolidated affiliates ( in millions; amounts represent 100% of unconsolidated affiliate information ): Three Months Ended September 30, 2017 2016 Operating Revenues Operating Expenses Net Income Operating Revenues Operating Expenses Net Income Stagecoach Gas $ 43.1 $ 20.4 $ 22.7 $ 42.8 $ 18.4 $ 24.4 Other (1) 78.3 66.4 11.9 30.1 18.4 11.7 Total $ 121.4 $ 86.8 $ 34.6 $ 72.9 $ 36.8 $ 36.1 (1) Includes our Jackalope, Tres Holdings, PRBIC and Crestwood Permian equity investments. We amortize the excess basis in certain of our equity investments as an increase in our earnings from unconsolidated affiliates. We recorded amortization of the excess basis in our Jackalope equity investment of less than $0.1 million for both the three months ended September 30, 2017 and 2016 . We recorded amortization of the excess basis in our Tres Holdings equity investment of approximately $0.3 million for both the three months ended September 30, 2017 and 2016 . We recorded amortization of the excess basis in our PRBIC equity investment of approximately $0.2 million and $0.4 million for the three months ended September 30, 2017 and 2016 . Nine Months Ended September 30, 2017 2016 Operating Revenues Operating Expenses Net Income Operating Revenues Operating Expenses Net Income Stagecoach Gas $ 127.1 $ 58.4 $ 68.8 $ 56.0 $ 24.1 $ 31.9 Other (1) 124.6 103.7 20.8 90.3 60.6 29.6 Total $ 251.7 $ 162.1 $ 89.6 $ 146.3 $ 84.7 $ 61.5 (1) Includes our Jackalope, Tres Holdings, PRBIC and Crestwood Permian equity investments. We amortize the excess basis in certain of our equity investments as an increase in our earnings from unconsolidated affiliates. We recorded amortization of the excess basis in our Jackalope equity investment of less than $0.1 million for both the nine months ended September 30, 2017 and 2016 . We recorded amortization of the excess basis in our Tres Holdings equity investment of approximately $0.9 million for both the nine months ended September 30, 2017 and 2016 . We recorded amortization of the excess basis in our PRBIC equity investment of approximately $0.5 million and $1.2 million for the nine months ended September 30, 2017 and 2016 . Net Investments and Earnings Our net investments in and earnings from our unconsolidated affiliates are as follows ( in millions, unless otherwise stated ): Investment Earnings (Loss) from Unconsolidated Affiliates September 30, December 31, Three Months Ended September 30, Nine Months Ended September 30, 2017 2016 2017 2016 2017 2016 Stagecoach Gas Services LLC (1) $ 854.3 $ 871.0 $ 6.4 $ 6.8 $ 19.0 $ 9.1 Jackalope Gas Gathering Services, L.L.C. (2) 186.2 197.2 1.5 5.5 5.5 16.5 Tres Palacios Holdings LLC (3) 34.7 39.0 0.3 0.8 1.5 (0.7 ) Powder River Basin Industrial Complex, LLC (4) 8.6 8.7 0.5 0.3 1.0 1.2 Crestwood Permian Basin Holdings LLC (5) 114.7 (0.5 ) 2.8 — 2.2 — Total $ 1,198.5 $ 1,115.4 $ 11.5 $ 13.4 $ 29.2 $ 26.1 (1) As of September 30, 2017 , our equity in the underlying net assets of Stagecoach Gas exceeded our investment balance by approximately $51.4 million . This excess amount is entirely attributable to goodwill and, as such, is not subject to amortization. Our Stagecoach Gas investment is included in our storage and transportation segment. (2) As of September 30, 2017 , our equity in the underlying net assets of Jackalope Gas Gathering Services, L.L.C. (Jackalope) exceeded our investment balance by approximately $0.8 million . We amortize this amount over 20 years, which represents the life of Jackalope’s gathering agreement with Chesapeake Energy Corporation (Chesapeake), and we reflect the amortization as an increase in our earnings from unconsolidated affiliates. Our Jackalope investment is included in our gathering and processing segment. (3) As of September 30, 2017 , our equity in the underlying net assets of Tres Palacios Holdings LLC (Tres Holdings) exceeded our investment balance by approximately $26.9 million . We amortize this amount over the life of the Tres Palacios Gas Storage LLC (Tres Palacios) sublease agreement, and we reflect the amortization as an increase in our earnings from unconsolidated affiliates. Our Tres Holdings investment is included in our storage and transportation segment. (4) As of September 30, 2017 , our equity in the underlying net assets of Powder River Basin Industrial Complex, LLC (PRBIC) exceeded our investment balance by approximately $6.5 million . We amortize a portion of this amount over the life of PRBIC's property, plant and equipment and its agreement with Chesapeake, and we reflect the amortization as an increase in our earnings from unconsolidated affiliates. During 2015, we recorded an impairment of our PRBIC equity investment as further discussed in our 2016 Annual Report on Form 10-K. For the year ended December 31, 2016, PRBIC recorded a $41.3 million impairment of its goodwill and long-lived assets and as a result, we adjusted our excess basis in PRBIC by approximately $8.3 million to reflect our proportionate share of the fair value of PRBIC's net assets. Our PRBIC investment is included in our storage and transportation segment. (5) As of September 30, 2017 , our equity in the underlying net assets of Crestwood Permian exceeded our investment balance by approximately $22.0 million , which is entirely attributable to goodwill and, as such, is not subject to amortization. Our Crestwood Permian investment is included in our gathering and processing segment and $1.2 million for the nine months ended September 30, 2017 and 2016 . Distributions and Contributions Distributions Contributions Nine Months Ended September 30, Nine Months Ended September 30, 2017 2016 2017 2016 Stagecoach Gas (1) $ 35.7 $ 3.7 $ — $ — Jackalope 19.4 19.9 2.9 0.7 Tres Holdings (1) 5.8 6.2 — 5.5 PRBIC 1.1 1.6 — — Crestwood Permian (2) — — 113.0 — Total $ 62.0 $ 31.4 $ 115.9 $ 6.2 (1) In October 2017, we received a cash distribution from Stagecoach Gas, Tres Holdings and Crestwood Permian of approximately $11.6 million , $3.1 million and $4.5 million , respectively. (2) On June 21, 2017, we contributed to Crestwood Permian 100% of the equity interest of Crestwood New Mexico at our historical book value of approximately $69.4 million . This contribution was treated as a non-cash transaction between entities under common control.</t>
  </si>
  <si>
    <t>Risk Management (Tables)</t>
  </si>
  <si>
    <t>Notional Amounts And Terms Of Company's Derivative Financial Instruments</t>
  </si>
  <si>
    <t>The notional amounts and terms of our derivative financial instruments include the following: September 30, 2017 December 31, 2016 Fixed Price Payor Fixed Price Receiver Fixed Price Payor Fixed Price Receiver Propane, crude and heating oil (MMBbls) 19.7 22.7 13.1 15.1 Natural gas (MMBTU’s) 0.9 0.6 — —</t>
  </si>
  <si>
    <t>Fair Value Measurements (Tables)</t>
  </si>
  <si>
    <t>Schedule of Carrying Values and Estimated Fair Values of Debt Instruments</t>
  </si>
  <si>
    <t>We estimate the fair value of our senior notes primarily based on quoted market prices for the same or similar issuances (representing a Level 2 fair value measurement). The following table reflects the carrying value (reduced for deferred financing costs associated with the respective notes) and fair value of our senior notes ( in millions ): September 30, 2017 December 31, 2016 Carrying Amount Fair Value Carrying Amount Fair Value 2020 Senior Notes $ — $ — $ 340.6 $ 350.2 2022 Senior Notes $ — $ — $ 429.3 $ 447.3 2023 Senior Notes $ 691.7 $ 724.7 $ 690.6 $ 722.6 2025 Senior Notes $ 492.1 $ 511.5 $ — $ —</t>
  </si>
  <si>
    <t>Assets And Liabilities Measured At Fair Value On Recurring Basis</t>
  </si>
  <si>
    <t>The following tables set forth by level within the fair value hierarchy, our financial instruments that were accounted for at fair value on a recurring basis at September 30, 2017 and December 31, 2016 ( in millions ): September 30, 2017 Fair Value of Derivatives Level 1 Level 2 Level 3 Gross Fair Value Contract Netting (1) Collateral/Margin Received or Paid Recorded in Balance Sheet Assets Assets from price risk management $ 0.9 $ 127.1 $ — $ 128.0 $ (94.2 ) $ (26.0 ) $ 7.8 Suburban Propane Partners, L.P. units (2) 3.7 — — 3.7 — — 3.7 Total assets at fair value $ 4.6 $ 127.1 $ — $ 131.7 $ (94.2 ) $ (26.0 ) $ 11.5 Liabilities Liabilities from price risk management $ 1.6 $ 140.3 $ — $ 141.9 $ (94.2 ) $ 4.9 $ 52.6 Total liabilities at fair value $ 1.6 $ 140.3 $ — $ 141.9 $ (94.2 ) $ 4.9 $ 52.6 December 31, 2016 Fair Value of Derivatives Level 1 Level 2 Level 3 Gross Fair Value Contract Netting (1) Collateral/Margin Received or Paid Recorded in Balance Sheet Assets Assets from price risk management $ 0.6 $ 84.4 $ — $ 85.0 $ (67.8 ) $ (10.9 ) $ 6.3 Suburban Propane Partners, L.P. units (2) 4.3 — — 4.3 — — 4.3 Total assets at fair value $ 4.9 $ 84.4 $ — $ 89.3 $ (67.8 ) $ (10.9 ) $ 10.6 Liabilities Liabilities from price risk management $ 2.7 $ 90.2 $ — $ 92.9 $ (67.8 ) $ 3.5 $ 28.6 Total liabilities at fair value $ 2.7 $ 90.2 $ — $ 92.9 $ (67.8 ) $ 3.5 $ 28.6 (1) Amounts represent the impact of legally enforceable master netting agreements that allow us to settle positive and negative positions as well as cash collateral held or placed with the same counterparties. (2) Amount is reflected in other assets on CEQP's consolidated balance sheets.</t>
  </si>
  <si>
    <t>Long-Term Debt (Tables)</t>
  </si>
  <si>
    <t>Components Of Long-Term Debt</t>
  </si>
  <si>
    <t>Long-term debt consisted of the following at September 30, 2017 and December 31, 2016 ( in millions ): September 30, December 31, Credit Facility $ 444.1 $ 77.0 2020 Senior Notes — 338.8 Fair value adjustment of 2020 Senior Notes — 1.8 2022 Senior Notes — 436.4 2023 Senior Notes 700.0 700.0 2025 Senior Notes 500.0 — Other 2.4 3.7 Less: deferred financing costs, net 30.2 34.0 Total debt 1,616.3 1,523.7 Less: current portion 0.9 1.0 Total long-term debt, less current portion $ 1,615.4 $ 1,522.7</t>
  </si>
  <si>
    <t>Partners' Capital (Tables)</t>
  </si>
  <si>
    <t>Schedule Of Issuances And Net Proceeds Of Common Units</t>
  </si>
  <si>
    <t>The table below shows the units issued and the net proceeds from the issuances: Issuance Dates Common Units Net Proceeds (1) (in millions) Third Quarter 2017 437,518 $ 10.6</t>
  </si>
  <si>
    <t>Schedule of Distributions Made to Members or Limited Partners, by Distribution</t>
  </si>
  <si>
    <t>A summary of CEQP's limited partner quarterly cash distributions for the nine months ended September 30, 2017 and 2016 is presented below: Record Date Payment Date Per Unit Rate Cash Distributions ( in millions ) 2017 February 7, 2017 February 14, 2017 $ 0.60 $ 41.8 May 8, 2017 May 15, 2017 0.60 41.8 August 7, 2017 August 14, 2017 0.60 41.8 $ 125.4 2016 February 5, 2016 February 12, 2016 $ 1.375 $ 95.6 May 6, 2016 May 13, 2016 0.60 41.4 August 5, 2016 August 12, 2016 0.60 41.4 $ 178.4</t>
  </si>
  <si>
    <t>Related Party Transactions (Tables)</t>
  </si>
  <si>
    <t>Schedule of Related Party Transactions</t>
  </si>
  <si>
    <t>The following table shows transactions with our affiliates which are reflected in our consolidated statements of operations ( in millions ): Three Months Ended Nine Months Ended September 30, September 30, 2017 2016 2017 2016 Gathering and processing revenues at CEQP and CMLP $ 0.5 $ 0.7 $ 1.4 $ 2.1 Gathering and processing costs of product/services sold at CEQP and CMLP (1) $ 3.7 $ 5.0 $ 11.8 $ 13.7 Operations and maintenance expenses at CEQP and CMLP (2) $ 6.6 $ 1.8 $ 16.4 $ 3.5 General and administrative expenses charged by CEQP to CMLP, net (3) $ 4.4 $ 2.7 $ 14.8 $ 9.6 General and administrative expenses at CEQP charged from Crestwood Holdings, net (4) $ (0.2 ) $ (0.5 ) $ (0.4 ) $ (0.6 ) (1) Represents natural gas purchases from Sabine. (2) We have operating agreements with certain of our unconsolidated affiliates pursuant to which we charge them operations and maintenance expenses in accordance with their respective agreements. During the three and nine months ended September 30, 2017 , we charged $2.0 million and $6.5 million to Stagecoach Gas, $0.8 million and $2.6 million to Tres Palacios, $3.7 million and $7.0 million to Crestwood Permian and $0.1 million and $0.3 million to Jackalope. During the three and nine months ended September 30, 2016 , we charged $0.8 million and $2.2 million to Tres Palacios and $1.0 million and $1.3 million to Stagecoach Gas. (3) Includes $5.2 million and $17.1 million of net unit-based compensation charges allocated from CEQP to CMLP for the three and nine months ended September 30, 2017 and $3.5 million and $11.9 million for the three and nine months ended September 30, 2016 . In addition, CMLP shares common management, general and administrative and overhead costs with CEQP. During both the three and nine months ended September 30, 2017 and 2016 , CMLP allocated $0.8 million and $2.3 million of general and administrative costs to CEQP. (4) Includes less than $1.1 million and $1.9 million unit-based compensation charges allocated from Crestwood Holdings to CEQP and CMLP during the three and nine months ended September 30, 2017 and $0.6 million and $1.5 million during the three and nine months ended September 30, 2016 .</t>
  </si>
  <si>
    <t>Schedule of Related Party Receivables and Payables</t>
  </si>
  <si>
    <t>The following table shows accounts receivable and accounts payable from our affiliates ( in millions ): September 30, December 31, Accounts receivable at CEQP and CMLP $ 9.8 $ 5.6 Accounts payable at CEQP $ 9.7 $ 2.5 Accounts payable at CMLP $ 7.2 $ —</t>
  </si>
  <si>
    <t>Segments (Tables)</t>
  </si>
  <si>
    <t>Segment Reporting, Other Significant Reconciling Item [Line Items]</t>
  </si>
  <si>
    <t>Reconciliation of Net Income (Loss) to Earnings Before Interest, Taxes, Depreciation and Amortization</t>
  </si>
  <si>
    <t>Below is a reconciliation of CEQP's net income (loss) to EBITDA ( in millions ): Three Months Ended Nine Months Ended September 30, September 30, 2017 2016 2017 2016 Net income (loss) $ (27.9 ) $ 3.0 $ (47.0 ) $ (127.8 ) Add: Interest and debt expense, net 24.2 27.5 74.8 97.9 (Gain) loss on modification/extinguishment of debt — — 37.7 (10.0 ) Provision for income taxes 0.1 0.2 — 0.2 Depreciation, amortization and accretion 48.1 50.3 145.2 177.0 EBITDA $ 44.5 $ 81.0 $ 210.7 $ 137.3</t>
  </si>
  <si>
    <t>Summary Of Segment Information</t>
  </si>
  <si>
    <t xml:space="preserve"> Three Months Ended September 30, 2017 Gathering and Processing Storage and Transportation Marketing, Supply and Logistics Corporate Total Revenues $ 434.4 $ 6.2 $ 515.0 $ — $ 955.6 Intersegment revenues 29.9 1.2 (31.1 ) — — Costs of product/services sold 378.6 0.2 479.7 — 858.5 Operations and maintenance expense 16.2 1.0 18.3 — 35.5 General and administrative expense — — — 22.5 22.5 Gain (loss) on long-lived assets (3.9 ) — 0.6 (3.0 ) (6.3 ) Earnings from unconsolidated affiliates, net 4.3 7.2 — — 11.5 Other income, net — — — 0.2 0.2 EBITDA $ 69.9 $ 13.4 $ (13.5 ) $ (25.3 ) $ 44.5 Goodwill $ 45.9 $ — $ 153.1 $ — $ 199.0 Total assets $ 2,452.2 $ 1,049.9 $ 1,002.3 $ 20.9 $ 4,525.3 Three Months Ended September 30, 2016 Gathering and Processing Storage and Transportation Marketing, Supply and Logistics Corporate Total Revenues $ 279.3 $ 18.3 $ 290.0 $ — $ 587.6 Intersegment revenues 24.8 1.5 (26.3 ) — — Costs of product/services sold 226.1 0.1 240.5 — 466.7 Operations and maintenance expense 17.4 2.5 13.2 — 33.1 General and administrative expense — — — 18.3 18.3 Loss on long-lived assets (2.0 ) (0.1 ) — — (2.1 ) Earnings from unconsolidated affiliates, net 5.5 7.9 — — 13.4 Other income, net — — — 0.2 0.2 EBITDA $ 64.1 $ 25.0 $ 10.0 $ (18.1 ) $ 81.0 Nine Months Ended September 30, 2017 Gathering and Processing Storage and Transportation Marketing, Supply and Logistics Corporate Total Revenues $ 1,208.1 $ 24.7 $ 1,401.2 $ — $ 2,634.0 Intersegment revenues 94.3 4.7 (99.0 ) — — Costs of product/services sold 1,049.9 0.3 1,221.4 — 2,271.6 Operations and maintenance expense 51.8 3.4 48.2 — 103.4 General and administrative expense — — — 71.6 71.6 Gain (loss) on long-lived assets (3.9 ) — 0.6 (3.0 ) (6.3 ) Earnings from unconsolidated affiliates, net 7.7 21.5 — — 29.2 Other income, net — — — 0.4 0.4 EBITDA $ 204.5 $ 47.2 $ 33.2 $ (74.2 ) $ 210.7 Goodwill $ 45.9 $ — $ 153.1 $ — $ 199.0 Total assets $ 2,452.2 $ 1,049.9 $ 1,002.3 $ 20.9 $ 4,525.3 Nine Months Ended September 30, 2016 Gathering and Processing Storage and Transportation Marketing, Supply and Logistics Corporate Total Revenues $ 787.7 $ 131.5 $ 806.3 $ — $ 1,725.5 Intersegment revenues 75.9 3.0 (78.9 ) — — Costs of product/services sold 632.2 4.9 643.0 — 1,280.1 Operations and maintenance expense 56.1 18.2 45.6 — 119.9 General and administrative expense — — — 70.2 70.2 Loss on long-lived assets (2.0 ) (32.8 ) — — (34.8 ) Goodwill impairment (8.6 ) (13.7 ) (87.4 ) — (109.7 ) Earnings from unconsolidated affiliates, net 16.5 9.6 — — 26.1 Other income, net — — — 0.4 0.4 EBITDA $ 181.2 $ 74.5 $ (48.6 ) $ (69.8 ) $ 137.3</t>
  </si>
  <si>
    <t>Below is a reconciliation of CMLP's net income (loss) to EBITDA ( in millions ): Three Months Ended Nine Months Ended September 30, September 30, 2017 2016 2017 2016 Net income (loss) $ (29.8 ) $ 0.6 $ (53.1 ) $ (130.3 ) Add: Interest and debt expense, net 24.2 27.5 74.8 97.9 (Gain) loss on modification/extinguishment of debt — — 37.7 (10.0 ) Provision for income taxes 0.1 — — — Depreciation, amortization and accretion 50.9 53.2 153.5 185.2 EBITDA $ 45.4 $ 81.3 $ 212.9 $ 142.8</t>
  </si>
  <si>
    <t xml:space="preserve"> Three Months Ended September 30, 2017 Gathering and Processing Storage and Transportation Marketing, Supply and Logistics Corporate Total Revenues $ 434.4 $ 6.2 $ 515.0 $ — $ 955.6 Intersegment revenues 29.9 1.2 (31.1 ) — — Costs of product/services sold 378.6 0.2 479.7 — 858.5 Operations and maintenance expense 16.2 1.0 18.3 — 35.5 General and administrative expense — — — 21.4 21.4 Gain (loss) on long-lived assets (3.9 ) — 0.6 (3.0 ) (6.3 ) Earnings from unconsolidated affiliates, net 4.3 7.2 — — 11.5 EBITDA $ 69.9 $ 13.4 $ (13.5 ) $ (24.4 ) $ 45.4 Goodwill $ 45.9 $ — $ 153.1 $ — $ 199.0 Total assets $ 2,643.7 $ 1,049.9 $ 1,002.3 $ 13.1 $ 4,709.0 Three Months Ended September 30, 2016 Gathering and Processing Storage and Transportation Marketing, Supply and Logistics Corporate Total Revenues $ 279.3 $ 18.3 $ 290.0 $ — $ 587.6 Intersegment revenues 24.8 1.5 (26.3 ) — — Costs of product/services sold 226.1 0.1 240.5 — 466.7 Operations and maintenance expense 17.4 3.0 13.2 — 33.6 General and administrative expense — — — 17.3 17.3 Loss on long-lived assets (2.0 ) (0.1 ) — — (2.1 ) Earnings from unconsolidated affiliates, net 5.5 7.9 — — 13.4 EBITDA $ 64.1 $ 24.5 $ 10.0 $ (17.3 ) $ 81.3 Nine Months Ended September 30, 2017 Gathering and Processing Storage and Transportation Marketing, Supply and Logistics Corporate Total Revenues $ 1,208.1 $ 24.7 $ 1,401.2 $ — $ 2,634.0 Intersegment revenues 94.3 4.7 (99.0 ) — — Costs of product/services sold 1,049.9 0.3 1,221.4 — 2,271.6 Operations and maintenance expense 51.8 3.4 48.2 — 103.4 General and administrative expense — — — 69.0 69.0 Gain (loss) on long-lived assets (3.9 ) — 0.6 (3.0 ) (6.3 ) Earnings from unconsolidated affiliates, net 7.7 21.5 — — 29.2 EBITDA $ 204.5 $ 47.2 $ 33.2 $ (72.0 ) $ 212.9 Goodwill $ 45.9 $ — $ 153.1 $ — $ 199.0 Total assets $ 2,643.7 $ 1,049.9 $ 1,002.3 $ 13.1 $ 4,709.0 Nine Months Ended September 30, 2016 Gathering and Processing Storage and Transportation Marketing, Supply and Logistics Corporate Total Revenues $ 787.7 $ 131.5 $ 806.3 $ — $ 1,725.5 Intersegment revenues 75.9 3.0 (78.9 ) — — Costs of product/services sold 632.2 4.9 643.0 — 1,280.1 Operations and maintenance expense 56.1 15.0 45.6 — 116.7 General and administrative expense — — — 67.5 67.5 Loss on long-lived assets (2.0 ) (32.8 ) — — (34.8 ) Goodwill impairment (8.6 ) (13.7 ) (87.4 ) — (109.7 ) Earnings from unconsolidated affiliates, net 16.5 9.6 — — 26.1 EBITDA $ 181.2 $ 77.7 $ (48.6 ) $ (67.5 ) $ 142.8</t>
  </si>
  <si>
    <t>Condensed Consolidating Financial Information (Tables)</t>
  </si>
  <si>
    <t>Condensed Balance Sheet</t>
  </si>
  <si>
    <t>Crestwood Midstream Partners LP Condensed Consolidating Balance Sheet September 30, 2017 (in millions) Parent Guarantor Subsidiaries Non- Guarantor Subsidiaries Eliminations Consolidated Assets Current assets: Cash $ 1.1 $ — $ — $ — $ 1.1 Accounts receivable — 341.0 3.7 — 344.7 Inventory — 92.9 — — 92.9 Other current assets — 13.0 — — 13.0 Total current assets 1.1 446.9 3.7 — 451.7 Property, plant and equipment, net — 2,242.2 — — 2,242.2 Goodwill and intangible assets, net — 814.0 — — 814.0 Investment in consolidated affiliates 4,025.8 — — (4,025.8 ) — Investment in unconsolidated affiliates — — 1,198.5 — 1,198.5 Other assets — 2.6 — — 2.6 Total assets $ 4,026.9 $ 3,505.7 $ 1,202.2 $ (4,025.8 ) $ 4,709.0 Liabilities and partners' capital Current liabilities: Accounts payable $ — $ 310.0 $ — $ — $ 310.0 Other current liabilities 39.9 125.4 — — 165.3 Total current liabilities 39.9 435.4 — — 475.3 Long-term liabilities: Long-term debt, less current portion 1,614.6 0.8 — — 1,615.4 Other long-term liabilities — 45.3 — — 45.3 Deferred income taxes — 0.7 — — 0.7 Partners' capital 2,372.4 3,023.5 1,002.3 (4,025.8 ) 2,372.4 Interest of non-controlling partners in subsidiaries — — 199.9 — 199.9 Total partners' capital 2,372.4 3,023.5 1,202.2 (4,025.8 ) 2,572.3 Total liabilities and partners' capital $ 4,026.9 $ 3,505.7 $ 1,202.2 $ (4,025.8 ) $ 4,709.0 Crestwood Midstream Partners LP Condensed Consolidating Balance Sheet December 31, 2016 (in millions) Parent Guarantor Subsidiaries Non- Guarantor Subsidiaries Eliminations Consolidated Assets Current assets: Cash $ 1.3 $ — $ — $ — $ 1.3 Accounts receivable — 289.3 0.5 — 289.8 Inventory — 66.0 — — 66.0 Other current assets — 16.0 — — 16.0 Total current assets 1.3 371.3 0.5 — 373.1 Property, plant and equipment, net — 2,298.4 — — 2,298.4 Goodwill and intangible assets, net — 851.9 — — 851.9 Investment in consolidated affiliates 4,093.7 — — (4,093.7 ) — Investment in unconsolidated affiliates — — 1,115.4 — 1,115.4 Other assets — 1.8 — — 1.8 Total assets $ 4,095.0 $ 3,523.4 $ 1,115.9 $ (4,093.7 ) $ 4,640.6 Liabilities and partners' capital Current liabilities: Accounts payable $ — $ 214.5 $ — $ — $ 214.5 Other current liabilities 23.1 94.4 — — 117.5 Total current liabilities 23.1 308.9 — — 332.0 Long-term liabilities: Long-term debt, less current portion 1,521.2 1.5 — — 1,522.7 Other long-term liabilities — 42.0 — — 42.0 Deferred income taxes — 0.7 — — 0.7 Partners' capital 2,550.7 3,170.3 923.4 (4,093.7 ) 2,550.7 Interest of non-controlling partners in subsidiaries — — 192.5 — 192.5 Total partners' capital 2,550.7 3,170.3 1,115.9 (4,093.7 ) 2,743.2 Total liabilities and partners' capital $ 4,095.0 $ 3,523.4 $ 1,115.9 $ (4,093.7 ) $ 4,640.6</t>
  </si>
  <si>
    <t>Condensed Income Statement</t>
  </si>
  <si>
    <t>Crestwood Midstream Partners LP Condensed Consolidating Statement of Operations Nine Months Ended September 30, 2016 (in millions) Parent Guarantor Subsidiaries Non- Guarantor Subsidiaries Eliminations Consolidated Revenues $ — $ 1,725.5 $ — $ — $ 1,725.5 Costs of product/services sold — 1,280.1 — — 1,280.1 Expenses: Operations and maintenance — 116.7 — — 116.7 General and administrative 54.2 13.3 — — 67.5 Depreciation, amortization and accretion — 185.2 — — 185.2 54.2 315.2 — — 369.4 Other operating expense: Loss on long-lived assets, net — (34.8 ) — — (34.8 ) Goodwill Impairment — (109.7 ) — — (109.7 ) Operating loss (54.2 ) (14.3 ) — — (68.5 ) Earnings from unconsolidated affiliates, net — — 26.1 — 26.1 Interest and debt expense, net (97.9 ) — — — (97.9 ) Gain on modification/extinguishment of debt 10.0 — — — 10.0 Equity in net income (loss) of subsidiaries (6.2 ) — — 6.2 — Net income (loss) (148.3 ) (14.3 ) 26.1 6.2 (130.3 ) Net income attributable to non-controlling partners in subsidiaries — — 18.0 — 18.0 Net income (loss) attributable to Crestwood Midstream Partners LP $ (148.3 ) $ (14.3 ) $ 8.1 $ 6.2 $ (148.3 ) Crestwood Midstream Partners LP Condensed Consolidating Statement of Operations Three Months Ended September 30, 2017 (in millions) Parent Guarantor Subsidiaries Non- Guarantor Subsidiaries Eliminations Consolidated Revenues $ — $ 955.6 $ — $ — $ 955.6 Costs of product/services sold — 858.5 — — 858.5 Expenses: Operations and maintenance — 35.5 — — 35.5 General and administrative 15.2 6.2 — — 21.4 Depreciation, amortization and accretion — 50.9 — — 50.9 15.2 92.6 — — 107.8 Other operating expense: Loss on long-lived assets, net — (6.3 ) — — (6.3 ) Operating loss (15.2 ) (1.8 ) — — (17.0 ) Earnings from unconsolidated affiliates, net — — 11.5 — 11.5 Interest and debt expense, net (24.2 ) — — — (24.2 ) Equity in net income (loss) of subsidiaries 3.2 — — (3.2 ) — Income (loss) before income taxes (36.2 ) (1.8 ) 11.5 (3.2 ) (29.7 ) Provision for income taxes — (0.1 ) — — (0.1 ) Net income (loss) (36.2 ) (1.9 ) 11.5 (3.2 ) (29.8 ) Net income attributable to non-controlling partners in subsidiaries — — 6.4 — 6.4 Net income (loss) attributable to Crestwood Midstream Partners LP $ (36.2 ) $ (1.9 ) $ 5.1 $ (3.2 ) $ (36.2 ) Crestwood Midstream Partners LP Condensed Consolidating Statement of Operations Three Months Ended September 30, 2016 (in millions) Parent Guarantor Subsidiaries Non- Guarantor Subsidiaries Eliminations Consolidated Revenues $ — $ 587.6 $ — $ — $ 587.6 Costs of product/services sold — 466.7 — — 466.7 Expenses: Operations and maintenance — 33.6 — — 33.6 General and administrative 13.3 4.0 — — 17.3 Depreciation, amortization and accretion — 53.2 — — 53.2 13.3 90.8 — — 104.1 Other operating expense: Loss on long-lived assets, net — (2.1 ) — — (2.1 ) Operating income (loss) (13.3 ) 28.0 — — 14.7 Earnings from unconsolidated affiliates, net — — 13.4 — 13.4 Interest and debt expense, net (27.5 ) — — — (27.5 ) Equity in net income (loss) of subsidiaries 35.3 — — (35.3 ) — Net income (loss) (5.5 ) 28.0 13.4 (35.3 ) 0.6 Net income attributable to non-controlling partners in subsidiaries — — 6.1 — 6.1 Net income (loss) attributable to Crestwood Midstream Partners LP (5.5 ) 28.0 7.3 (35.3 ) (5.5 ) Crestwood Midstream Partners LP Condensed Consolidating Statement of Operations Nine Months Ended September 30, 2017 (in millions) Parent Guarantor Subsidiaries Non- Guarantor Subsidiaries Eliminations Consolidated Revenues $ — $ 2,634.0 $ — $ — $ 2,634.0 Costs of product/services sold — 2,271.6 — — 2,271.6 Expenses: Operations and maintenance — 103.4 — — 103.4 General and administrative 50.1 18.9 — — 69.0 Depreciation, amortization and accretion — 153.5 — — 153.5 50.1 275.8 — — 325.9 Other operating expense: Loss on long-lived assets, net — (6.3 ) — — (6.3 ) Operating income (loss) (50.1 ) 80.3 — — 30.2 Earnings from unconsolidated affiliates, net — — 29.2 — 29.2 Interest and debt expense, net (74.8 ) — — — (74.8 ) Loss on modification/extinguishment of debt (37.7 ) — — — (37.7 ) Equity in net income (loss) of subsidiaries 90.7 — — (90.7 ) — Net income (loss) (71.9 ) 80.3 29.2 (90.7 ) (53.1 ) Net income attributable to non-controlling partners in subsidiaries — — 18.8 — 18.8 Net income (loss) attributable to Crestwood Midstream Partners LP $ (71.9 ) $ 80.3 $ 10.4 $ (90.7 ) $ (71.9 )</t>
  </si>
  <si>
    <t>Condensed Cash Flow Statement</t>
  </si>
  <si>
    <t>Crestwood Midstream Partners LP Condensed Consolidating Statement of Cash Flows Nine Months Ended September 30, 2017 (in millions) Parent Guarantor Subsidiaries Non- Guarantor Subsidiaries Eliminations Consolidated Cash flows from operating activities: $ (102.6 ) $ 312.0 $ 23.5 $ — $ 232.9 Cash flows from investing activities: Purchases of property, plant and equipment (5.8 ) (128.6 ) — — (134.4 ) Investment in unconsolidated affiliates — — (46.5 ) — (46.5 ) Capital distributions from unconsolidated affiliates — — 35.3 — 35.3 Net proceeds from sale of assets — 1.3 — — 1.3 Capital distributions from consolidated affiliates 0.9 — — (0.9 ) — Net cash used in investing activities (4.9 ) (127.3 ) (11.2 ) (0.9 ) (144.3 ) Cash flows from financing activities: Proceeds from the issuance of long-term debt 2,209.8 — — — 2,209.8 Payments on long-term debt (2,157.9 ) (1.3 ) — — (2,159.2 ) Payments on capital leases — (2.2 ) — — (2.2 ) Payments for debt-related deferred costs (1.0 ) — — — (1.0 ) Distributions paid (119.5 ) — (11.4 ) — (130.9 ) Distributions to parent — — (0.9 ) 0.9 — Taxes paid for unit-based compensation vesting — (5.3 ) — — (5.3 ) Change in intercompany balances 175.9 (175.9 ) — — — Net cash provided by (used in) financing activities 107.3 (184.7 ) (12.3 ) 0.9 (88.8 ) Net change in cash (0.2 ) — — — (0.2 ) Cash at beginning of period 1.3 — — — 1.3 Cash at end of period $ 1.1 $ — $ — $ — $ 1.1 Crestwood Midstream Partners LP Condensed Consolidating Statement of Cash Flows Nine Months Ended September 30, 2016 (in millions) Parent Guarantor Subsidiaries Non- Guarantor Subsidiaries Eliminations Consolidated Cash flows from operating activities: $ (140.4 ) $ 371.3 $ 19.9 $ — $ 250.8 Cash flows from investing activities: Purchases of property, plant and equipment (1.6 ) (77.7 ) — — (79.3 ) Investment in unconsolidated affiliates — — (6.2 ) — (6.2 ) Capital distributions from unconsolidated affiliates — — 9.2 — 9.2 Net proceeds from sale of assets — 943.1 — — 943.1 Capital distributions from consolidated affiliates 11.5 — — (11.5 ) — Net cash provided by (used in) investing activities 9.9 865.4 3.0 (11.5 ) 866.8 Cash flows from financing activities: Proceeds from the issuance of long-term debt 1,364.0 — — — 1,364.0 Payments on long-term debt (2,278.4 ) (0.8 ) — — (2,279.2 ) Payments on capital leases — (1.5 ) — — (1.5 ) Payments for debt-related deferred costs (3.4 ) — — — (3.4 ) Distributions paid (185.0 ) — (11.4 ) — (196.4 ) Distributions to parent — — (11.5 ) 11.5 — Taxes paid for unit-based compensation vesting — (0.8 ) — — (0.8 ) Change in intercompany balances 1,233.7 (1,233.7 ) — — — Other — 0.1 — — 0.1 Net cash provided by (used in) financing activities 130.9 (1,236.7 ) (22.9 ) 11.5 (1,117.2 ) Net change in cash 0.4 — — — 0.4 Cash at beginning of period 0.1 — — — 0.1 Cash at end of period $ 0.5 $ — $ — $ — $ 0.5</t>
  </si>
  <si>
    <t>Basis of Presentation and Summary of Significant Accounting Policies (Details) - USD ($) $ in Millions</t>
  </si>
  <si>
    <t>1 Months Ended</t>
  </si>
  <si>
    <t>12 Months Ended</t>
  </si>
  <si>
    <t>Jun. 30, 2016</t>
  </si>
  <si>
    <t>Mar. 31, 2016</t>
  </si>
  <si>
    <t>Summary Of Significant Accounting Policies [Line Items]</t>
  </si>
  <si>
    <t>Deferred finance costs, net</t>
  </si>
  <si>
    <t>Goodwill [Roll Forward]</t>
  </si>
  <si>
    <t>Goodwill at December 31, 2015</t>
  </si>
  <si>
    <t>Goodwill at September 30, 2016</t>
  </si>
  <si>
    <t>Marcellus</t>
  </si>
  <si>
    <t>COLT</t>
  </si>
  <si>
    <t>Supply and Logistics</t>
  </si>
  <si>
    <t>Storage and Terminals</t>
  </si>
  <si>
    <t>Trucking</t>
  </si>
  <si>
    <t>Minimum</t>
  </si>
  <si>
    <t>New Accounting Pronouncement, change in balance sheet classification</t>
  </si>
  <si>
    <t>New Accounting Pronouncement, effect of adoption</t>
  </si>
  <si>
    <t>Discount rate</t>
  </si>
  <si>
    <t>10.00%</t>
  </si>
  <si>
    <t>Maximum</t>
  </si>
  <si>
    <t>19.00%</t>
  </si>
  <si>
    <t>Performance Shares</t>
  </si>
  <si>
    <t>Units outstanding</t>
  </si>
  <si>
    <t>Share-based compensation</t>
  </si>
  <si>
    <t>Crestwood LTIP | Performance Shares</t>
  </si>
  <si>
    <t>Compensation cost not yet recognized</t>
  </si>
  <si>
    <t>Certain Balance Sheet Information (Accrued Expenses and Other Liabilities) (Details) - USD ($) $ in Millions</t>
  </si>
  <si>
    <t>Accrued Expenses and Other Liabilities [Line Items]</t>
  </si>
  <si>
    <t>Accrued expenses</t>
  </si>
  <si>
    <t>Accrued property taxes</t>
  </si>
  <si>
    <t>Accrued product purchases payable</t>
  </si>
  <si>
    <t>Tax payable</t>
  </si>
  <si>
    <t>Interest payable</t>
  </si>
  <si>
    <t>Accrued additions to property, plant and equipment</t>
  </si>
  <si>
    <t>Capital leases</t>
  </si>
  <si>
    <t>Deferred revenue</t>
  </si>
  <si>
    <t>Total accrued expenses and other liabilities</t>
  </si>
  <si>
    <t>Investments in Unconsolidated Affiliates Net Investments In and Earnings (Loss) from Unconsolidated Affiliates (Details) - USD ($) $ in Millions</t>
  </si>
  <si>
    <t>Schedule of Equity Method Investments [Line Items]</t>
  </si>
  <si>
    <t>Proceeds from equity method investments</t>
  </si>
  <si>
    <t>Investment</t>
  </si>
  <si>
    <t>Stagecoach Gas Services LLC</t>
  </si>
  <si>
    <t>Difference between carrying amount and underlying equity</t>
  </si>
  <si>
    <t>Jackalope Gas Gathering Services, L.L.C.</t>
  </si>
  <si>
    <t>Tres Palacios Holdings LLC</t>
  </si>
  <si>
    <t>Powder River Basin Industrial Complex, LLC</t>
  </si>
  <si>
    <t>Equity method investment, excess basis difference adjustment</t>
  </si>
  <si>
    <t>Crestwood Permian Basin Holdings LLC</t>
  </si>
  <si>
    <t>Investments in Unconsolidated Affiliates Distributions and Contributions (Details) - USD ($) $ in Millions</t>
  </si>
  <si>
    <t>Jun. 21, 2017</t>
  </si>
  <si>
    <t>Oct. 31, 2017</t>
  </si>
  <si>
    <t>Payments to acquire equity method investments</t>
  </si>
  <si>
    <t>Payments to acquire equity method investment, cash and non cash</t>
  </si>
  <si>
    <t>Contribution of property</t>
  </si>
  <si>
    <t>Crestwood New Mexico Pipeline LLC</t>
  </si>
  <si>
    <t>Equity interest</t>
  </si>
  <si>
    <t>100.00%</t>
  </si>
  <si>
    <t>Crestwood Niobrara LLC | Jackalope Gas Gathering Services, L.L.C.</t>
  </si>
  <si>
    <t>Subsequent Event | Stagecoach Gas Services LLC</t>
  </si>
  <si>
    <t>Subsequent Event | Crestwood Permian Basin Holdings LLC</t>
  </si>
  <si>
    <t>Subsequent Event | Tres Palacios Holdings LLC</t>
  </si>
  <si>
    <t>Investments in Unconsolidated Affiliates Summarized Financial Information (Details) - USD ($) $ in Millions</t>
  </si>
  <si>
    <t>Operating Revenues</t>
  </si>
  <si>
    <t>Operating Expenses</t>
  </si>
  <si>
    <t>Net Income</t>
  </si>
  <si>
    <t>Amortization</t>
  </si>
  <si>
    <t>Other Equity Method Investments</t>
  </si>
  <si>
    <t>Investments in Unconsolidated Affiliates Narrative (Details) $ in Millions</t>
  </si>
  <si>
    <t>Jun. 21, 2017USD ($)</t>
  </si>
  <si>
    <t>Oct. 31, 2017USD ($)</t>
  </si>
  <si>
    <t>Jun. 30, 2016USD ($)</t>
  </si>
  <si>
    <t>Sep. 30, 2017USD ($)amiles</t>
  </si>
  <si>
    <t>Sep. 30, 2016USD ($)</t>
  </si>
  <si>
    <t>Aug. 01, 2017</t>
  </si>
  <si>
    <t>Dec. 31, 2016USD ($)</t>
  </si>
  <si>
    <t>Estimated cost to build</t>
  </si>
  <si>
    <t>Payments to Acquire Property, Plant, and Equipment</t>
  </si>
  <si>
    <t>Crestwood Permian Basin Holdings</t>
  </si>
  <si>
    <t>Miles of pipeline | miles</t>
  </si>
  <si>
    <t>Receipt point meters</t>
  </si>
  <si>
    <t>Ownership percentage</t>
  </si>
  <si>
    <t>50.00%</t>
  </si>
  <si>
    <t>Contingent consideration, current liability</t>
  </si>
  <si>
    <t>Deconsolidation, gain (loss), amount</t>
  </si>
  <si>
    <t>Crestwood Permian Basin LLC</t>
  </si>
  <si>
    <t>Interest, taxes, depreciation and amortization included in earnings from equity method investments</t>
  </si>
  <si>
    <t>Crestwood Equity Partners LP | Crestwood Permian Basin Holdings</t>
  </si>
  <si>
    <t>SWEPI LP | Crestwood Permian Basin Holdings</t>
  </si>
  <si>
    <t>Area of Land | a</t>
  </si>
  <si>
    <t>Gas gathering capacity</t>
  </si>
  <si>
    <t>Horsepower of compression</t>
  </si>
  <si>
    <t>SWEPI LP | Crestwood Permian Basin LLC</t>
  </si>
  <si>
    <t>First Reserve Management, L.P. | Crestwood Permian Basin Holdings</t>
  </si>
  <si>
    <t>Capital commitment to acquire equity method investment</t>
  </si>
  <si>
    <t>Subsequent Event | Crestwood Permian Basin Holdings</t>
  </si>
  <si>
    <t>Low Pressure Gathering Lines | Crestwood Permian Basin Holdings</t>
  </si>
  <si>
    <t>High Pressure Trunklines | Crestwood Permian Basin Holdings</t>
  </si>
  <si>
    <t>High Pressure Header System [Member] | Crestwood Permian Basin Holdings</t>
  </si>
  <si>
    <t>Risk Management (Notional Amounts and Terms of Company's Derivative Financial Instruments) (Details) - bbl bbl in Millions</t>
  </si>
  <si>
    <t>Propane Crude And Heating Oil | Fixed Price Payor</t>
  </si>
  <si>
    <t>Derivative [Line Items]</t>
  </si>
  <si>
    <t>Derivative, notional amount</t>
  </si>
  <si>
    <t>Propane Crude And Heating Oil | Fixed Price Receiver</t>
  </si>
  <si>
    <t>Natural Gas [Member] | Fixed Price Payor</t>
  </si>
  <si>
    <t>Natural Gas [Member] | Fixed Price Receiver</t>
  </si>
  <si>
    <t>Risk Management (Narrative) (Details) - USD ($) $ in Millions</t>
  </si>
  <si>
    <t>Collateral posted for commodity derivative instruments</t>
  </si>
  <si>
    <t>Commodity contract</t>
  </si>
  <si>
    <t>Gain (loss) on derivative instruments not designated as hedging</t>
  </si>
  <si>
    <t>Commodity contract with credit contingent features</t>
  </si>
  <si>
    <t>Aggregate fair value of commodity derivative instruments</t>
  </si>
  <si>
    <t>NYMEX Derivative Liability</t>
  </si>
  <si>
    <t>Derivative Asset</t>
  </si>
  <si>
    <t>NYMEX Margin Deposit</t>
  </si>
  <si>
    <t>NYMEX margin deposits</t>
  </si>
  <si>
    <t>ERROR in label resolution. | Maximum</t>
  </si>
  <si>
    <t>Remaining maturity</t>
  </si>
  <si>
    <t>35 months</t>
  </si>
  <si>
    <t>Percent of contracts expiring in the next twelve months</t>
  </si>
  <si>
    <t>87.00%</t>
  </si>
  <si>
    <t>Fair Value Measurements (Schedule of Carrying Values and Estimated Fair Values of Senior Notes) (Details) - Crestwood Midstream Partners LP - USD ($) $ in Millions</t>
  </si>
  <si>
    <t>Senior Notes, 2020</t>
  </si>
  <si>
    <t>Debt Instrument [Line Items]</t>
  </si>
  <si>
    <t>Carrying amount</t>
  </si>
  <si>
    <t>Fair value</t>
  </si>
  <si>
    <t>Senior Notes, 2022</t>
  </si>
  <si>
    <t>Senior Notes, 2023</t>
  </si>
  <si>
    <t>Senior Notes, 2025</t>
  </si>
  <si>
    <t>Fair Value Measurements (Assets And Liabilities Measured At Fair Value On Recurring Basis) (Details) - Fair Value, Measurements, Recurring - USD ($) $ in Millions</t>
  </si>
  <si>
    <t>Fair Value, Assets and Liabilities Measured on Recurring and Nonrecurring Basis [Line Items]</t>
  </si>
  <si>
    <t>Assets from price risk management</t>
  </si>
  <si>
    <t>SPH units</t>
  </si>
  <si>
    <t>Assets, Fair Value Disclosure, Excluding Netting Adjustments</t>
  </si>
  <si>
    <t>Netting agreements</t>
  </si>
  <si>
    <t>Derivative Asset, Fair Value of Collateral</t>
  </si>
  <si>
    <t>Assets from price risk management, total</t>
  </si>
  <si>
    <t>Total assets at fair value</t>
  </si>
  <si>
    <t>Liabilities from price risk management</t>
  </si>
  <si>
    <t>Liabilities, Fair Value Disclosure, Excluding Netting Adjustments</t>
  </si>
  <si>
    <t>Derivative Liability, Fair Value of Collateral</t>
  </si>
  <si>
    <t>Liabilities from price risk management, total</t>
  </si>
  <si>
    <t>Long-Term Debt (Components Of Long-Term Debt) (Details) - USD ($) $ in Millions</t>
  </si>
  <si>
    <t>Total debt</t>
  </si>
  <si>
    <t>Less: current portion</t>
  </si>
  <si>
    <t>Total long-term debt, less current portion</t>
  </si>
  <si>
    <t>Senior Notes | Senior Notes, 2020</t>
  </si>
  <si>
    <t>Senior notes</t>
  </si>
  <si>
    <t>Senior Notes | Senior Notes, 2022</t>
  </si>
  <si>
    <t>Senior Notes | Senior Notes, 2023</t>
  </si>
  <si>
    <t>Senior Notes | Senior Notes, 2025</t>
  </si>
  <si>
    <t>Fair value adjustment of 2020 Senior Notes | Senior Notes, 2020</t>
  </si>
  <si>
    <t>Fair value adjustment</t>
  </si>
  <si>
    <t>Revolving Credit Facility | Crestwood Midstream Revolver</t>
  </si>
  <si>
    <t>Credit agreement outstanding carrying value</t>
  </si>
  <si>
    <t>Crestwood Midstream Partners LP | Senior Notes, 2020</t>
  </si>
  <si>
    <t>Crestwood Midstream Partners LP | Senior Notes, 2022</t>
  </si>
  <si>
    <t>Crestwood Midstream Partners LP | Senior Notes, 2023</t>
  </si>
  <si>
    <t>Crestwood Midstream Partners LP | Senior Notes, 2025</t>
  </si>
  <si>
    <t>Long-Term Debt (Narrative) (Detail) $ in Millions</t>
  </si>
  <si>
    <t>Sep. 30, 2017USD ($)</t>
  </si>
  <si>
    <t>Senior Secured Leverage Ratio</t>
  </si>
  <si>
    <t>Repayments of Senior Debt</t>
  </si>
  <si>
    <t>Repayments of Long-term Debt</t>
  </si>
  <si>
    <t>Senior Secured Leverage Ratio, maximum</t>
  </si>
  <si>
    <t>Crestwood Midstream Credit Facility</t>
  </si>
  <si>
    <t>Line of Credit Facility, Additional Potential Capacity</t>
  </si>
  <si>
    <t>Senior Notes, 2025 | Senior Notes</t>
  </si>
  <si>
    <t>Debt Instrument, Interest Rate, Stated Percentage</t>
  </si>
  <si>
    <t>5.75%</t>
  </si>
  <si>
    <t>Crestwood Midstream Revolver</t>
  </si>
  <si>
    <t>Consolidated Leverage Ratio Maximum</t>
  </si>
  <si>
    <t>Crestwood Midstream Revolver | Revolving Credit Facility</t>
  </si>
  <si>
    <t>Letters of credit outstanding</t>
  </si>
  <si>
    <t>Debt Instrument, Unused Borrowing Capacity, Amount</t>
  </si>
  <si>
    <t>Total Funded Debt to Consolidated Ebitda</t>
  </si>
  <si>
    <t>Consolidated Ebitda To Consolidated Interest Expense</t>
  </si>
  <si>
    <t>Debt, Weighted Average Interest Rate</t>
  </si>
  <si>
    <t>3.50%</t>
  </si>
  <si>
    <t>3.23%</t>
  </si>
  <si>
    <t>Interest Coverage Ratio Minimum</t>
  </si>
  <si>
    <t>Crestwood Midstream Revolver | Revolving Credit Facility | Minimum</t>
  </si>
  <si>
    <t>3.49%</t>
  </si>
  <si>
    <t>3.21%</t>
  </si>
  <si>
    <t>Crestwood Midstream Revolver | Revolving Credit Facility | Maximum</t>
  </si>
  <si>
    <t>5.50%</t>
  </si>
  <si>
    <t>5.25%</t>
  </si>
  <si>
    <t>Extinguishment of Debt, Amount</t>
  </si>
  <si>
    <t>Senior Notes, 2020 | Senior Notes</t>
  </si>
  <si>
    <t>Interest Paid</t>
  </si>
  <si>
    <t>Senior Notes, 2022 | Senior Notes</t>
  </si>
  <si>
    <t>Senior Notes, 2023 | Senior Notes</t>
  </si>
  <si>
    <t>Crestwood Midstream Partners LP | Senior Notes, 2025 | Senior Notes</t>
  </si>
  <si>
    <t>Proceeds from Issuance of Debt</t>
  </si>
  <si>
    <t>Earnings Per Limited Partner Unit (Details) - shares</t>
  </si>
  <si>
    <t>Earnings Per Share, Basic, by Common Class, Including Two Class Method [Line Items]</t>
  </si>
  <si>
    <t>Units excluded from dilutive earnings per share</t>
  </si>
  <si>
    <t>Preferred Units | Crestwood Niobrara LLC</t>
  </si>
  <si>
    <t>Partners' Capital (Schedule of Partners' Capital Account, Distriubtions) (Details) - USD ($) $ / shares in Units, $ in Millions</t>
  </si>
  <si>
    <t>Aug. 14, 2017</t>
  </si>
  <si>
    <t>Aug. 07, 2017</t>
  </si>
  <si>
    <t>May 15, 2017</t>
  </si>
  <si>
    <t>May 08, 2017</t>
  </si>
  <si>
    <t>Feb. 14, 2017</t>
  </si>
  <si>
    <t>Feb. 07, 2017</t>
  </si>
  <si>
    <t>May 13, 2016</t>
  </si>
  <si>
    <t>May 06, 2016</t>
  </si>
  <si>
    <t>Feb. 12, 2016</t>
  </si>
  <si>
    <t>Feb. 05, 2016</t>
  </si>
  <si>
    <t>Aug. 14, 2015</t>
  </si>
  <si>
    <t>Aug. 07, 2015</t>
  </si>
  <si>
    <t>Distribution Made to Limited Partner [Line Items]</t>
  </si>
  <si>
    <t>Distribution Made to Limited Partner, Date of Record</t>
  </si>
  <si>
    <t>Aug. 7,
		2017</t>
  </si>
  <si>
    <t>May 8,
		2017</t>
  </si>
  <si>
    <t>Feb. 7,
		2017</t>
  </si>
  <si>
    <t>May 6,
		2016</t>
  </si>
  <si>
    <t>Feb. 5,
		2016</t>
  </si>
  <si>
    <t>Aug. 5,
		2016</t>
  </si>
  <si>
    <t>Distribution Made to Limited Partner, Distribution Date</t>
  </si>
  <si>
    <t>Aug. 14,
		2017</t>
  </si>
  <si>
    <t>May 15,
		2017</t>
  </si>
  <si>
    <t>Feb. 14,
		2017</t>
  </si>
  <si>
    <t>May 13,
		2016</t>
  </si>
  <si>
    <t>Feb. 12,
		2016</t>
  </si>
  <si>
    <t>Aug. 12,
		2016</t>
  </si>
  <si>
    <t>Distribution Made to Member or Limited Partner, Distributions Paid, Per Unit</t>
  </si>
  <si>
    <t>Distribution Made to Limited Partner, Cash Distributions Paid</t>
  </si>
  <si>
    <t>Partners' Capital (Components of Net Income (Loss) Attributable to Non-Controlling Interests) (Details) - USD ($) $ in Millions</t>
  </si>
  <si>
    <t>Payments of Ordinary Dividends, Noncontrolling Interest</t>
  </si>
  <si>
    <t>Net income attributable to non-controlling partners in subsidiaries</t>
  </si>
  <si>
    <t>Crestwood Niobrara LLC</t>
  </si>
  <si>
    <t>Partners' Capital Schedule of Unit Issuances and Net Proceeds (Details) - USD ($) $ in Millions</t>
  </si>
  <si>
    <t>Payments of Stock Issuance Costs</t>
  </si>
  <si>
    <t>Equity Offering Program Authorized Amount</t>
  </si>
  <si>
    <t>Proceeds from Issuance or Sale of Equity</t>
  </si>
  <si>
    <t>Equity Distribution Program Management Fee Percentage</t>
  </si>
  <si>
    <t>2.00%</t>
  </si>
  <si>
    <t>Partners' Capital (Narrative) (Details) - USD ($) $ / shares in Units, $ in Millions</t>
  </si>
  <si>
    <t>Nov. 14, 2017</t>
  </si>
  <si>
    <t>Nov. 07, 2017</t>
  </si>
  <si>
    <t>Oct. 19, 2017</t>
  </si>
  <si>
    <t>Incentive Distribution, Distribution</t>
  </si>
  <si>
    <t>Dividends, Paid-in-kind</t>
  </si>
  <si>
    <t>Partners' Capital Account, Distributions</t>
  </si>
  <si>
    <t>Distribution Made to General Partner, Cash Distributions Paid</t>
  </si>
  <si>
    <t>Non-Controlling Partners | Crestwood Midstream Partners LP</t>
  </si>
  <si>
    <t>Subsequent Event</t>
  </si>
  <si>
    <t>Nov. 14,
		2017</t>
  </si>
  <si>
    <t>Nov. 7,
		2017</t>
  </si>
  <si>
    <t>Subsequent Event | Crestwood Niobrara LLC</t>
  </si>
  <si>
    <t>Cash Distribution | Subsequent Event</t>
  </si>
  <si>
    <t>Distribution Made to Limited Partner, Distributions Declared, Per Unit</t>
  </si>
  <si>
    <t>Preferred Partner | Subsequent Event</t>
  </si>
  <si>
    <t>Commitments and Contingencies (Details) - USD ($) $ in Millions</t>
  </si>
  <si>
    <t>Purchase Commitment, Excluding Long-term Commitment [Line Items]</t>
  </si>
  <si>
    <t>Self Insurance Reserve</t>
  </si>
  <si>
    <t>Self Insurance Reserve Expected To Be Paid Subsequent To Next Fiscal Year</t>
  </si>
  <si>
    <t>Loss Contingency Accrual, at Carrying Value</t>
  </si>
  <si>
    <t>Commitments and Contingencies Environmental Compliance (Details) $ in Millions</t>
  </si>
  <si>
    <t>Dec. 31, 2014Release</t>
  </si>
  <si>
    <t>Dec. 31, 2016USD ($)bbl</t>
  </si>
  <si>
    <t>Sep. 15, 2015USD ($)</t>
  </si>
  <si>
    <t>May 06, 2015bbl</t>
  </si>
  <si>
    <t>Fort Berthold Indian Reservation</t>
  </si>
  <si>
    <t>Site Contingency [Line Items]</t>
  </si>
  <si>
    <t>Site Contingency, Loss Exposure, Number of Releases of Produced Water | Release</t>
  </si>
  <si>
    <t>Site Contingency, Loss Exposure, Release of Produced Water | bbl</t>
  </si>
  <si>
    <t>Accrual for Environmental Loss Contingencies</t>
  </si>
  <si>
    <t>Loss Contingency, Estimate of Possible Loss</t>
  </si>
  <si>
    <t>Maximum | Fort Berthold Indian Reservation</t>
  </si>
  <si>
    <t>Site Contingency, Loss Exposure in Excess of Accrual, Best Estimate</t>
  </si>
  <si>
    <t>Minimum | Fort Berthold Indian Reservation</t>
  </si>
  <si>
    <t>Related Party Transactions (Details) - USD ($) $ in Millions</t>
  </si>
  <si>
    <t>Related Party Transaction [Line Items]</t>
  </si>
  <si>
    <t>Gathering and processing revenues at CEQP and CMLP</t>
  </si>
  <si>
    <t>General and administrative expenses at CEQP charged from Crestwood Holdings, net(4)</t>
  </si>
  <si>
    <t>Affiliated Entity</t>
  </si>
  <si>
    <t>Related party receivables</t>
  </si>
  <si>
    <t>Gathering and processing costs of product/services sold at CEQP and CMLP(1)</t>
  </si>
  <si>
    <t>General and administrative expenses charged by CEQP to CMLP, net(3)</t>
  </si>
  <si>
    <t>Related Party Transaction, Due from (to) Related Party [Abstract]</t>
  </si>
  <si>
    <t>Accounts payable at CEQP</t>
  </si>
  <si>
    <t>Related Party Transaction, (Income) Expenses from Transactions with Related Party</t>
  </si>
  <si>
    <t>Crestwood Midstream Partners LP | Affiliated Entity</t>
  </si>
  <si>
    <t>Crestwood LTIP | Crestwood Midstream Partners LP</t>
  </si>
  <si>
    <t>Allocated Share-based Compensation Expense</t>
  </si>
  <si>
    <t>Crestwood LTIP | Crestwood Holdings</t>
  </si>
  <si>
    <t>Segments (Reconciliation of Net Income (Loss) to EBITDA) (Details) $ in Millions</t>
  </si>
  <si>
    <t>Sep. 30, 2017USD ($)segment</t>
  </si>
  <si>
    <t>Number of Operating Segments | segment</t>
  </si>
  <si>
    <t>Benefit for income taxes</t>
  </si>
  <si>
    <t>EBITDA</t>
  </si>
  <si>
    <t>Segments (Summary Of Segment Information) (Details) $ in Millions</t>
  </si>
  <si>
    <t>Segment Reporting Information, Additional Information [Abstract]</t>
  </si>
  <si>
    <t>Operating revenues</t>
  </si>
  <si>
    <t>Intersegment Revenues</t>
  </si>
  <si>
    <t>Costs of product/services sold</t>
  </si>
  <si>
    <t>Gathering and Processing Operations</t>
  </si>
  <si>
    <t>Storage and Transportation</t>
  </si>
  <si>
    <t>Marketing Supply and Logistics</t>
  </si>
  <si>
    <t>Corporate</t>
  </si>
  <si>
    <t>Crestwood Midstream Partners LP | Gathering and Processing Operations</t>
  </si>
  <si>
    <t>Crestwood Midstream Partners LP | Storage and Transportation</t>
  </si>
  <si>
    <t>Crestwood Midstream Partners LP | Marketing Supply and Logistics</t>
  </si>
  <si>
    <t>Crestwood Midstream Partners LP | Corporate</t>
  </si>
  <si>
    <t>Segments (Narrative) (Details) - USD ($) $ in Millions</t>
  </si>
  <si>
    <t>Segment Reporting Information [Line Items]</t>
  </si>
  <si>
    <t>Condensed Consolidating Financial Information (Balance Sheet) (Details) - USD ($) $ in Millions</t>
  </si>
  <si>
    <t>Dec. 31, 2015</t>
  </si>
  <si>
    <t>Current assets:</t>
  </si>
  <si>
    <t>Accounts receivable</t>
  </si>
  <si>
    <t>Long-term liabilities:</t>
  </si>
  <si>
    <t>Eliminations</t>
  </si>
  <si>
    <t>Intangible Assets, Net (Including Goodwill)</t>
  </si>
  <si>
    <t>Investment in consolidated affiliates</t>
  </si>
  <si>
    <t>Partners' capital</t>
  </si>
  <si>
    <t>Interest of non-controlling partners in subsidiary</t>
  </si>
  <si>
    <t>Parent Company, Crestwood Midstream Partners, LP | Reportable Legal Entities</t>
  </si>
  <si>
    <t>Guarantor Subsidiaries | Reportable Legal Entities</t>
  </si>
  <si>
    <t>Non-Guarantor Subsidiaries | Reportable Legal Entities</t>
  </si>
  <si>
    <t>Condensed Consolidating Financial Information (Statements Of Operations) (Details) - USD ($) $ in Millions</t>
  </si>
  <si>
    <t>Revenues</t>
  </si>
  <si>
    <t>Operating loss</t>
  </si>
  <si>
    <t>Loss before income taxes</t>
  </si>
  <si>
    <t>Costs and Expenses</t>
  </si>
  <si>
    <t>Loss from unconsolidated affiliates</t>
  </si>
  <si>
    <t>Condensed Consolidating Financial Information (Statements Of Cash Flows) (Details) - USD ($) $ in Millions</t>
  </si>
  <si>
    <t>Cash flows from operating activities</t>
  </si>
  <si>
    <t>Cash flows from investing activities:</t>
  </si>
  <si>
    <t>Net cash used in investing activities</t>
  </si>
  <si>
    <t>Cash flows from financing activities:</t>
  </si>
  <si>
    <t>Net cash provided by (used in) financing activities</t>
  </si>
  <si>
    <t>Capital distributions from consolidated affiliates</t>
  </si>
  <si>
    <t>Contributions from (distributions to) parent</t>
  </si>
  <si>
    <t>Change in intercompany balances</t>
  </si>
  <si>
    <t>Subsequent Events (Details) - Subsequent Event - Marketing Supply and Logistics - US Salt, LLC $ in Millions</t>
  </si>
  <si>
    <t>Subsequent Event [Line Items]</t>
  </si>
  <si>
    <t>Disposal Group, Ownership Interest Prior to Disposal</t>
  </si>
  <si>
    <t>Disposal Group, Including Discontinued Operation, Consideration</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6352</v>
      </c>
    </row>
    <row r="12" spans="1:3">
      <c r="A12" s="4" t="s">
        <v>19</v>
      </c>
      <c r="B12" s="4" t="s">
        <v>20</v>
      </c>
    </row>
    <row r="13" spans="1:3">
      <c r="A13" s="4" t="s">
        <v>21</v>
      </c>
      <c r="B13" s="4" t="s">
        <v>22</v>
      </c>
    </row>
    <row r="14" spans="1:3">
      <c r="A14" s="4" t="s">
        <v>23</v>
      </c>
      <c r="C14" s="5" t="n">
        <v>70291071</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4</v>
      </c>
    </row>
    <row r="23" spans="1:3">
      <c r="A23" s="4" t="s">
        <v>18</v>
      </c>
      <c r="B23" s="5" t="n">
        <v>1304464</v>
      </c>
    </row>
    <row r="24" spans="1:3">
      <c r="A24" s="4" t="s">
        <v>19</v>
      </c>
      <c r="B24" s="4" t="s">
        <v>20</v>
      </c>
    </row>
    <row r="25" spans="1:3">
      <c r="A25" s="4" t="s">
        <v>21</v>
      </c>
      <c r="B25" s="4" t="s">
        <v>25</v>
      </c>
    </row>
    <row r="26" spans="1:3">
      <c r="A26" s="4" t="s">
        <v>23</v>
      </c>
      <c r="C2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94</v>
      </c>
    </row>
    <row r="4" spans="1:2">
      <c r="A4" s="4" t="s">
        <v>12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4</v>
      </c>
      <c r="C3" s="7" t="n">
        <v>1.6</v>
      </c>
    </row>
    <row r="4" spans="1:3">
      <c r="A4" s="4" t="s">
        <v>30</v>
      </c>
      <c r="B4" s="5" t="n">
        <v>345</v>
      </c>
      <c r="C4" s="8" t="n">
        <v>289.8</v>
      </c>
    </row>
    <row r="5" spans="1:3">
      <c r="A5" s="4" t="s">
        <v>31</v>
      </c>
      <c r="B5" s="8" t="n">
        <v>92.90000000000001</v>
      </c>
      <c r="C5" s="5" t="n">
        <v>66</v>
      </c>
    </row>
    <row r="6" spans="1:3">
      <c r="A6" s="4" t="s">
        <v>32</v>
      </c>
      <c r="B6" s="8" t="n">
        <v>7.8</v>
      </c>
      <c r="C6" s="8" t="n">
        <v>6.3</v>
      </c>
    </row>
    <row r="7" spans="1:3">
      <c r="A7" s="4" t="s">
        <v>33</v>
      </c>
      <c r="B7" s="8" t="n">
        <v>5.2</v>
      </c>
      <c r="C7" s="8" t="n">
        <v>9.699999999999999</v>
      </c>
    </row>
    <row r="8" spans="1:3">
      <c r="A8" s="4" t="s">
        <v>34</v>
      </c>
      <c r="B8" s="8" t="n">
        <v>452.3</v>
      </c>
      <c r="C8" s="8" t="n">
        <v>373.4</v>
      </c>
    </row>
    <row r="9" spans="1:3">
      <c r="A9" s="4" t="s">
        <v>35</v>
      </c>
      <c r="B9" s="8" t="n">
        <v>2599.6</v>
      </c>
      <c r="C9" s="8" t="n">
        <v>2555.4</v>
      </c>
    </row>
    <row r="10" spans="1:3">
      <c r="A10" s="4" t="s">
        <v>36</v>
      </c>
      <c r="B10" s="8" t="n">
        <v>547.5</v>
      </c>
      <c r="C10" s="8" t="n">
        <v>457.8</v>
      </c>
    </row>
    <row r="11" spans="1:3">
      <c r="A11" s="4" t="s">
        <v>37</v>
      </c>
      <c r="B11" s="8" t="n">
        <v>2052.1</v>
      </c>
      <c r="C11" s="8" t="n">
        <v>2097.6</v>
      </c>
    </row>
    <row r="12" spans="1:3">
      <c r="A12" s="4" t="s">
        <v>38</v>
      </c>
      <c r="B12" s="8" t="n">
        <v>898.6</v>
      </c>
      <c r="C12" s="8" t="n">
        <v>898.6</v>
      </c>
    </row>
    <row r="13" spans="1:3">
      <c r="A13" s="4" t="s">
        <v>39</v>
      </c>
      <c r="B13" s="8" t="n">
        <v>281.4</v>
      </c>
      <c r="C13" s="8" t="n">
        <v>241.2</v>
      </c>
    </row>
    <row r="14" spans="1:3">
      <c r="A14" s="4" t="s">
        <v>40</v>
      </c>
      <c r="B14" s="8" t="n">
        <v>617.2</v>
      </c>
      <c r="C14" s="8" t="n">
        <v>657.4</v>
      </c>
    </row>
    <row r="15" spans="1:3">
      <c r="A15" s="4" t="s">
        <v>41</v>
      </c>
      <c r="B15" s="5" t="n">
        <v>199</v>
      </c>
      <c r="C15" s="5" t="n">
        <v>199</v>
      </c>
    </row>
    <row r="16" spans="1:3">
      <c r="A16" s="4" t="s">
        <v>42</v>
      </c>
      <c r="B16" s="8" t="n">
        <v>1198.5</v>
      </c>
      <c r="C16" s="8" t="n">
        <v>1115.4</v>
      </c>
    </row>
    <row r="17" spans="1:3">
      <c r="A17" s="4" t="s">
        <v>43</v>
      </c>
      <c r="B17" s="8" t="n">
        <v>6.2</v>
      </c>
      <c r="C17" s="8" t="n">
        <v>6.1</v>
      </c>
    </row>
    <row r="18" spans="1:3">
      <c r="A18" s="4" t="s">
        <v>44</v>
      </c>
      <c r="B18" s="8" t="n">
        <v>4525.3</v>
      </c>
      <c r="C18" s="8" t="n">
        <v>4448.9</v>
      </c>
    </row>
    <row r="19" spans="1:3">
      <c r="A19" s="3" t="s">
        <v>45</v>
      </c>
    </row>
    <row r="20" spans="1:3">
      <c r="A20" s="4" t="s">
        <v>46</v>
      </c>
      <c r="B20" s="8" t="n">
        <v>312.7</v>
      </c>
      <c r="C20" s="8" t="n">
        <v>217.2</v>
      </c>
    </row>
    <row r="21" spans="1:3">
      <c r="A21" s="4" t="s">
        <v>47</v>
      </c>
      <c r="B21" s="8" t="n">
        <v>112.5</v>
      </c>
      <c r="C21" s="8" t="n">
        <v>90.5</v>
      </c>
    </row>
    <row r="22" spans="1:3">
      <c r="A22" s="4" t="s">
        <v>48</v>
      </c>
      <c r="B22" s="8" t="n">
        <v>52.6</v>
      </c>
      <c r="C22" s="8" t="n">
        <v>28.6</v>
      </c>
    </row>
    <row r="23" spans="1:3">
      <c r="A23" s="4" t="s">
        <v>49</v>
      </c>
      <c r="B23" s="8" t="n">
        <v>0.9</v>
      </c>
      <c r="C23" s="5" t="n">
        <v>1</v>
      </c>
    </row>
    <row r="24" spans="1:3">
      <c r="A24" s="4" t="s">
        <v>50</v>
      </c>
      <c r="B24" s="8" t="n">
        <v>478.7</v>
      </c>
      <c r="C24" s="8" t="n">
        <v>337.3</v>
      </c>
    </row>
    <row r="25" spans="1:3">
      <c r="A25" s="4" t="s">
        <v>51</v>
      </c>
      <c r="B25" s="8" t="n">
        <v>1615.4</v>
      </c>
      <c r="C25" s="8" t="n">
        <v>1522.7</v>
      </c>
    </row>
    <row r="26" spans="1:3">
      <c r="A26" s="4" t="s">
        <v>52</v>
      </c>
      <c r="B26" s="8" t="n">
        <v>48.2</v>
      </c>
      <c r="C26" s="8" t="n">
        <v>44.6</v>
      </c>
    </row>
    <row r="27" spans="1:3">
      <c r="A27" s="4" t="s">
        <v>53</v>
      </c>
      <c r="B27" s="8" t="n">
        <v>4.7</v>
      </c>
      <c r="C27" s="8" t="n">
        <v>5.3</v>
      </c>
    </row>
    <row r="28" spans="1:3">
      <c r="A28" s="4" t="s">
        <v>54</v>
      </c>
      <c r="B28" s="4" t="s">
        <v>55</v>
      </c>
      <c r="C28" s="4" t="s">
        <v>55</v>
      </c>
    </row>
    <row r="29" spans="1:3">
      <c r="A29" s="3" t="s">
        <v>56</v>
      </c>
    </row>
    <row r="30" spans="1:3">
      <c r="A30" s="4" t="s">
        <v>57</v>
      </c>
      <c r="B30" s="8" t="n">
        <v>1566.4</v>
      </c>
      <c r="C30" s="5" t="n">
        <v>1782</v>
      </c>
    </row>
    <row r="31" spans="1:3">
      <c r="A31" s="4" t="s">
        <v>58</v>
      </c>
      <c r="B31" s="5" t="n">
        <v>612</v>
      </c>
      <c r="C31" s="8" t="n">
        <v>564.5</v>
      </c>
    </row>
    <row r="32" spans="1:3">
      <c r="A32" s="4" t="s">
        <v>59</v>
      </c>
      <c r="B32" s="8" t="n">
        <v>2178.4</v>
      </c>
      <c r="C32" s="8" t="n">
        <v>2346.5</v>
      </c>
    </row>
    <row r="33" spans="1:3">
      <c r="A33" s="4" t="s">
        <v>60</v>
      </c>
      <c r="B33" s="8" t="n">
        <v>199.9</v>
      </c>
      <c r="C33" s="8" t="n">
        <v>192.5</v>
      </c>
    </row>
    <row r="34" spans="1:3">
      <c r="A34" s="4" t="s">
        <v>61</v>
      </c>
      <c r="B34" s="8" t="n">
        <v>2378.3</v>
      </c>
      <c r="C34" s="5" t="n">
        <v>2539</v>
      </c>
    </row>
    <row r="35" spans="1:3">
      <c r="A35" s="4" t="s">
        <v>62</v>
      </c>
      <c r="B35" s="8" t="n">
        <v>4525.3</v>
      </c>
      <c r="C35" s="8" t="n">
        <v>4448.9</v>
      </c>
    </row>
    <row r="36" spans="1:3">
      <c r="A36" s="4" t="s">
        <v>24</v>
      </c>
    </row>
    <row r="37" spans="1:3">
      <c r="A37" s="3" t="s">
        <v>28</v>
      </c>
    </row>
    <row r="38" spans="1:3">
      <c r="A38" s="4" t="s">
        <v>29</v>
      </c>
      <c r="B38" s="8" t="n">
        <v>1.1</v>
      </c>
      <c r="C38" s="8" t="n">
        <v>1.3</v>
      </c>
    </row>
    <row r="39" spans="1:3">
      <c r="A39" s="4" t="s">
        <v>30</v>
      </c>
      <c r="B39" s="8" t="n">
        <v>344.7</v>
      </c>
      <c r="C39" s="8" t="n">
        <v>289.8</v>
      </c>
    </row>
    <row r="40" spans="1:3">
      <c r="A40" s="4" t="s">
        <v>31</v>
      </c>
      <c r="B40" s="8" t="n">
        <v>92.90000000000001</v>
      </c>
      <c r="C40" s="5" t="n">
        <v>66</v>
      </c>
    </row>
    <row r="41" spans="1:3">
      <c r="A41" s="4" t="s">
        <v>32</v>
      </c>
      <c r="B41" s="8" t="n">
        <v>7.8</v>
      </c>
      <c r="C41" s="8" t="n">
        <v>6.3</v>
      </c>
    </row>
    <row r="42" spans="1:3">
      <c r="A42" s="4" t="s">
        <v>33</v>
      </c>
      <c r="B42" s="8" t="n">
        <v>5.2</v>
      </c>
      <c r="C42" s="8" t="n">
        <v>9.699999999999999</v>
      </c>
    </row>
    <row r="43" spans="1:3">
      <c r="A43" s="4" t="s">
        <v>34</v>
      </c>
      <c r="B43" s="8" t="n">
        <v>451.7</v>
      </c>
      <c r="C43" s="8" t="n">
        <v>373.1</v>
      </c>
    </row>
    <row r="44" spans="1:3">
      <c r="A44" s="4" t="s">
        <v>35</v>
      </c>
      <c r="B44" s="8" t="n">
        <v>2929.6</v>
      </c>
      <c r="C44" s="8" t="n">
        <v>2885.5</v>
      </c>
    </row>
    <row r="45" spans="1:3">
      <c r="A45" s="4" t="s">
        <v>36</v>
      </c>
      <c r="B45" s="8" t="n">
        <v>687.4</v>
      </c>
      <c r="C45" s="8" t="n">
        <v>587.1</v>
      </c>
    </row>
    <row r="46" spans="1:3">
      <c r="A46" s="4" t="s">
        <v>37</v>
      </c>
      <c r="B46" s="8" t="n">
        <v>2242.2</v>
      </c>
      <c r="C46" s="8" t="n">
        <v>2298.4</v>
      </c>
    </row>
    <row r="47" spans="1:3">
      <c r="A47" s="4" t="s">
        <v>38</v>
      </c>
      <c r="B47" s="8" t="n">
        <v>883.1</v>
      </c>
      <c r="C47" s="8" t="n">
        <v>883.1</v>
      </c>
    </row>
    <row r="48" spans="1:3">
      <c r="A48" s="4" t="s">
        <v>39</v>
      </c>
      <c r="B48" s="8" t="n">
        <v>268.1</v>
      </c>
      <c r="C48" s="8" t="n">
        <v>230.2</v>
      </c>
    </row>
    <row r="49" spans="1:3">
      <c r="A49" s="4" t="s">
        <v>40</v>
      </c>
      <c r="B49" s="5" t="n">
        <v>615</v>
      </c>
      <c r="C49" s="8" t="n">
        <v>652.9</v>
      </c>
    </row>
    <row r="50" spans="1:3">
      <c r="A50" s="4" t="s">
        <v>41</v>
      </c>
      <c r="B50" s="5" t="n">
        <v>199</v>
      </c>
      <c r="C50" s="5" t="n">
        <v>199</v>
      </c>
    </row>
    <row r="51" spans="1:3">
      <c r="A51" s="4" t="s">
        <v>42</v>
      </c>
      <c r="B51" s="8" t="n">
        <v>1198.5</v>
      </c>
      <c r="C51" s="8" t="n">
        <v>1115.4</v>
      </c>
    </row>
    <row r="52" spans="1:3">
      <c r="A52" s="4" t="s">
        <v>43</v>
      </c>
      <c r="B52" s="8" t="n">
        <v>2.6</v>
      </c>
      <c r="C52" s="8" t="n">
        <v>1.8</v>
      </c>
    </row>
    <row r="53" spans="1:3">
      <c r="A53" s="4" t="s">
        <v>44</v>
      </c>
      <c r="B53" s="5" t="n">
        <v>4709</v>
      </c>
      <c r="C53" s="8" t="n">
        <v>4640.6</v>
      </c>
    </row>
    <row r="54" spans="1:3">
      <c r="A54" s="3" t="s">
        <v>45</v>
      </c>
    </row>
    <row r="55" spans="1:3">
      <c r="A55" s="4" t="s">
        <v>46</v>
      </c>
      <c r="B55" s="5" t="n">
        <v>310</v>
      </c>
      <c r="C55" s="8" t="n">
        <v>214.5</v>
      </c>
    </row>
    <row r="56" spans="1:3">
      <c r="A56" s="4" t="s">
        <v>47</v>
      </c>
      <c r="B56" s="8" t="n">
        <v>111.8</v>
      </c>
      <c r="C56" s="8" t="n">
        <v>87.90000000000001</v>
      </c>
    </row>
    <row r="57" spans="1:3">
      <c r="A57" s="4" t="s">
        <v>48</v>
      </c>
      <c r="B57" s="8" t="n">
        <v>52.6</v>
      </c>
      <c r="C57" s="8" t="n">
        <v>28.6</v>
      </c>
    </row>
    <row r="58" spans="1:3">
      <c r="A58" s="4" t="s">
        <v>49</v>
      </c>
      <c r="B58" s="8" t="n">
        <v>0.9</v>
      </c>
      <c r="C58" s="5" t="n">
        <v>1</v>
      </c>
    </row>
    <row r="59" spans="1:3">
      <c r="A59" s="4" t="s">
        <v>50</v>
      </c>
      <c r="B59" s="8" t="n">
        <v>475.3</v>
      </c>
      <c r="C59" s="5" t="n">
        <v>332</v>
      </c>
    </row>
    <row r="60" spans="1:3">
      <c r="A60" s="4" t="s">
        <v>51</v>
      </c>
      <c r="B60" s="8" t="n">
        <v>1615.4</v>
      </c>
      <c r="C60" s="8" t="n">
        <v>1522.7</v>
      </c>
    </row>
    <row r="61" spans="1:3">
      <c r="A61" s="4" t="s">
        <v>52</v>
      </c>
      <c r="B61" s="8" t="n">
        <v>45.3</v>
      </c>
      <c r="C61" s="5" t="n">
        <v>42</v>
      </c>
    </row>
    <row r="62" spans="1:3">
      <c r="A62" s="4" t="s">
        <v>53</v>
      </c>
      <c r="B62" s="8" t="n">
        <v>0.7</v>
      </c>
      <c r="C62" s="8" t="n">
        <v>0.7</v>
      </c>
    </row>
    <row r="63" spans="1:3">
      <c r="A63" s="3" t="s">
        <v>56</v>
      </c>
    </row>
    <row r="64" spans="1:3">
      <c r="A64" s="4" t="s">
        <v>59</v>
      </c>
      <c r="B64" s="8" t="n">
        <v>2372.4</v>
      </c>
      <c r="C64" s="8" t="n">
        <v>2550.7</v>
      </c>
    </row>
    <row r="65" spans="1:3">
      <c r="A65" s="4" t="s">
        <v>60</v>
      </c>
      <c r="B65" s="8" t="n">
        <v>199.9</v>
      </c>
      <c r="C65" s="8" t="n">
        <v>192.5</v>
      </c>
    </row>
    <row r="66" spans="1:3">
      <c r="A66" s="4" t="s">
        <v>61</v>
      </c>
      <c r="B66" s="8" t="n">
        <v>2572.3</v>
      </c>
      <c r="C66" s="8" t="n">
        <v>2743.2</v>
      </c>
    </row>
    <row r="67" spans="1:3">
      <c r="A67" s="4" t="s">
        <v>62</v>
      </c>
      <c r="B67" s="9" t="n">
        <v>4709</v>
      </c>
      <c r="C67" s="7" t="n">
        <v>46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3</v>
      </c>
      <c r="B1" s="2" t="s">
        <v>2</v>
      </c>
      <c r="C1" s="2" t="s">
        <v>27</v>
      </c>
    </row>
    <row r="2" spans="1:3">
      <c r="A2" s="4" t="s">
        <v>64</v>
      </c>
      <c r="B2" s="7" t="n">
        <v>1.2</v>
      </c>
      <c r="C2" s="7" t="n">
        <v>1.9</v>
      </c>
    </row>
    <row r="3" spans="1:3">
      <c r="A3" s="4" t="s">
        <v>65</v>
      </c>
      <c r="B3" s="5" t="n">
        <v>70551614</v>
      </c>
      <c r="C3" s="5" t="n">
        <v>69499741</v>
      </c>
    </row>
    <row r="4" spans="1:3">
      <c r="A4" s="4" t="s">
        <v>66</v>
      </c>
      <c r="B4" s="5" t="n">
        <v>70551614</v>
      </c>
      <c r="C4" s="5" t="n">
        <v>69499741</v>
      </c>
    </row>
    <row r="5" spans="1:3">
      <c r="A5" s="4" t="s">
        <v>67</v>
      </c>
      <c r="B5" s="5" t="n">
        <v>71257445</v>
      </c>
      <c r="C5" s="5" t="n">
        <v>66533415</v>
      </c>
    </row>
    <row r="6" spans="1:3">
      <c r="A6" s="4" t="s">
        <v>68</v>
      </c>
      <c r="B6" s="5" t="n">
        <v>71257445</v>
      </c>
      <c r="C6" s="5" t="n">
        <v>66533415</v>
      </c>
    </row>
    <row r="7" spans="1:3">
      <c r="A7" s="4" t="s">
        <v>24</v>
      </c>
    </row>
    <row r="8" spans="1:3">
      <c r="A8" s="4" t="s">
        <v>64</v>
      </c>
      <c r="B8" s="7" t="n">
        <v>1.2</v>
      </c>
      <c r="C8" s="7" t="n">
        <v>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4</v>
      </c>
    </row>
    <row r="7" spans="1:2">
      <c r="A7" s="3" t="s">
        <v>248</v>
      </c>
    </row>
    <row r="8" spans="1:2">
      <c r="A8" s="4" t="s">
        <v>249</v>
      </c>
      <c r="B8" s="4" t="s">
        <v>253</v>
      </c>
    </row>
    <row r="9" spans="1:2">
      <c r="A9" s="4" t="s">
        <v>251</v>
      </c>
      <c r="B9"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r="A1" s="1" t="s">
        <v>262</v>
      </c>
      <c r="B1" s="2" t="s">
        <v>263</v>
      </c>
      <c r="C1" s="2" t="s">
        <v>70</v>
      </c>
      <c r="F1" s="2" t="s">
        <v>1</v>
      </c>
      <c r="H1" s="2" t="s">
        <v>264</v>
      </c>
    </row>
    <row r="2" spans="1:8">
      <c r="B2" s="2" t="s">
        <v>265</v>
      </c>
      <c r="C2" s="2" t="s">
        <v>2</v>
      </c>
      <c r="D2" s="2" t="s">
        <v>71</v>
      </c>
      <c r="E2" s="2" t="s">
        <v>266</v>
      </c>
      <c r="F2" s="2" t="s">
        <v>2</v>
      </c>
      <c r="G2" s="2" t="s">
        <v>71</v>
      </c>
      <c r="H2" s="2" t="s">
        <v>27</v>
      </c>
    </row>
    <row r="3" spans="1:8">
      <c r="A3" s="3" t="s">
        <v>267</v>
      </c>
    </row>
    <row r="4" spans="1:8">
      <c r="A4" s="4" t="s">
        <v>156</v>
      </c>
      <c r="B4" s="9" t="n">
        <v>945</v>
      </c>
      <c r="F4" s="7" t="n">
        <v>1.3</v>
      </c>
      <c r="G4" s="7" t="n">
        <v>943.1</v>
      </c>
    </row>
    <row r="5" spans="1:8">
      <c r="A5" s="4" t="s">
        <v>268</v>
      </c>
      <c r="C5" s="7" t="n">
        <v>30.2</v>
      </c>
      <c r="F5" s="8" t="n">
        <v>30.2</v>
      </c>
      <c r="H5" s="9" t="n">
        <v>34</v>
      </c>
    </row>
    <row r="6" spans="1:8">
      <c r="A6" s="3" t="s">
        <v>269</v>
      </c>
    </row>
    <row r="7" spans="1:8">
      <c r="A7" s="4" t="s">
        <v>270</v>
      </c>
      <c r="F7" s="5" t="n">
        <v>199</v>
      </c>
    </row>
    <row r="8" spans="1:8">
      <c r="A8" s="4" t="s">
        <v>90</v>
      </c>
      <c r="C8" s="5" t="n">
        <v>0</v>
      </c>
      <c r="D8" s="9" t="n">
        <v>0</v>
      </c>
      <c r="F8" s="5" t="n">
        <v>0</v>
      </c>
      <c r="G8" s="8" t="n">
        <v>109.7</v>
      </c>
    </row>
    <row r="9" spans="1:8">
      <c r="A9" s="4" t="s">
        <v>271</v>
      </c>
      <c r="C9" s="5" t="n">
        <v>199</v>
      </c>
      <c r="F9" s="5" t="n">
        <v>199</v>
      </c>
      <c r="H9" s="5" t="n">
        <v>199</v>
      </c>
    </row>
    <row r="10" spans="1:8">
      <c r="A10" s="4" t="s">
        <v>272</v>
      </c>
    </row>
    <row r="11" spans="1:8">
      <c r="A11" s="3" t="s">
        <v>269</v>
      </c>
    </row>
    <row r="12" spans="1:8">
      <c r="A12" s="4" t="s">
        <v>90</v>
      </c>
      <c r="G12" s="8" t="n">
        <v>8.6</v>
      </c>
    </row>
    <row r="13" spans="1:8">
      <c r="A13" s="4" t="s">
        <v>273</v>
      </c>
    </row>
    <row r="14" spans="1:8">
      <c r="A14" s="3" t="s">
        <v>269</v>
      </c>
    </row>
    <row r="15" spans="1:8">
      <c r="A15" s="4" t="s">
        <v>90</v>
      </c>
      <c r="G15" s="8" t="n">
        <v>13.7</v>
      </c>
    </row>
    <row r="16" spans="1:8">
      <c r="A16" s="4" t="s">
        <v>274</v>
      </c>
    </row>
    <row r="17" spans="1:8">
      <c r="A17" s="3" t="s">
        <v>269</v>
      </c>
    </row>
    <row r="18" spans="1:8">
      <c r="A18" s="4" t="s">
        <v>90</v>
      </c>
      <c r="G18" s="8" t="n">
        <v>65.5</v>
      </c>
    </row>
    <row r="19" spans="1:8">
      <c r="A19" s="4" t="s">
        <v>275</v>
      </c>
    </row>
    <row r="20" spans="1:8">
      <c r="A20" s="3" t="s">
        <v>269</v>
      </c>
    </row>
    <row r="21" spans="1:8">
      <c r="A21" s="4" t="s">
        <v>90</v>
      </c>
      <c r="G21" s="8" t="n">
        <v>14.1</v>
      </c>
    </row>
    <row r="22" spans="1:8">
      <c r="A22" s="4" t="s">
        <v>276</v>
      </c>
    </row>
    <row r="23" spans="1:8">
      <c r="A23" s="3" t="s">
        <v>269</v>
      </c>
    </row>
    <row r="24" spans="1:8">
      <c r="A24" s="4" t="s">
        <v>90</v>
      </c>
      <c r="G24" s="8" t="n">
        <v>7.8</v>
      </c>
    </row>
    <row r="25" spans="1:8">
      <c r="A25" s="4" t="s">
        <v>277</v>
      </c>
    </row>
    <row r="26" spans="1:8">
      <c r="A26" s="3" t="s">
        <v>267</v>
      </c>
    </row>
    <row r="27" spans="1:8">
      <c r="A27" s="4" t="s">
        <v>278</v>
      </c>
      <c r="C27" s="5" t="n">
        <v>60</v>
      </c>
      <c r="F27" s="5" t="n">
        <v>60</v>
      </c>
    </row>
    <row r="28" spans="1:8">
      <c r="A28" s="4" t="s">
        <v>279</v>
      </c>
      <c r="F28" s="5" t="n">
        <v>15</v>
      </c>
    </row>
    <row r="29" spans="1:8">
      <c r="A29" s="4" t="s">
        <v>280</v>
      </c>
      <c r="E29" s="4" t="s">
        <v>281</v>
      </c>
    </row>
    <row r="30" spans="1:8">
      <c r="A30" s="4" t="s">
        <v>282</v>
      </c>
    </row>
    <row r="31" spans="1:8">
      <c r="A31" s="3" t="s">
        <v>267</v>
      </c>
    </row>
    <row r="32" spans="1:8">
      <c r="A32" s="4" t="s">
        <v>278</v>
      </c>
      <c r="C32" s="5" t="n">
        <v>70</v>
      </c>
      <c r="F32" s="5" t="n">
        <v>70</v>
      </c>
    </row>
    <row r="33" spans="1:8">
      <c r="A33" s="4" t="s">
        <v>279</v>
      </c>
      <c r="F33" s="5" t="n">
        <v>25</v>
      </c>
    </row>
    <row r="34" spans="1:8">
      <c r="A34" s="4" t="s">
        <v>280</v>
      </c>
      <c r="E34" s="4" t="s">
        <v>283</v>
      </c>
    </row>
    <row r="35" spans="1:8">
      <c r="A35" s="4" t="s">
        <v>24</v>
      </c>
    </row>
    <row r="36" spans="1:8">
      <c r="A36" s="3" t="s">
        <v>267</v>
      </c>
    </row>
    <row r="37" spans="1:8">
      <c r="A37" s="4" t="s">
        <v>156</v>
      </c>
      <c r="F37" s="8" t="n">
        <v>1.3</v>
      </c>
      <c r="G37" s="8" t="n">
        <v>943.1</v>
      </c>
    </row>
    <row r="38" spans="1:8">
      <c r="A38" s="3" t="s">
        <v>269</v>
      </c>
    </row>
    <row r="39" spans="1:8">
      <c r="A39" s="4" t="s">
        <v>270</v>
      </c>
      <c r="F39" s="5" t="n">
        <v>199</v>
      </c>
    </row>
    <row r="40" spans="1:8">
      <c r="A40" s="4" t="s">
        <v>90</v>
      </c>
      <c r="C40" s="5" t="n">
        <v>0</v>
      </c>
      <c r="D40" s="9" t="n">
        <v>0</v>
      </c>
      <c r="F40" s="5" t="n">
        <v>0</v>
      </c>
      <c r="G40" s="7" t="n">
        <v>109.7</v>
      </c>
    </row>
    <row r="41" spans="1:8">
      <c r="A41" s="4" t="s">
        <v>271</v>
      </c>
      <c r="C41" s="9" t="n">
        <v>199</v>
      </c>
      <c r="F41" s="9" t="n">
        <v>199</v>
      </c>
      <c r="H41" s="9" t="n">
        <v>199</v>
      </c>
    </row>
    <row r="42" spans="1:8">
      <c r="A42" s="4" t="s">
        <v>284</v>
      </c>
    </row>
    <row r="43" spans="1:8">
      <c r="A43" s="3" t="s">
        <v>267</v>
      </c>
    </row>
    <row r="44" spans="1:8">
      <c r="A44" s="4" t="s">
        <v>285</v>
      </c>
      <c r="C44" s="5" t="n">
        <v>404847</v>
      </c>
      <c r="F44" s="5" t="n">
        <v>404847</v>
      </c>
    </row>
    <row r="45" spans="1:8">
      <c r="A45" s="3" t="s">
        <v>269</v>
      </c>
    </row>
    <row r="46" spans="1:8">
      <c r="A46" s="4" t="s">
        <v>286</v>
      </c>
      <c r="C46" s="7" t="n">
        <v>0.9</v>
      </c>
      <c r="F46" s="7" t="n">
        <v>2.9</v>
      </c>
    </row>
    <row r="47" spans="1:8">
      <c r="A47" s="4" t="s">
        <v>287</v>
      </c>
    </row>
    <row r="48" spans="1:8">
      <c r="A48" s="3" t="s">
        <v>267</v>
      </c>
    </row>
    <row r="49" spans="1:8">
      <c r="A49" s="4" t="s">
        <v>288</v>
      </c>
      <c r="C49" s="7" t="n">
        <v>7.6</v>
      </c>
      <c r="F49" s="7" t="n">
        <v>7.6</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290</v>
      </c>
    </row>
    <row r="3" spans="1:3">
      <c r="A3" s="4" t="s">
        <v>291</v>
      </c>
      <c r="B3" s="7" t="n">
        <v>40.6</v>
      </c>
      <c r="C3" s="7" t="n">
        <v>46.9</v>
      </c>
    </row>
    <row r="4" spans="1:3">
      <c r="A4" s="4" t="s">
        <v>292</v>
      </c>
      <c r="B4" s="8" t="n">
        <v>6.3</v>
      </c>
      <c r="C4" s="8" t="n">
        <v>4.2</v>
      </c>
    </row>
    <row r="5" spans="1:3">
      <c r="A5" s="4" t="s">
        <v>293</v>
      </c>
      <c r="B5" s="8" t="n">
        <v>0.7</v>
      </c>
      <c r="C5" s="8" t="n">
        <v>4.9</v>
      </c>
    </row>
    <row r="6" spans="1:3">
      <c r="A6" s="4" t="s">
        <v>294</v>
      </c>
      <c r="B6" s="5" t="n">
        <v>0</v>
      </c>
      <c r="C6" s="8" t="n">
        <v>1.2</v>
      </c>
    </row>
    <row r="7" spans="1:3">
      <c r="A7" s="4" t="s">
        <v>295</v>
      </c>
      <c r="B7" s="8" t="n">
        <v>39.7</v>
      </c>
      <c r="C7" s="8" t="n">
        <v>22.8</v>
      </c>
    </row>
    <row r="8" spans="1:3">
      <c r="A8" s="4" t="s">
        <v>296</v>
      </c>
      <c r="B8" s="8" t="n">
        <v>16.6</v>
      </c>
      <c r="C8" s="8" t="n">
        <v>1.7</v>
      </c>
    </row>
    <row r="9" spans="1:3">
      <c r="A9" s="4" t="s">
        <v>297</v>
      </c>
      <c r="B9" s="8" t="n">
        <v>1.1</v>
      </c>
      <c r="C9" s="8" t="n">
        <v>1.3</v>
      </c>
    </row>
    <row r="10" spans="1:3">
      <c r="A10" s="4" t="s">
        <v>298</v>
      </c>
      <c r="B10" s="8" t="n">
        <v>7.5</v>
      </c>
      <c r="C10" s="8" t="n">
        <v>7.5</v>
      </c>
    </row>
    <row r="11" spans="1:3">
      <c r="A11" s="4" t="s">
        <v>299</v>
      </c>
      <c r="B11" s="8" t="n">
        <v>112.5</v>
      </c>
      <c r="C11" s="8" t="n">
        <v>90.5</v>
      </c>
    </row>
    <row r="12" spans="1:3">
      <c r="A12" s="4" t="s">
        <v>24</v>
      </c>
    </row>
    <row r="13" spans="1:3">
      <c r="A13" s="3" t="s">
        <v>290</v>
      </c>
    </row>
    <row r="14" spans="1:3">
      <c r="A14" s="4" t="s">
        <v>291</v>
      </c>
      <c r="B14" s="8" t="n">
        <v>39.9</v>
      </c>
      <c r="C14" s="8" t="n">
        <v>45.5</v>
      </c>
    </row>
    <row r="15" spans="1:3">
      <c r="A15" s="4" t="s">
        <v>292</v>
      </c>
      <c r="B15" s="8" t="n">
        <v>6.3</v>
      </c>
      <c r="C15" s="8" t="n">
        <v>4.2</v>
      </c>
    </row>
    <row r="16" spans="1:3">
      <c r="A16" s="4" t="s">
        <v>293</v>
      </c>
      <c r="B16" s="8" t="n">
        <v>0.7</v>
      </c>
      <c r="C16" s="8" t="n">
        <v>4.9</v>
      </c>
    </row>
    <row r="17" spans="1:3">
      <c r="A17" s="4" t="s">
        <v>294</v>
      </c>
      <c r="B17" s="5" t="n">
        <v>0</v>
      </c>
      <c r="C17" s="5" t="n">
        <v>0</v>
      </c>
    </row>
    <row r="18" spans="1:3">
      <c r="A18" s="4" t="s">
        <v>295</v>
      </c>
      <c r="B18" s="8" t="n">
        <v>39.7</v>
      </c>
      <c r="C18" s="8" t="n">
        <v>22.8</v>
      </c>
    </row>
    <row r="19" spans="1:3">
      <c r="A19" s="4" t="s">
        <v>296</v>
      </c>
      <c r="B19" s="8" t="n">
        <v>16.6</v>
      </c>
      <c r="C19" s="8" t="n">
        <v>1.7</v>
      </c>
    </row>
    <row r="20" spans="1:3">
      <c r="A20" s="4" t="s">
        <v>297</v>
      </c>
      <c r="B20" s="8" t="n">
        <v>1.1</v>
      </c>
      <c r="C20" s="8" t="n">
        <v>1.3</v>
      </c>
    </row>
    <row r="21" spans="1:3">
      <c r="A21" s="4" t="s">
        <v>298</v>
      </c>
      <c r="B21" s="8" t="n">
        <v>7.5</v>
      </c>
      <c r="C21" s="8" t="n">
        <v>7.5</v>
      </c>
    </row>
    <row r="22" spans="1:3">
      <c r="A22" s="4" t="s">
        <v>299</v>
      </c>
      <c r="B22" s="7" t="n">
        <v>111.8</v>
      </c>
      <c r="C22" s="7" t="n">
        <v>87.900000000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00</v>
      </c>
      <c r="B1" s="2" t="s">
        <v>263</v>
      </c>
      <c r="C1" s="2" t="s">
        <v>70</v>
      </c>
      <c r="E1" s="2" t="s">
        <v>1</v>
      </c>
      <c r="G1" s="2" t="s">
        <v>264</v>
      </c>
    </row>
    <row r="2" spans="1:7">
      <c r="B2" s="2" t="s">
        <v>265</v>
      </c>
      <c r="C2" s="2" t="s">
        <v>2</v>
      </c>
      <c r="D2" s="2" t="s">
        <v>71</v>
      </c>
      <c r="E2" s="2" t="s">
        <v>2</v>
      </c>
      <c r="F2" s="2" t="s">
        <v>71</v>
      </c>
      <c r="G2" s="2" t="s">
        <v>27</v>
      </c>
    </row>
    <row r="3" spans="1:7">
      <c r="A3" s="3" t="s">
        <v>301</v>
      </c>
    </row>
    <row r="4" spans="1:7">
      <c r="A4" s="4" t="s">
        <v>156</v>
      </c>
      <c r="B4" s="9" t="n">
        <v>945</v>
      </c>
      <c r="E4" s="7" t="n">
        <v>1.3</v>
      </c>
      <c r="F4" s="7" t="n">
        <v>943.1</v>
      </c>
    </row>
    <row r="5" spans="1:7">
      <c r="A5" s="4" t="s">
        <v>302</v>
      </c>
      <c r="E5" s="5" t="n">
        <v>62</v>
      </c>
      <c r="F5" s="8" t="n">
        <v>31.4</v>
      </c>
    </row>
    <row r="6" spans="1:7">
      <c r="A6" s="4" t="s">
        <v>303</v>
      </c>
      <c r="C6" s="7" t="n">
        <v>1198.5</v>
      </c>
      <c r="E6" s="8" t="n">
        <v>1198.5</v>
      </c>
      <c r="G6" s="7" t="n">
        <v>1115.4</v>
      </c>
    </row>
    <row r="7" spans="1:7">
      <c r="A7" s="4" t="s">
        <v>92</v>
      </c>
      <c r="C7" s="8" t="n">
        <v>11.5</v>
      </c>
      <c r="D7" s="7" t="n">
        <v>13.4</v>
      </c>
      <c r="E7" s="8" t="n">
        <v>29.2</v>
      </c>
      <c r="F7" s="8" t="n">
        <v>26.1</v>
      </c>
    </row>
    <row r="8" spans="1:7">
      <c r="A8" s="4" t="s">
        <v>90</v>
      </c>
      <c r="C8" s="5" t="n">
        <v>0</v>
      </c>
      <c r="D8" s="5" t="n">
        <v>0</v>
      </c>
      <c r="E8" s="5" t="n">
        <v>0</v>
      </c>
      <c r="F8" s="8" t="n">
        <v>109.7</v>
      </c>
    </row>
    <row r="9" spans="1:7">
      <c r="A9" s="4" t="s">
        <v>304</v>
      </c>
    </row>
    <row r="10" spans="1:7">
      <c r="A10" s="3" t="s">
        <v>301</v>
      </c>
    </row>
    <row r="11" spans="1:7">
      <c r="A11" s="4" t="s">
        <v>156</v>
      </c>
      <c r="F11" s="5" t="n">
        <v>3</v>
      </c>
    </row>
    <row r="12" spans="1:7">
      <c r="A12" s="4" t="s">
        <v>302</v>
      </c>
      <c r="E12" s="8" t="n">
        <v>35.7</v>
      </c>
      <c r="F12" s="8" t="n">
        <v>3.7</v>
      </c>
    </row>
    <row r="13" spans="1:7">
      <c r="A13" s="4" t="s">
        <v>303</v>
      </c>
      <c r="C13" s="8" t="n">
        <v>854.3</v>
      </c>
      <c r="E13" s="8" t="n">
        <v>854.3</v>
      </c>
      <c r="G13" s="5" t="n">
        <v>871</v>
      </c>
    </row>
    <row r="14" spans="1:7">
      <c r="A14" s="4" t="s">
        <v>92</v>
      </c>
      <c r="C14" s="8" t="n">
        <v>6.4</v>
      </c>
      <c r="D14" s="8" t="n">
        <v>6.8</v>
      </c>
      <c r="E14" s="5" t="n">
        <v>19</v>
      </c>
      <c r="F14" s="8" t="n">
        <v>9.1</v>
      </c>
    </row>
    <row r="15" spans="1:7">
      <c r="A15" s="4" t="s">
        <v>305</v>
      </c>
      <c r="C15" s="8" t="n">
        <v>51.4</v>
      </c>
      <c r="E15" s="8" t="n">
        <v>51.4</v>
      </c>
    </row>
    <row r="16" spans="1:7">
      <c r="A16" s="4" t="s">
        <v>306</v>
      </c>
    </row>
    <row r="17" spans="1:7">
      <c r="A17" s="3" t="s">
        <v>301</v>
      </c>
    </row>
    <row r="18" spans="1:7">
      <c r="A18" s="4" t="s">
        <v>302</v>
      </c>
      <c r="E18" s="8" t="n">
        <v>19.4</v>
      </c>
      <c r="F18" s="8" t="n">
        <v>19.9</v>
      </c>
    </row>
    <row r="19" spans="1:7">
      <c r="A19" s="4" t="s">
        <v>303</v>
      </c>
      <c r="C19" s="8" t="n">
        <v>186.2</v>
      </c>
      <c r="E19" s="8" t="n">
        <v>186.2</v>
      </c>
      <c r="G19" s="8" t="n">
        <v>197.2</v>
      </c>
    </row>
    <row r="20" spans="1:7">
      <c r="A20" s="4" t="s">
        <v>92</v>
      </c>
      <c r="C20" s="8" t="n">
        <v>1.5</v>
      </c>
      <c r="D20" s="8" t="n">
        <v>5.5</v>
      </c>
      <c r="E20" s="8" t="n">
        <v>5.5</v>
      </c>
      <c r="F20" s="8" t="n">
        <v>16.5</v>
      </c>
    </row>
    <row r="21" spans="1:7">
      <c r="A21" s="4" t="s">
        <v>305</v>
      </c>
      <c r="C21" s="8" t="n">
        <v>0.8</v>
      </c>
      <c r="E21" s="8" t="n">
        <v>0.8</v>
      </c>
    </row>
    <row r="22" spans="1:7">
      <c r="A22" s="4" t="s">
        <v>307</v>
      </c>
    </row>
    <row r="23" spans="1:7">
      <c r="A23" s="3" t="s">
        <v>301</v>
      </c>
    </row>
    <row r="24" spans="1:7">
      <c r="A24" s="4" t="s">
        <v>302</v>
      </c>
      <c r="E24" s="8" t="n">
        <v>5.8</v>
      </c>
      <c r="F24" s="8" t="n">
        <v>6.2</v>
      </c>
    </row>
    <row r="25" spans="1:7">
      <c r="A25" s="4" t="s">
        <v>303</v>
      </c>
      <c r="C25" s="8" t="n">
        <v>34.7</v>
      </c>
      <c r="E25" s="8" t="n">
        <v>34.7</v>
      </c>
      <c r="G25" s="5" t="n">
        <v>39</v>
      </c>
    </row>
    <row r="26" spans="1:7">
      <c r="A26" s="4" t="s">
        <v>92</v>
      </c>
      <c r="C26" s="8" t="n">
        <v>0.3</v>
      </c>
      <c r="D26" s="8" t="n">
        <v>0.8</v>
      </c>
      <c r="E26" s="8" t="n">
        <v>1.5</v>
      </c>
      <c r="F26" s="8" t="n">
        <v>-0.7</v>
      </c>
    </row>
    <row r="27" spans="1:7">
      <c r="A27" s="4" t="s">
        <v>305</v>
      </c>
      <c r="C27" s="8" t="n">
        <v>26.9</v>
      </c>
      <c r="E27" s="8" t="n">
        <v>26.9</v>
      </c>
    </row>
    <row r="28" spans="1:7">
      <c r="A28" s="4" t="s">
        <v>308</v>
      </c>
    </row>
    <row r="29" spans="1:7">
      <c r="A29" s="3" t="s">
        <v>301</v>
      </c>
    </row>
    <row r="30" spans="1:7">
      <c r="A30" s="4" t="s">
        <v>302</v>
      </c>
      <c r="E30" s="8" t="n">
        <v>1.1</v>
      </c>
      <c r="F30" s="8" t="n">
        <v>1.6</v>
      </c>
    </row>
    <row r="31" spans="1:7">
      <c r="A31" s="4" t="s">
        <v>303</v>
      </c>
      <c r="C31" s="8" t="n">
        <v>8.6</v>
      </c>
      <c r="E31" s="8" t="n">
        <v>8.6</v>
      </c>
      <c r="G31" s="8" t="n">
        <v>8.699999999999999</v>
      </c>
    </row>
    <row r="32" spans="1:7">
      <c r="A32" s="4" t="s">
        <v>92</v>
      </c>
      <c r="C32" s="8" t="n">
        <v>0.5</v>
      </c>
      <c r="D32" s="8" t="n">
        <v>0.3</v>
      </c>
      <c r="E32" s="5" t="n">
        <v>1</v>
      </c>
      <c r="F32" s="8" t="n">
        <v>1.2</v>
      </c>
    </row>
    <row r="33" spans="1:7">
      <c r="A33" s="4" t="s">
        <v>305</v>
      </c>
      <c r="C33" s="8" t="n">
        <v>6.5</v>
      </c>
      <c r="E33" s="8" t="n">
        <v>6.5</v>
      </c>
    </row>
    <row r="34" spans="1:7">
      <c r="A34" s="4" t="s">
        <v>90</v>
      </c>
      <c r="G34" s="8" t="n">
        <v>41.3</v>
      </c>
    </row>
    <row r="35" spans="1:7">
      <c r="A35" s="4" t="s">
        <v>309</v>
      </c>
      <c r="G35" s="8" t="n">
        <v>8.300000000000001</v>
      </c>
    </row>
    <row r="36" spans="1:7">
      <c r="A36" s="4" t="s">
        <v>310</v>
      </c>
    </row>
    <row r="37" spans="1:7">
      <c r="A37" s="3" t="s">
        <v>301</v>
      </c>
    </row>
    <row r="38" spans="1:7">
      <c r="A38" s="4" t="s">
        <v>302</v>
      </c>
      <c r="E38" s="5" t="n">
        <v>0</v>
      </c>
      <c r="F38" s="5" t="n">
        <v>0</v>
      </c>
    </row>
    <row r="39" spans="1:7">
      <c r="A39" s="4" t="s">
        <v>303</v>
      </c>
      <c r="C39" s="8" t="n">
        <v>114.7</v>
      </c>
      <c r="E39" s="8" t="n">
        <v>114.7</v>
      </c>
      <c r="G39" s="7" t="n">
        <v>-0.5</v>
      </c>
    </row>
    <row r="40" spans="1:7">
      <c r="A40" s="4" t="s">
        <v>92</v>
      </c>
      <c r="C40" s="8" t="n">
        <v>2.8</v>
      </c>
      <c r="D40" s="9" t="n">
        <v>0</v>
      </c>
      <c r="E40" s="8" t="n">
        <v>2.2</v>
      </c>
      <c r="F40" s="9" t="n">
        <v>0</v>
      </c>
    </row>
    <row r="41" spans="1:7">
      <c r="A41" s="4" t="s">
        <v>305</v>
      </c>
      <c r="C41" s="9" t="n">
        <v>22</v>
      </c>
      <c r="E41" s="9" t="n">
        <v>22</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1</v>
      </c>
      <c r="B1" s="2" t="s">
        <v>312</v>
      </c>
      <c r="C1" s="2" t="s">
        <v>313</v>
      </c>
      <c r="D1" s="2" t="s">
        <v>2</v>
      </c>
      <c r="E1" s="2" t="s">
        <v>71</v>
      </c>
    </row>
    <row r="2" spans="1:5">
      <c r="A2" s="3" t="s">
        <v>301</v>
      </c>
    </row>
    <row r="3" spans="1:5">
      <c r="A3" s="4" t="s">
        <v>302</v>
      </c>
      <c r="D3" s="9" t="n">
        <v>62</v>
      </c>
      <c r="E3" s="7" t="n">
        <v>31.4</v>
      </c>
    </row>
    <row r="4" spans="1:5">
      <c r="A4" s="4" t="s">
        <v>314</v>
      </c>
      <c r="D4" s="8" t="n">
        <v>46.5</v>
      </c>
      <c r="E4" s="8" t="n">
        <v>6.2</v>
      </c>
    </row>
    <row r="5" spans="1:5">
      <c r="A5" s="4" t="s">
        <v>315</v>
      </c>
      <c r="D5" s="8" t="n">
        <v>115.9</v>
      </c>
    </row>
    <row r="6" spans="1:5">
      <c r="A6" s="4" t="s">
        <v>316</v>
      </c>
      <c r="B6" s="7" t="n">
        <v>69.40000000000001</v>
      </c>
    </row>
    <row r="7" spans="1:5">
      <c r="A7" s="4" t="s">
        <v>304</v>
      </c>
    </row>
    <row r="8" spans="1:5">
      <c r="A8" s="3" t="s">
        <v>301</v>
      </c>
    </row>
    <row r="9" spans="1:5">
      <c r="A9" s="4" t="s">
        <v>302</v>
      </c>
      <c r="D9" s="8" t="n">
        <v>35.7</v>
      </c>
      <c r="E9" s="8" t="n">
        <v>3.7</v>
      </c>
    </row>
    <row r="10" spans="1:5">
      <c r="A10" s="4" t="s">
        <v>314</v>
      </c>
      <c r="D10" s="5" t="n">
        <v>0</v>
      </c>
      <c r="E10" s="5" t="n">
        <v>0</v>
      </c>
    </row>
    <row r="11" spans="1:5">
      <c r="A11" s="4" t="s">
        <v>310</v>
      </c>
    </row>
    <row r="12" spans="1:5">
      <c r="A12" s="3" t="s">
        <v>301</v>
      </c>
    </row>
    <row r="13" spans="1:5">
      <c r="A13" s="4" t="s">
        <v>302</v>
      </c>
      <c r="D13" s="5" t="n">
        <v>0</v>
      </c>
      <c r="E13" s="5" t="n">
        <v>0</v>
      </c>
    </row>
    <row r="14" spans="1:5">
      <c r="A14" s="4" t="s">
        <v>314</v>
      </c>
      <c r="E14" s="5" t="n">
        <v>0</v>
      </c>
    </row>
    <row r="15" spans="1:5">
      <c r="A15" s="4" t="s">
        <v>315</v>
      </c>
      <c r="D15" s="5" t="n">
        <v>113</v>
      </c>
    </row>
    <row r="16" spans="1:5">
      <c r="A16" s="4" t="s">
        <v>306</v>
      </c>
    </row>
    <row r="17" spans="1:5">
      <c r="A17" s="3" t="s">
        <v>301</v>
      </c>
    </row>
    <row r="18" spans="1:5">
      <c r="A18" s="4" t="s">
        <v>302</v>
      </c>
      <c r="D18" s="8" t="n">
        <v>19.4</v>
      </c>
      <c r="E18" s="8" t="n">
        <v>19.9</v>
      </c>
    </row>
    <row r="19" spans="1:5">
      <c r="A19" s="4" t="s">
        <v>307</v>
      </c>
    </row>
    <row r="20" spans="1:5">
      <c r="A20" s="3" t="s">
        <v>301</v>
      </c>
    </row>
    <row r="21" spans="1:5">
      <c r="A21" s="4" t="s">
        <v>302</v>
      </c>
      <c r="D21" s="8" t="n">
        <v>5.8</v>
      </c>
      <c r="E21" s="8" t="n">
        <v>6.2</v>
      </c>
    </row>
    <row r="22" spans="1:5">
      <c r="A22" s="4" t="s">
        <v>314</v>
      </c>
      <c r="D22" s="5" t="n">
        <v>0</v>
      </c>
      <c r="E22" s="8" t="n">
        <v>5.5</v>
      </c>
    </row>
    <row r="23" spans="1:5">
      <c r="A23" s="4" t="s">
        <v>308</v>
      </c>
    </row>
    <row r="24" spans="1:5">
      <c r="A24" s="3" t="s">
        <v>301</v>
      </c>
    </row>
    <row r="25" spans="1:5">
      <c r="A25" s="4" t="s">
        <v>302</v>
      </c>
      <c r="D25" s="8" t="n">
        <v>1.1</v>
      </c>
      <c r="E25" s="8" t="n">
        <v>1.6</v>
      </c>
    </row>
    <row r="26" spans="1:5">
      <c r="A26" s="4" t="s">
        <v>314</v>
      </c>
      <c r="D26" s="5" t="n">
        <v>0</v>
      </c>
      <c r="E26" s="5" t="n">
        <v>0</v>
      </c>
    </row>
    <row r="27" spans="1:5">
      <c r="A27" s="4" t="s">
        <v>317</v>
      </c>
    </row>
    <row r="28" spans="1:5">
      <c r="A28" s="3" t="s">
        <v>301</v>
      </c>
    </row>
    <row r="29" spans="1:5">
      <c r="A29" s="4" t="s">
        <v>318</v>
      </c>
      <c r="B29" s="4" t="s">
        <v>319</v>
      </c>
    </row>
    <row r="30" spans="1:5">
      <c r="A30" s="4" t="s">
        <v>320</v>
      </c>
    </row>
    <row r="31" spans="1:5">
      <c r="A31" s="3" t="s">
        <v>301</v>
      </c>
    </row>
    <row r="32" spans="1:5">
      <c r="A32" s="4" t="s">
        <v>314</v>
      </c>
      <c r="D32" s="7" t="n">
        <v>2.9</v>
      </c>
      <c r="E32" s="7" t="n">
        <v>0.7</v>
      </c>
    </row>
    <row r="33" spans="1:5">
      <c r="A33" s="4" t="s">
        <v>321</v>
      </c>
    </row>
    <row r="34" spans="1:5">
      <c r="A34" s="3" t="s">
        <v>301</v>
      </c>
    </row>
    <row r="35" spans="1:5">
      <c r="A35" s="4" t="s">
        <v>302</v>
      </c>
      <c r="C35" s="7" t="n">
        <v>11.6</v>
      </c>
    </row>
    <row r="36" spans="1:5">
      <c r="A36" s="4" t="s">
        <v>322</v>
      </c>
    </row>
    <row r="37" spans="1:5">
      <c r="A37" s="3" t="s">
        <v>301</v>
      </c>
    </row>
    <row r="38" spans="1:5">
      <c r="A38" s="4" t="s">
        <v>302</v>
      </c>
      <c r="C38" s="8" t="n">
        <v>4.5</v>
      </c>
    </row>
    <row r="39" spans="1:5">
      <c r="A39" s="4" t="s">
        <v>323</v>
      </c>
    </row>
    <row r="40" spans="1:5">
      <c r="A40" s="3" t="s">
        <v>301</v>
      </c>
    </row>
    <row r="41" spans="1:5">
      <c r="A41" s="4" t="s">
        <v>302</v>
      </c>
      <c r="C41" s="7" t="n">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0</v>
      </c>
      <c r="D1" s="2" t="s">
        <v>1</v>
      </c>
    </row>
    <row r="2" spans="1:5">
      <c r="B2" s="2" t="s">
        <v>2</v>
      </c>
      <c r="C2" s="2" t="s">
        <v>71</v>
      </c>
      <c r="D2" s="2" t="s">
        <v>2</v>
      </c>
      <c r="E2" s="2" t="s">
        <v>71</v>
      </c>
    </row>
    <row r="3" spans="1:5">
      <c r="A3" s="3" t="s">
        <v>301</v>
      </c>
    </row>
    <row r="4" spans="1:5">
      <c r="A4" s="4" t="s">
        <v>325</v>
      </c>
      <c r="B4" s="7" t="n">
        <v>121.4</v>
      </c>
      <c r="C4" s="7" t="n">
        <v>72.90000000000001</v>
      </c>
      <c r="D4" s="7" t="n">
        <v>251.7</v>
      </c>
      <c r="E4" s="7" t="n">
        <v>146.3</v>
      </c>
    </row>
    <row r="5" spans="1:5">
      <c r="A5" s="4" t="s">
        <v>326</v>
      </c>
      <c r="B5" s="8" t="n">
        <v>86.8</v>
      </c>
      <c r="C5" s="8" t="n">
        <v>36.8</v>
      </c>
      <c r="D5" s="8" t="n">
        <v>162.1</v>
      </c>
      <c r="E5" s="8" t="n">
        <v>84.7</v>
      </c>
    </row>
    <row r="6" spans="1:5">
      <c r="A6" s="4" t="s">
        <v>327</v>
      </c>
      <c r="B6" s="8" t="n">
        <v>34.6</v>
      </c>
      <c r="C6" s="8" t="n">
        <v>36.1</v>
      </c>
      <c r="D6" s="8" t="n">
        <v>89.59999999999999</v>
      </c>
      <c r="E6" s="8" t="n">
        <v>61.5</v>
      </c>
    </row>
    <row r="7" spans="1:5">
      <c r="A7" s="4" t="s">
        <v>306</v>
      </c>
    </row>
    <row r="8" spans="1:5">
      <c r="A8" s="3" t="s">
        <v>301</v>
      </c>
    </row>
    <row r="9" spans="1:5">
      <c r="A9" s="4" t="s">
        <v>328</v>
      </c>
      <c r="B9" s="8" t="n">
        <v>0.1</v>
      </c>
      <c r="C9" s="8" t="n">
        <v>0.1</v>
      </c>
      <c r="D9" s="8" t="n">
        <v>0.1</v>
      </c>
      <c r="E9" s="8" t="n">
        <v>0.1</v>
      </c>
    </row>
    <row r="10" spans="1:5">
      <c r="A10" s="4" t="s">
        <v>304</v>
      </c>
    </row>
    <row r="11" spans="1:5">
      <c r="A11" s="3" t="s">
        <v>301</v>
      </c>
    </row>
    <row r="12" spans="1:5">
      <c r="A12" s="4" t="s">
        <v>325</v>
      </c>
      <c r="B12" s="8" t="n">
        <v>43.1</v>
      </c>
      <c r="C12" s="8" t="n">
        <v>42.8</v>
      </c>
      <c r="D12" s="8" t="n">
        <v>127.1</v>
      </c>
      <c r="E12" s="5" t="n">
        <v>56</v>
      </c>
    </row>
    <row r="13" spans="1:5">
      <c r="A13" s="4" t="s">
        <v>326</v>
      </c>
      <c r="B13" s="8" t="n">
        <v>20.4</v>
      </c>
      <c r="C13" s="8" t="n">
        <v>18.4</v>
      </c>
      <c r="D13" s="8" t="n">
        <v>58.4</v>
      </c>
      <c r="E13" s="8" t="n">
        <v>24.1</v>
      </c>
    </row>
    <row r="14" spans="1:5">
      <c r="A14" s="4" t="s">
        <v>327</v>
      </c>
      <c r="B14" s="8" t="n">
        <v>22.7</v>
      </c>
      <c r="C14" s="8" t="n">
        <v>24.4</v>
      </c>
      <c r="D14" s="8" t="n">
        <v>68.8</v>
      </c>
      <c r="E14" s="8" t="n">
        <v>31.9</v>
      </c>
    </row>
    <row r="15" spans="1:5">
      <c r="A15" s="4" t="s">
        <v>329</v>
      </c>
    </row>
    <row r="16" spans="1:5">
      <c r="A16" s="3" t="s">
        <v>301</v>
      </c>
    </row>
    <row r="17" spans="1:5">
      <c r="A17" s="4" t="s">
        <v>325</v>
      </c>
      <c r="B17" s="8" t="n">
        <v>78.3</v>
      </c>
      <c r="C17" s="8" t="n">
        <v>30.1</v>
      </c>
      <c r="D17" s="8" t="n">
        <v>124.6</v>
      </c>
      <c r="E17" s="8" t="n">
        <v>90.3</v>
      </c>
    </row>
    <row r="18" spans="1:5">
      <c r="A18" s="4" t="s">
        <v>326</v>
      </c>
      <c r="B18" s="8" t="n">
        <v>66.40000000000001</v>
      </c>
      <c r="C18" s="8" t="n">
        <v>18.4</v>
      </c>
      <c r="D18" s="8" t="n">
        <v>103.7</v>
      </c>
      <c r="E18" s="8" t="n">
        <v>60.6</v>
      </c>
    </row>
    <row r="19" spans="1:5">
      <c r="A19" s="4" t="s">
        <v>327</v>
      </c>
      <c r="B19" s="8" t="n">
        <v>11.9</v>
      </c>
      <c r="C19" s="8" t="n">
        <v>11.7</v>
      </c>
      <c r="D19" s="8" t="n">
        <v>20.8</v>
      </c>
      <c r="E19" s="8" t="n">
        <v>29.6</v>
      </c>
    </row>
    <row r="20" spans="1:5">
      <c r="A20" s="4" t="s">
        <v>307</v>
      </c>
    </row>
    <row r="21" spans="1:5">
      <c r="A21" s="3" t="s">
        <v>301</v>
      </c>
    </row>
    <row r="22" spans="1:5">
      <c r="A22" s="4" t="s">
        <v>328</v>
      </c>
      <c r="B22" s="8" t="n">
        <v>0.9</v>
      </c>
      <c r="D22" s="8" t="n">
        <v>0.3</v>
      </c>
      <c r="E22" s="8" t="n">
        <v>0.3</v>
      </c>
    </row>
    <row r="23" spans="1:5">
      <c r="A23" s="4" t="s">
        <v>308</v>
      </c>
    </row>
    <row r="24" spans="1:5">
      <c r="A24" s="3" t="s">
        <v>301</v>
      </c>
    </row>
    <row r="25" spans="1:5">
      <c r="A25" s="4" t="s">
        <v>328</v>
      </c>
      <c r="B25" s="7" t="n">
        <v>0.2</v>
      </c>
      <c r="C25" s="7" t="n">
        <v>0.4</v>
      </c>
      <c r="D25" s="7" t="n">
        <v>0.5</v>
      </c>
      <c r="E25" s="7" t="n">
        <v>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7"/>
    <col customWidth="1" max="8" min="8" width="21"/>
    <col customWidth="1" max="9" min="9" width="14"/>
    <col customWidth="1" max="10" min="10" width="21"/>
  </cols>
  <sheetData>
    <row r="1" spans="1:10">
      <c r="A1" s="1" t="s">
        <v>330</v>
      </c>
      <c r="B1" s="2" t="s">
        <v>331</v>
      </c>
      <c r="C1" s="2" t="s">
        <v>332</v>
      </c>
      <c r="D1" s="2" t="s">
        <v>333</v>
      </c>
      <c r="E1" s="2" t="s">
        <v>334</v>
      </c>
      <c r="F1" s="2" t="s">
        <v>335</v>
      </c>
      <c r="G1" s="2" t="s">
        <v>334</v>
      </c>
      <c r="H1" s="2" t="s">
        <v>335</v>
      </c>
      <c r="I1" s="2" t="s">
        <v>336</v>
      </c>
      <c r="J1" s="2" t="s">
        <v>337</v>
      </c>
    </row>
    <row r="2" spans="1:10">
      <c r="A2" s="3" t="s">
        <v>301</v>
      </c>
    </row>
    <row r="3" spans="1:10">
      <c r="A3" s="4" t="s">
        <v>156</v>
      </c>
      <c r="D3" s="9" t="n">
        <v>945</v>
      </c>
      <c r="G3" s="7" t="n">
        <v>1.3</v>
      </c>
      <c r="H3" s="7" t="n">
        <v>943.1</v>
      </c>
    </row>
    <row r="4" spans="1:10">
      <c r="A4" s="4" t="s">
        <v>42</v>
      </c>
      <c r="E4" s="7" t="n">
        <v>1198.5</v>
      </c>
      <c r="G4" s="8" t="n">
        <v>1198.5</v>
      </c>
      <c r="J4" s="7" t="n">
        <v>1115.4</v>
      </c>
    </row>
    <row r="5" spans="1:10">
      <c r="A5" s="4" t="s">
        <v>316</v>
      </c>
      <c r="B5" s="7" t="n">
        <v>69.40000000000001</v>
      </c>
    </row>
    <row r="6" spans="1:10">
      <c r="A6" s="4" t="s">
        <v>338</v>
      </c>
      <c r="G6" s="5" t="n">
        <v>180</v>
      </c>
    </row>
    <row r="7" spans="1:10">
      <c r="A7" s="4" t="s">
        <v>339</v>
      </c>
      <c r="G7" s="7" t="n">
        <v>134.4</v>
      </c>
      <c r="H7" s="7" t="n">
        <v>79.3</v>
      </c>
    </row>
    <row r="8" spans="1:10">
      <c r="A8" s="4" t="s">
        <v>340</v>
      </c>
    </row>
    <row r="9" spans="1:10">
      <c r="A9" s="3" t="s">
        <v>301</v>
      </c>
    </row>
    <row r="10" spans="1:10">
      <c r="A10" s="4" t="s">
        <v>341</v>
      </c>
      <c r="E10" s="5" t="n">
        <v>60</v>
      </c>
      <c r="G10" s="5" t="n">
        <v>60</v>
      </c>
    </row>
    <row r="11" spans="1:10">
      <c r="A11" s="4" t="s">
        <v>342</v>
      </c>
      <c r="E11" s="5" t="n">
        <v>20</v>
      </c>
      <c r="G11" s="5" t="n">
        <v>20</v>
      </c>
    </row>
    <row r="12" spans="1:10">
      <c r="A12" s="4" t="s">
        <v>306</v>
      </c>
    </row>
    <row r="13" spans="1:10">
      <c r="A13" s="3" t="s">
        <v>301</v>
      </c>
    </row>
    <row r="14" spans="1:10">
      <c r="A14" s="4" t="s">
        <v>42</v>
      </c>
      <c r="E14" s="7" t="n">
        <v>186.2</v>
      </c>
      <c r="G14" s="7" t="n">
        <v>186.2</v>
      </c>
      <c r="J14" s="8" t="n">
        <v>197.2</v>
      </c>
    </row>
    <row r="15" spans="1:10">
      <c r="A15" s="4" t="s">
        <v>307</v>
      </c>
    </row>
    <row r="16" spans="1:10">
      <c r="A16" s="3" t="s">
        <v>301</v>
      </c>
    </row>
    <row r="17" spans="1:10">
      <c r="A17" s="4" t="s">
        <v>42</v>
      </c>
      <c r="E17" s="8" t="n">
        <v>34.7</v>
      </c>
      <c r="G17" s="8" t="n">
        <v>34.7</v>
      </c>
      <c r="J17" s="5" t="n">
        <v>39</v>
      </c>
    </row>
    <row r="18" spans="1:10">
      <c r="A18" s="4" t="s">
        <v>308</v>
      </c>
    </row>
    <row r="19" spans="1:10">
      <c r="A19" s="3" t="s">
        <v>301</v>
      </c>
    </row>
    <row r="20" spans="1:10">
      <c r="A20" s="4" t="s">
        <v>42</v>
      </c>
      <c r="E20" s="8" t="n">
        <v>8.6</v>
      </c>
      <c r="G20" s="8" t="n">
        <v>8.6</v>
      </c>
      <c r="J20" s="8" t="n">
        <v>8.699999999999999</v>
      </c>
    </row>
    <row r="21" spans="1:10">
      <c r="A21" s="4" t="s">
        <v>310</v>
      </c>
    </row>
    <row r="22" spans="1:10">
      <c r="A22" s="3" t="s">
        <v>301</v>
      </c>
    </row>
    <row r="23" spans="1:10">
      <c r="A23" s="4" t="s">
        <v>42</v>
      </c>
      <c r="E23" s="8" t="n">
        <v>114.7</v>
      </c>
      <c r="G23" s="8" t="n">
        <v>114.7</v>
      </c>
      <c r="J23" s="8" t="n">
        <v>-0.5</v>
      </c>
    </row>
    <row r="24" spans="1:10">
      <c r="A24" s="4" t="s">
        <v>304</v>
      </c>
    </row>
    <row r="25" spans="1:10">
      <c r="A25" s="3" t="s">
        <v>301</v>
      </c>
    </row>
    <row r="26" spans="1:10">
      <c r="A26" s="4" t="s">
        <v>343</v>
      </c>
      <c r="F26" s="4" t="s">
        <v>344</v>
      </c>
      <c r="H26" s="4" t="s">
        <v>344</v>
      </c>
    </row>
    <row r="27" spans="1:10">
      <c r="A27" s="4" t="s">
        <v>156</v>
      </c>
      <c r="H27" s="9" t="n">
        <v>3</v>
      </c>
    </row>
    <row r="28" spans="1:10">
      <c r="A28" s="4" t="s">
        <v>345</v>
      </c>
      <c r="E28" s="5" t="n">
        <v>57</v>
      </c>
      <c r="G28" s="5" t="n">
        <v>57</v>
      </c>
    </row>
    <row r="29" spans="1:10">
      <c r="A29" s="4" t="s">
        <v>42</v>
      </c>
      <c r="E29" s="8" t="n">
        <v>854.3</v>
      </c>
      <c r="G29" s="7" t="n">
        <v>854.3</v>
      </c>
      <c r="J29" s="5" t="n">
        <v>871</v>
      </c>
    </row>
    <row r="30" spans="1:10">
      <c r="A30" s="4" t="s">
        <v>346</v>
      </c>
      <c r="H30" s="8" t="n">
        <v>32.9</v>
      </c>
    </row>
    <row r="31" spans="1:10">
      <c r="A31" s="4" t="s">
        <v>347</v>
      </c>
    </row>
    <row r="32" spans="1:10">
      <c r="A32" s="3" t="s">
        <v>301</v>
      </c>
    </row>
    <row r="33" spans="1:10">
      <c r="A33" s="4" t="s">
        <v>318</v>
      </c>
      <c r="G33" s="4" t="s">
        <v>319</v>
      </c>
    </row>
    <row r="34" spans="1:10">
      <c r="A34" s="4" t="s">
        <v>17</v>
      </c>
    </row>
    <row r="35" spans="1:10">
      <c r="A35" s="3" t="s">
        <v>301</v>
      </c>
    </row>
    <row r="36" spans="1:10">
      <c r="A36" s="4" t="s">
        <v>348</v>
      </c>
      <c r="E36" s="9" t="n">
        <v>10</v>
      </c>
      <c r="F36" s="7" t="n">
        <v>8.300000000000001</v>
      </c>
      <c r="G36" s="7" t="n">
        <v>25.7</v>
      </c>
      <c r="H36" s="8" t="n">
        <v>15.3</v>
      </c>
    </row>
    <row r="37" spans="1:10">
      <c r="A37" s="4" t="s">
        <v>349</v>
      </c>
    </row>
    <row r="38" spans="1:10">
      <c r="A38" s="3" t="s">
        <v>301</v>
      </c>
    </row>
    <row r="39" spans="1:10">
      <c r="A39" s="4" t="s">
        <v>343</v>
      </c>
      <c r="E39" s="4" t="s">
        <v>344</v>
      </c>
      <c r="G39" s="4" t="s">
        <v>344</v>
      </c>
    </row>
    <row r="40" spans="1:10">
      <c r="A40" s="4" t="s">
        <v>317</v>
      </c>
    </row>
    <row r="41" spans="1:10">
      <c r="A41" s="3" t="s">
        <v>301</v>
      </c>
    </row>
    <row r="42" spans="1:10">
      <c r="A42" s="4" t="s">
        <v>318</v>
      </c>
      <c r="B42" s="4" t="s">
        <v>319</v>
      </c>
    </row>
    <row r="43" spans="1:10">
      <c r="A43" s="4" t="s">
        <v>24</v>
      </c>
    </row>
    <row r="44" spans="1:10">
      <c r="A44" s="3" t="s">
        <v>301</v>
      </c>
    </row>
    <row r="45" spans="1:10">
      <c r="A45" s="4" t="s">
        <v>156</v>
      </c>
      <c r="G45" s="7" t="n">
        <v>1.3</v>
      </c>
      <c r="H45" s="8" t="n">
        <v>943.1</v>
      </c>
    </row>
    <row r="46" spans="1:10">
      <c r="A46" s="4" t="s">
        <v>42</v>
      </c>
      <c r="E46" s="7" t="n">
        <v>1198.5</v>
      </c>
      <c r="G46" s="8" t="n">
        <v>1198.5</v>
      </c>
      <c r="J46" s="7" t="n">
        <v>1115.4</v>
      </c>
    </row>
    <row r="47" spans="1:10">
      <c r="A47" s="4" t="s">
        <v>348</v>
      </c>
      <c r="E47" s="9" t="n">
        <v>10</v>
      </c>
      <c r="F47" s="7" t="n">
        <v>8.300000000000001</v>
      </c>
      <c r="G47" s="8" t="n">
        <v>25.7</v>
      </c>
      <c r="H47" s="8" t="n">
        <v>15.3</v>
      </c>
    </row>
    <row r="48" spans="1:10">
      <c r="A48" s="4" t="s">
        <v>339</v>
      </c>
      <c r="G48" s="7" t="n">
        <v>134.4</v>
      </c>
      <c r="H48" s="7" t="n">
        <v>79.3</v>
      </c>
    </row>
    <row r="49" spans="1:10">
      <c r="A49" s="4" t="s">
        <v>350</v>
      </c>
    </row>
    <row r="50" spans="1:10">
      <c r="A50" s="3" t="s">
        <v>301</v>
      </c>
    </row>
    <row r="51" spans="1:10">
      <c r="A51" s="4" t="s">
        <v>351</v>
      </c>
      <c r="E51" s="5" t="n">
        <v>100000</v>
      </c>
      <c r="G51" s="5" t="n">
        <v>100000</v>
      </c>
    </row>
    <row r="52" spans="1:10">
      <c r="A52" s="4" t="s">
        <v>352</v>
      </c>
      <c r="E52" s="5" t="n">
        <v>250</v>
      </c>
      <c r="G52" s="5" t="n">
        <v>250</v>
      </c>
    </row>
    <row r="53" spans="1:10">
      <c r="A53" s="4" t="s">
        <v>353</v>
      </c>
      <c r="E53" s="5" t="n">
        <v>10800</v>
      </c>
      <c r="G53" s="5" t="n">
        <v>10800</v>
      </c>
    </row>
    <row r="54" spans="1:10">
      <c r="A54" s="4" t="s">
        <v>339</v>
      </c>
      <c r="G54" s="7" t="n">
        <v>72.7</v>
      </c>
    </row>
    <row r="55" spans="1:10">
      <c r="A55" s="4" t="s">
        <v>354</v>
      </c>
    </row>
    <row r="56" spans="1:10">
      <c r="A56" s="3" t="s">
        <v>301</v>
      </c>
    </row>
    <row r="57" spans="1:10">
      <c r="A57" s="4" t="s">
        <v>343</v>
      </c>
      <c r="I57" s="4" t="s">
        <v>344</v>
      </c>
    </row>
    <row r="58" spans="1:10">
      <c r="A58" s="4" t="s">
        <v>355</v>
      </c>
    </row>
    <row r="59" spans="1:10">
      <c r="A59" s="3" t="s">
        <v>301</v>
      </c>
    </row>
    <row r="60" spans="1:10">
      <c r="A60" s="4" t="s">
        <v>356</v>
      </c>
      <c r="B60" s="9" t="n">
        <v>151</v>
      </c>
    </row>
    <row r="61" spans="1:10">
      <c r="A61" s="4" t="s">
        <v>357</v>
      </c>
    </row>
    <row r="62" spans="1:10">
      <c r="A62" s="3" t="s">
        <v>301</v>
      </c>
    </row>
    <row r="63" spans="1:10">
      <c r="A63" s="4" t="s">
        <v>156</v>
      </c>
      <c r="C63" s="7" t="n">
        <v>37.9</v>
      </c>
    </row>
    <row r="64" spans="1:10">
      <c r="A64" s="4" t="s">
        <v>358</v>
      </c>
    </row>
    <row r="65" spans="1:10">
      <c r="A65" s="3" t="s">
        <v>301</v>
      </c>
    </row>
    <row r="66" spans="1:10">
      <c r="A66" s="4" t="s">
        <v>341</v>
      </c>
      <c r="E66" s="5" t="n">
        <v>194</v>
      </c>
      <c r="G66" s="5" t="n">
        <v>194</v>
      </c>
    </row>
    <row r="67" spans="1:10">
      <c r="A67" s="4" t="s">
        <v>359</v>
      </c>
    </row>
    <row r="68" spans="1:10">
      <c r="A68" s="3" t="s">
        <v>301</v>
      </c>
    </row>
    <row r="69" spans="1:10">
      <c r="A69" s="4" t="s">
        <v>341</v>
      </c>
      <c r="E69" s="5" t="n">
        <v>36</v>
      </c>
      <c r="G69" s="5" t="n">
        <v>36</v>
      </c>
    </row>
    <row r="70" spans="1:10">
      <c r="A70" s="4" t="s">
        <v>360</v>
      </c>
    </row>
    <row r="71" spans="1:10">
      <c r="A71" s="3" t="s">
        <v>301</v>
      </c>
    </row>
    <row r="72" spans="1:10">
      <c r="A72" s="4" t="s">
        <v>341</v>
      </c>
      <c r="E72" s="5" t="n">
        <v>24</v>
      </c>
      <c r="G72" s="5" t="n">
        <v>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4" t="s">
        <v>362</v>
      </c>
    </row>
    <row r="3" spans="1:3">
      <c r="A3" s="3" t="s">
        <v>363</v>
      </c>
    </row>
    <row r="4" spans="1:3">
      <c r="A4" s="4" t="s">
        <v>364</v>
      </c>
      <c r="B4" s="8" t="n">
        <v>19.7</v>
      </c>
      <c r="C4" s="8" t="n">
        <v>13.1</v>
      </c>
    </row>
    <row r="5" spans="1:3">
      <c r="A5" s="4" t="s">
        <v>365</v>
      </c>
    </row>
    <row r="6" spans="1:3">
      <c r="A6" s="3" t="s">
        <v>363</v>
      </c>
    </row>
    <row r="7" spans="1:3">
      <c r="A7" s="4" t="s">
        <v>364</v>
      </c>
      <c r="B7" s="8" t="n">
        <v>22.7</v>
      </c>
      <c r="C7" s="8" t="n">
        <v>15.1</v>
      </c>
    </row>
    <row r="8" spans="1:3">
      <c r="A8" s="4" t="s">
        <v>366</v>
      </c>
    </row>
    <row r="9" spans="1:3">
      <c r="A9" s="3" t="s">
        <v>363</v>
      </c>
    </row>
    <row r="10" spans="1:3">
      <c r="A10" s="4" t="s">
        <v>364</v>
      </c>
      <c r="B10" s="8" t="n">
        <v>0.9</v>
      </c>
      <c r="C10" s="5" t="n">
        <v>0</v>
      </c>
    </row>
    <row r="11" spans="1:3">
      <c r="A11" s="4" t="s">
        <v>367</v>
      </c>
    </row>
    <row r="12" spans="1:3">
      <c r="A12" s="3" t="s">
        <v>363</v>
      </c>
    </row>
    <row r="13" spans="1:3">
      <c r="A13" s="4" t="s">
        <v>364</v>
      </c>
      <c r="B13" s="8" t="n">
        <v>0.6</v>
      </c>
      <c r="C1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53.3</v>
      </c>
      <c r="C4" s="7" t="n">
        <v>206.1</v>
      </c>
      <c r="D4" s="7" t="n">
        <v>971.7</v>
      </c>
      <c r="E4" s="7" t="n">
        <v>567.7</v>
      </c>
    </row>
    <row r="5" spans="1:5">
      <c r="A5" s="4" t="s">
        <v>74</v>
      </c>
      <c r="B5" s="5" t="n">
        <v>502</v>
      </c>
      <c r="C5" s="8" t="n">
        <v>271.3</v>
      </c>
      <c r="D5" s="8" t="n">
        <v>1353.7</v>
      </c>
      <c r="E5" s="8" t="n">
        <v>735.2</v>
      </c>
    </row>
    <row r="6" spans="1:5">
      <c r="A6" s="4" t="s">
        <v>75</v>
      </c>
      <c r="B6" s="8" t="n">
        <v>855.3</v>
      </c>
      <c r="C6" s="8" t="n">
        <v>477.4</v>
      </c>
      <c r="D6" s="8" t="n">
        <v>2325.4</v>
      </c>
      <c r="E6" s="8" t="n">
        <v>1302.9</v>
      </c>
    </row>
    <row r="7" spans="1:5">
      <c r="A7" s="4" t="s">
        <v>73</v>
      </c>
      <c r="B7" s="8" t="n">
        <v>80.59999999999999</v>
      </c>
      <c r="C7" s="8" t="n">
        <v>72.5</v>
      </c>
      <c r="D7" s="5" t="n">
        <v>235</v>
      </c>
      <c r="E7" s="8" t="n">
        <v>217.9</v>
      </c>
    </row>
    <row r="8" spans="1:5">
      <c r="A8" s="4" t="s">
        <v>76</v>
      </c>
      <c r="B8" s="8" t="n">
        <v>6.2</v>
      </c>
      <c r="C8" s="8" t="n">
        <v>18.3</v>
      </c>
      <c r="D8" s="8" t="n">
        <v>24.7</v>
      </c>
      <c r="E8" s="8" t="n">
        <v>131.5</v>
      </c>
    </row>
    <row r="9" spans="1:5">
      <c r="A9" s="4" t="s">
        <v>74</v>
      </c>
      <c r="B9" s="5" t="n">
        <v>13</v>
      </c>
      <c r="C9" s="8" t="n">
        <v>18.7</v>
      </c>
      <c r="D9" s="8" t="n">
        <v>47.5</v>
      </c>
      <c r="E9" s="8" t="n">
        <v>71.09999999999999</v>
      </c>
    </row>
    <row r="10" spans="1:5">
      <c r="A10" s="4" t="s">
        <v>77</v>
      </c>
      <c r="B10" s="8" t="n">
        <v>0.5</v>
      </c>
      <c r="C10" s="8" t="n">
        <v>0.7</v>
      </c>
      <c r="D10" s="8" t="n">
        <v>1.4</v>
      </c>
      <c r="E10" s="8" t="n">
        <v>2.1</v>
      </c>
    </row>
    <row r="11" spans="1:5">
      <c r="A11" s="4" t="s">
        <v>78</v>
      </c>
      <c r="B11" s="8" t="n">
        <v>100.3</v>
      </c>
      <c r="C11" s="8" t="n">
        <v>110.2</v>
      </c>
      <c r="D11" s="8" t="n">
        <v>308.6</v>
      </c>
      <c r="E11" s="8" t="n">
        <v>422.6</v>
      </c>
    </row>
    <row r="12" spans="1:5">
      <c r="A12" s="4" t="s">
        <v>79</v>
      </c>
      <c r="B12" s="8" t="n">
        <v>955.6</v>
      </c>
      <c r="C12" s="8" t="n">
        <v>587.6</v>
      </c>
      <c r="D12" s="5" t="n">
        <v>2634</v>
      </c>
      <c r="E12" s="8" t="n">
        <v>1725.5</v>
      </c>
    </row>
    <row r="13" spans="1:5">
      <c r="A13" s="3" t="s">
        <v>80</v>
      </c>
    </row>
    <row r="14" spans="1:5">
      <c r="A14" s="4" t="s">
        <v>73</v>
      </c>
      <c r="B14" s="8" t="n">
        <v>374.9</v>
      </c>
      <c r="C14" s="8" t="n">
        <v>221.1</v>
      </c>
      <c r="D14" s="8" t="n">
        <v>1038.1</v>
      </c>
      <c r="E14" s="8" t="n">
        <v>618.4</v>
      </c>
    </row>
    <row r="15" spans="1:5">
      <c r="A15" s="4" t="s">
        <v>74</v>
      </c>
      <c r="B15" s="8" t="n">
        <v>468.4</v>
      </c>
      <c r="C15" s="8" t="n">
        <v>229.1</v>
      </c>
      <c r="D15" s="8" t="n">
        <v>1185.6</v>
      </c>
      <c r="E15" s="8" t="n">
        <v>605.1</v>
      </c>
    </row>
    <row r="16" spans="1:5">
      <c r="A16" s="4" t="s">
        <v>81</v>
      </c>
      <c r="B16" s="8" t="n">
        <v>3.7</v>
      </c>
      <c r="C16" s="5" t="n">
        <v>5</v>
      </c>
      <c r="D16" s="8" t="n">
        <v>11.8</v>
      </c>
      <c r="E16" s="8" t="n">
        <v>13.7</v>
      </c>
    </row>
    <row r="17" spans="1:5">
      <c r="A17" s="4" t="s">
        <v>82</v>
      </c>
      <c r="B17" s="5" t="n">
        <v>847</v>
      </c>
      <c r="C17" s="8" t="n">
        <v>455.2</v>
      </c>
      <c r="D17" s="8" t="n">
        <v>2235.5</v>
      </c>
      <c r="E17" s="8" t="n">
        <v>1237.2</v>
      </c>
    </row>
    <row r="18" spans="1:5">
      <c r="A18" s="4" t="s">
        <v>73</v>
      </c>
      <c r="B18" s="5" t="n">
        <v>0</v>
      </c>
      <c r="C18" s="5" t="n">
        <v>0</v>
      </c>
      <c r="D18" s="5" t="n">
        <v>0</v>
      </c>
      <c r="E18" s="8" t="n">
        <v>0.1</v>
      </c>
    </row>
    <row r="19" spans="1:5">
      <c r="A19" s="4" t="s">
        <v>76</v>
      </c>
      <c r="B19" s="8" t="n">
        <v>0.2</v>
      </c>
      <c r="C19" s="8" t="n">
        <v>0.1</v>
      </c>
      <c r="D19" s="8" t="n">
        <v>0.3</v>
      </c>
      <c r="E19" s="8" t="n">
        <v>4.9</v>
      </c>
    </row>
    <row r="20" spans="1:5">
      <c r="A20" s="4" t="s">
        <v>74</v>
      </c>
      <c r="B20" s="8" t="n">
        <v>11.3</v>
      </c>
      <c r="C20" s="8" t="n">
        <v>11.4</v>
      </c>
      <c r="D20" s="8" t="n">
        <v>35.8</v>
      </c>
      <c r="E20" s="8" t="n">
        <v>37.9</v>
      </c>
    </row>
    <row r="21" spans="1:5">
      <c r="A21" s="4" t="s">
        <v>83</v>
      </c>
      <c r="B21" s="8" t="n">
        <v>11.5</v>
      </c>
      <c r="C21" s="8" t="n">
        <v>11.5</v>
      </c>
      <c r="D21" s="8" t="n">
        <v>36.1</v>
      </c>
      <c r="E21" s="8" t="n">
        <v>42.9</v>
      </c>
    </row>
    <row r="22" spans="1:5">
      <c r="A22" s="4" t="s">
        <v>84</v>
      </c>
      <c r="B22" s="8" t="n">
        <v>858.5</v>
      </c>
      <c r="C22" s="8" t="n">
        <v>466.7</v>
      </c>
      <c r="D22" s="8" t="n">
        <v>2271.6</v>
      </c>
      <c r="E22" s="8" t="n">
        <v>1280.1</v>
      </c>
    </row>
    <row r="23" spans="1:5">
      <c r="A23" s="3" t="s">
        <v>85</v>
      </c>
    </row>
    <row r="24" spans="1:5">
      <c r="A24" s="4" t="s">
        <v>86</v>
      </c>
      <c r="B24" s="8" t="n">
        <v>35.5</v>
      </c>
      <c r="C24" s="8" t="n">
        <v>33.1</v>
      </c>
      <c r="D24" s="8" t="n">
        <v>103.4</v>
      </c>
      <c r="E24" s="8" t="n">
        <v>119.9</v>
      </c>
    </row>
    <row r="25" spans="1:5">
      <c r="A25" s="4" t="s">
        <v>87</v>
      </c>
      <c r="B25" s="8" t="n">
        <v>22.5</v>
      </c>
      <c r="C25" s="8" t="n">
        <v>18.3</v>
      </c>
      <c r="D25" s="8" t="n">
        <v>71.59999999999999</v>
      </c>
      <c r="E25" s="8" t="n">
        <v>70.2</v>
      </c>
    </row>
    <row r="26" spans="1:5">
      <c r="A26" s="4" t="s">
        <v>88</v>
      </c>
      <c r="B26" s="8" t="n">
        <v>48.1</v>
      </c>
      <c r="C26" s="8" t="n">
        <v>50.3</v>
      </c>
      <c r="D26" s="8" t="n">
        <v>145.2</v>
      </c>
      <c r="E26" s="5" t="n">
        <v>177</v>
      </c>
    </row>
    <row r="27" spans="1:5">
      <c r="A27" s="4" t="s">
        <v>89</v>
      </c>
      <c r="B27" s="8" t="n">
        <v>106.1</v>
      </c>
      <c r="C27" s="8" t="n">
        <v>101.7</v>
      </c>
      <c r="D27" s="8" t="n">
        <v>320.2</v>
      </c>
      <c r="E27" s="8" t="n">
        <v>367.1</v>
      </c>
    </row>
    <row r="28" spans="1:5">
      <c r="A28" s="4" t="s">
        <v>90</v>
      </c>
      <c r="B28" s="5" t="n">
        <v>0</v>
      </c>
      <c r="C28" s="5" t="n">
        <v>0</v>
      </c>
      <c r="D28" s="5" t="n">
        <v>0</v>
      </c>
      <c r="E28" s="8" t="n">
        <v>-109.7</v>
      </c>
    </row>
    <row r="29" spans="1:5">
      <c r="A29" s="4" t="s">
        <v>91</v>
      </c>
      <c r="B29" s="8" t="n">
        <v>-15.3</v>
      </c>
      <c r="C29" s="8" t="n">
        <v>17.1</v>
      </c>
      <c r="D29" s="8" t="n">
        <v>35.9</v>
      </c>
      <c r="E29" s="8" t="n">
        <v>-66.2</v>
      </c>
    </row>
    <row r="30" spans="1:5">
      <c r="A30" s="4" t="s">
        <v>92</v>
      </c>
      <c r="B30" s="8" t="n">
        <v>11.5</v>
      </c>
      <c r="C30" s="8" t="n">
        <v>13.4</v>
      </c>
      <c r="D30" s="8" t="n">
        <v>29.2</v>
      </c>
      <c r="E30" s="8" t="n">
        <v>26.1</v>
      </c>
    </row>
    <row r="31" spans="1:5">
      <c r="A31" s="4" t="s">
        <v>93</v>
      </c>
      <c r="B31" s="8" t="n">
        <v>-24.2</v>
      </c>
      <c r="C31" s="8" t="n">
        <v>-27.5</v>
      </c>
      <c r="D31" s="8" t="n">
        <v>-74.8</v>
      </c>
      <c r="E31" s="8" t="n">
        <v>-97.90000000000001</v>
      </c>
    </row>
    <row r="32" spans="1:5">
      <c r="A32" s="4" t="s">
        <v>94</v>
      </c>
      <c r="B32" s="5" t="n">
        <v>0</v>
      </c>
      <c r="C32" s="5" t="n">
        <v>0</v>
      </c>
      <c r="D32" s="8" t="n">
        <v>-37.7</v>
      </c>
      <c r="E32" s="5" t="n">
        <v>10</v>
      </c>
    </row>
    <row r="33" spans="1:5">
      <c r="A33" s="4" t="s">
        <v>95</v>
      </c>
      <c r="B33" s="8" t="n">
        <v>0.2</v>
      </c>
      <c r="C33" s="8" t="n">
        <v>0.2</v>
      </c>
      <c r="D33" s="8" t="n">
        <v>0.4</v>
      </c>
      <c r="E33" s="8" t="n">
        <v>0.4</v>
      </c>
    </row>
    <row r="34" spans="1:5">
      <c r="A34" s="4" t="s">
        <v>96</v>
      </c>
      <c r="B34" s="8" t="n">
        <v>-27.8</v>
      </c>
      <c r="C34" s="8" t="n">
        <v>3.2</v>
      </c>
      <c r="D34" s="5" t="n">
        <v>-47</v>
      </c>
      <c r="E34" s="8" t="n">
        <v>-127.6</v>
      </c>
    </row>
    <row r="35" spans="1:5">
      <c r="A35" s="4" t="s">
        <v>97</v>
      </c>
      <c r="B35" s="8" t="n">
        <v>-0.1</v>
      </c>
      <c r="C35" s="8" t="n">
        <v>-0.2</v>
      </c>
      <c r="D35" s="5" t="n">
        <v>0</v>
      </c>
      <c r="E35" s="8" t="n">
        <v>-0.2</v>
      </c>
    </row>
    <row r="36" spans="1:5">
      <c r="A36" s="4" t="s">
        <v>98</v>
      </c>
      <c r="B36" s="8" t="n">
        <v>-27.9</v>
      </c>
      <c r="C36" s="5" t="n">
        <v>3</v>
      </c>
      <c r="D36" s="5" t="n">
        <v>-47</v>
      </c>
      <c r="E36" s="8" t="n">
        <v>-127.8</v>
      </c>
    </row>
    <row r="37" spans="1:5">
      <c r="A37" s="4" t="s">
        <v>99</v>
      </c>
      <c r="B37" s="8" t="n">
        <v>6.4</v>
      </c>
      <c r="C37" s="8" t="n">
        <v>6.1</v>
      </c>
      <c r="D37" s="8" t="n">
        <v>18.8</v>
      </c>
      <c r="E37" s="5" t="n">
        <v>18</v>
      </c>
    </row>
    <row r="38" spans="1:5">
      <c r="A38" s="4" t="s">
        <v>100</v>
      </c>
      <c r="B38" s="8" t="n">
        <v>-34.3</v>
      </c>
      <c r="C38" s="8" t="n">
        <v>-3.1</v>
      </c>
      <c r="D38" s="8" t="n">
        <v>-65.8</v>
      </c>
      <c r="E38" s="8" t="n">
        <v>-145.8</v>
      </c>
    </row>
    <row r="39" spans="1:5">
      <c r="A39" s="4" t="s">
        <v>101</v>
      </c>
      <c r="B39" s="8" t="n">
        <v>16.2</v>
      </c>
      <c r="C39" s="8" t="n">
        <v>6.9</v>
      </c>
      <c r="D39" s="8" t="n">
        <v>47.5</v>
      </c>
      <c r="E39" s="8" t="n">
        <v>16.6</v>
      </c>
    </row>
    <row r="40" spans="1:5">
      <c r="A40" s="4" t="s">
        <v>102</v>
      </c>
      <c r="B40" s="8" t="n">
        <v>-50.5</v>
      </c>
      <c r="C40" s="5" t="n">
        <v>-10</v>
      </c>
      <c r="D40" s="8" t="n">
        <v>-113.3</v>
      </c>
      <c r="E40" s="8" t="n">
        <v>-162.4</v>
      </c>
    </row>
    <row r="41" spans="1:5">
      <c r="A41" s="4" t="s">
        <v>103</v>
      </c>
      <c r="B41" s="5" t="n">
        <v>0</v>
      </c>
      <c r="C41" s="5" t="n">
        <v>0</v>
      </c>
      <c r="D41" s="5" t="n">
        <v>0</v>
      </c>
      <c r="E41" s="5" t="n">
        <v>0</v>
      </c>
    </row>
    <row r="42" spans="1:5">
      <c r="A42" s="4" t="s">
        <v>104</v>
      </c>
      <c r="B42" s="7" t="n">
        <v>-50.5</v>
      </c>
      <c r="C42" s="9" t="n">
        <v>-10</v>
      </c>
      <c r="D42" s="7" t="n">
        <v>-113.3</v>
      </c>
      <c r="E42" s="7" t="n">
        <v>-162.4</v>
      </c>
    </row>
    <row r="43" spans="1:5">
      <c r="A43" s="3" t="s">
        <v>105</v>
      </c>
    </row>
    <row r="44" spans="1:5">
      <c r="A44" s="4" t="s">
        <v>106</v>
      </c>
      <c r="B44" s="10" t="n">
        <v>-0.72</v>
      </c>
      <c r="C44" s="10" t="n">
        <v>-0.14</v>
      </c>
      <c r="D44" s="10" t="n">
        <v>-1.63</v>
      </c>
      <c r="E44" s="10" t="n">
        <v>-2.35</v>
      </c>
    </row>
    <row r="45" spans="1:5">
      <c r="A45" s="4" t="s">
        <v>107</v>
      </c>
      <c r="B45" s="10" t="n">
        <v>-0.72</v>
      </c>
      <c r="C45" s="10" t="n">
        <v>-0.14</v>
      </c>
      <c r="D45" s="10" t="n">
        <v>-1.63</v>
      </c>
      <c r="E45" s="10" t="n">
        <v>-2.35</v>
      </c>
    </row>
    <row r="46" spans="1:5">
      <c r="A46" s="3" t="s">
        <v>108</v>
      </c>
    </row>
    <row r="47" spans="1:5">
      <c r="A47" s="4" t="s">
        <v>109</v>
      </c>
      <c r="B47" s="5" t="n">
        <v>69725</v>
      </c>
      <c r="C47" s="5" t="n">
        <v>69050</v>
      </c>
      <c r="D47" s="5" t="n">
        <v>69692</v>
      </c>
      <c r="E47" s="5" t="n">
        <v>69002</v>
      </c>
    </row>
    <row r="48" spans="1:5">
      <c r="A48" s="4" t="s">
        <v>110</v>
      </c>
      <c r="B48" s="5" t="n">
        <v>0</v>
      </c>
      <c r="C48" s="5" t="n">
        <v>0</v>
      </c>
      <c r="D48" s="5" t="n">
        <v>0</v>
      </c>
      <c r="E48" s="5" t="n">
        <v>0</v>
      </c>
    </row>
    <row r="49" spans="1:5">
      <c r="A49" s="4" t="s">
        <v>111</v>
      </c>
      <c r="B49" s="5" t="n">
        <v>69725</v>
      </c>
      <c r="C49" s="5" t="n">
        <v>69050</v>
      </c>
      <c r="D49" s="5" t="n">
        <v>69692</v>
      </c>
      <c r="E49" s="5" t="n">
        <v>69002</v>
      </c>
    </row>
    <row r="50" spans="1:5">
      <c r="A50" s="4" t="s">
        <v>24</v>
      </c>
    </row>
    <row r="51" spans="1:5">
      <c r="A51" s="3" t="s">
        <v>72</v>
      </c>
    </row>
    <row r="52" spans="1:5">
      <c r="A52" s="4" t="s">
        <v>73</v>
      </c>
      <c r="B52" s="7" t="n">
        <v>353.3</v>
      </c>
      <c r="C52" s="7" t="n">
        <v>206.1</v>
      </c>
      <c r="D52" s="7" t="n">
        <v>971.7</v>
      </c>
      <c r="E52" s="7" t="n">
        <v>567.7</v>
      </c>
    </row>
    <row r="53" spans="1:5">
      <c r="A53" s="4" t="s">
        <v>74</v>
      </c>
      <c r="B53" s="5" t="n">
        <v>502</v>
      </c>
      <c r="C53" s="8" t="n">
        <v>271.3</v>
      </c>
      <c r="D53" s="8" t="n">
        <v>1353.7</v>
      </c>
      <c r="E53" s="8" t="n">
        <v>735.2</v>
      </c>
    </row>
    <row r="54" spans="1:5">
      <c r="A54" s="4" t="s">
        <v>75</v>
      </c>
      <c r="B54" s="8" t="n">
        <v>855.3</v>
      </c>
      <c r="C54" s="8" t="n">
        <v>477.4</v>
      </c>
      <c r="D54" s="8" t="n">
        <v>2325.4</v>
      </c>
      <c r="E54" s="8" t="n">
        <v>1302.9</v>
      </c>
    </row>
    <row r="55" spans="1:5">
      <c r="A55" s="4" t="s">
        <v>73</v>
      </c>
      <c r="B55" s="8" t="n">
        <v>80.59999999999999</v>
      </c>
      <c r="C55" s="8" t="n">
        <v>72.5</v>
      </c>
      <c r="D55" s="5" t="n">
        <v>235</v>
      </c>
      <c r="E55" s="8" t="n">
        <v>217.9</v>
      </c>
    </row>
    <row r="56" spans="1:5">
      <c r="A56" s="4" t="s">
        <v>76</v>
      </c>
      <c r="B56" s="8" t="n">
        <v>6.2</v>
      </c>
      <c r="C56" s="8" t="n">
        <v>18.3</v>
      </c>
      <c r="D56" s="8" t="n">
        <v>24.7</v>
      </c>
      <c r="E56" s="8" t="n">
        <v>131.5</v>
      </c>
    </row>
    <row r="57" spans="1:5">
      <c r="A57" s="4" t="s">
        <v>74</v>
      </c>
      <c r="B57" s="5" t="n">
        <v>13</v>
      </c>
      <c r="C57" s="8" t="n">
        <v>18.7</v>
      </c>
      <c r="D57" s="8" t="n">
        <v>47.5</v>
      </c>
      <c r="E57" s="8" t="n">
        <v>71.09999999999999</v>
      </c>
    </row>
    <row r="58" spans="1:5">
      <c r="A58" s="4" t="s">
        <v>77</v>
      </c>
      <c r="B58" s="8" t="n">
        <v>0.5</v>
      </c>
      <c r="C58" s="8" t="n">
        <v>0.7</v>
      </c>
      <c r="D58" s="8" t="n">
        <v>1.4</v>
      </c>
      <c r="E58" s="8" t="n">
        <v>2.1</v>
      </c>
    </row>
    <row r="59" spans="1:5">
      <c r="A59" s="4" t="s">
        <v>78</v>
      </c>
      <c r="B59" s="8" t="n">
        <v>100.3</v>
      </c>
      <c r="C59" s="8" t="n">
        <v>110.2</v>
      </c>
      <c r="D59" s="8" t="n">
        <v>308.6</v>
      </c>
      <c r="E59" s="8" t="n">
        <v>422.6</v>
      </c>
    </row>
    <row r="60" spans="1:5">
      <c r="A60" s="4" t="s">
        <v>79</v>
      </c>
      <c r="B60" s="8" t="n">
        <v>955.6</v>
      </c>
      <c r="C60" s="8" t="n">
        <v>587.6</v>
      </c>
      <c r="D60" s="5" t="n">
        <v>2634</v>
      </c>
      <c r="E60" s="8" t="n">
        <v>1725.5</v>
      </c>
    </row>
    <row r="61" spans="1:5">
      <c r="A61" s="3" t="s">
        <v>80</v>
      </c>
    </row>
    <row r="62" spans="1:5">
      <c r="A62" s="4" t="s">
        <v>73</v>
      </c>
      <c r="B62" s="8" t="n">
        <v>374.9</v>
      </c>
      <c r="C62" s="8" t="n">
        <v>221.1</v>
      </c>
      <c r="D62" s="8" t="n">
        <v>1038.1</v>
      </c>
      <c r="E62" s="8" t="n">
        <v>618.4</v>
      </c>
    </row>
    <row r="63" spans="1:5">
      <c r="A63" s="4" t="s">
        <v>74</v>
      </c>
      <c r="B63" s="8" t="n">
        <v>468.4</v>
      </c>
      <c r="C63" s="8" t="n">
        <v>229.1</v>
      </c>
      <c r="D63" s="8" t="n">
        <v>1185.6</v>
      </c>
      <c r="E63" s="8" t="n">
        <v>605.1</v>
      </c>
    </row>
    <row r="64" spans="1:5">
      <c r="A64" s="4" t="s">
        <v>81</v>
      </c>
      <c r="B64" s="8" t="n">
        <v>3.7</v>
      </c>
      <c r="C64" s="5" t="n">
        <v>5</v>
      </c>
      <c r="D64" s="8" t="n">
        <v>11.8</v>
      </c>
      <c r="E64" s="8" t="n">
        <v>13.7</v>
      </c>
    </row>
    <row r="65" spans="1:5">
      <c r="A65" s="4" t="s">
        <v>82</v>
      </c>
      <c r="B65" s="5" t="n">
        <v>847</v>
      </c>
      <c r="C65" s="8" t="n">
        <v>455.2</v>
      </c>
      <c r="D65" s="8" t="n">
        <v>2235.5</v>
      </c>
      <c r="E65" s="8" t="n">
        <v>1237.2</v>
      </c>
    </row>
    <row r="66" spans="1:5">
      <c r="A66" s="4" t="s">
        <v>73</v>
      </c>
      <c r="B66" s="5" t="n">
        <v>0</v>
      </c>
      <c r="C66" s="5" t="n">
        <v>0</v>
      </c>
      <c r="D66" s="5" t="n">
        <v>0</v>
      </c>
      <c r="E66" s="8" t="n">
        <v>0.1</v>
      </c>
    </row>
    <row r="67" spans="1:5">
      <c r="A67" s="4" t="s">
        <v>76</v>
      </c>
      <c r="B67" s="8" t="n">
        <v>0.2</v>
      </c>
      <c r="C67" s="8" t="n">
        <v>0.1</v>
      </c>
      <c r="D67" s="8" t="n">
        <v>0.3</v>
      </c>
      <c r="E67" s="8" t="n">
        <v>4.9</v>
      </c>
    </row>
    <row r="68" spans="1:5">
      <c r="A68" s="4" t="s">
        <v>74</v>
      </c>
      <c r="B68" s="8" t="n">
        <v>11.3</v>
      </c>
      <c r="C68" s="8" t="n">
        <v>11.4</v>
      </c>
      <c r="D68" s="8" t="n">
        <v>35.8</v>
      </c>
      <c r="E68" s="8" t="n">
        <v>37.9</v>
      </c>
    </row>
    <row r="69" spans="1:5">
      <c r="A69" s="4" t="s">
        <v>83</v>
      </c>
      <c r="B69" s="8" t="n">
        <v>11.5</v>
      </c>
      <c r="C69" s="8" t="n">
        <v>11.5</v>
      </c>
      <c r="D69" s="8" t="n">
        <v>36.1</v>
      </c>
      <c r="E69" s="8" t="n">
        <v>42.9</v>
      </c>
    </row>
    <row r="70" spans="1:5">
      <c r="A70" s="4" t="s">
        <v>84</v>
      </c>
      <c r="B70" s="8" t="n">
        <v>858.5</v>
      </c>
      <c r="C70" s="8" t="n">
        <v>466.7</v>
      </c>
      <c r="D70" s="8" t="n">
        <v>2271.6</v>
      </c>
      <c r="E70" s="8" t="n">
        <v>1280.1</v>
      </c>
    </row>
    <row r="71" spans="1:5">
      <c r="A71" s="3" t="s">
        <v>85</v>
      </c>
    </row>
    <row r="72" spans="1:5">
      <c r="A72" s="4" t="s">
        <v>86</v>
      </c>
      <c r="B72" s="8" t="n">
        <v>35.5</v>
      </c>
      <c r="C72" s="8" t="n">
        <v>33.6</v>
      </c>
      <c r="D72" s="8" t="n">
        <v>103.4</v>
      </c>
      <c r="E72" s="8" t="n">
        <v>116.7</v>
      </c>
    </row>
    <row r="73" spans="1:5">
      <c r="A73" s="4" t="s">
        <v>87</v>
      </c>
      <c r="B73" s="8" t="n">
        <v>21.4</v>
      </c>
      <c r="C73" s="8" t="n">
        <v>17.3</v>
      </c>
      <c r="D73" s="5" t="n">
        <v>69</v>
      </c>
      <c r="E73" s="8" t="n">
        <v>67.5</v>
      </c>
    </row>
    <row r="74" spans="1:5">
      <c r="A74" s="4" t="s">
        <v>88</v>
      </c>
      <c r="B74" s="8" t="n">
        <v>50.9</v>
      </c>
      <c r="C74" s="8" t="n">
        <v>53.2</v>
      </c>
      <c r="D74" s="8" t="n">
        <v>153.5</v>
      </c>
      <c r="E74" s="8" t="n">
        <v>185.2</v>
      </c>
    </row>
    <row r="75" spans="1:5">
      <c r="A75" s="4" t="s">
        <v>89</v>
      </c>
      <c r="B75" s="8" t="n">
        <v>107.8</v>
      </c>
      <c r="C75" s="8" t="n">
        <v>104.1</v>
      </c>
      <c r="D75" s="8" t="n">
        <v>325.9</v>
      </c>
      <c r="E75" s="8" t="n">
        <v>369.4</v>
      </c>
    </row>
    <row r="76" spans="1:5">
      <c r="A76" s="4" t="s">
        <v>90</v>
      </c>
      <c r="B76" s="5" t="n">
        <v>0</v>
      </c>
      <c r="C76" s="5" t="n">
        <v>0</v>
      </c>
      <c r="D76" s="5" t="n">
        <v>0</v>
      </c>
      <c r="E76" s="8" t="n">
        <v>-109.7</v>
      </c>
    </row>
    <row r="77" spans="1:5">
      <c r="A77" s="4" t="s">
        <v>91</v>
      </c>
      <c r="B77" s="5" t="n">
        <v>-17</v>
      </c>
      <c r="C77" s="8" t="n">
        <v>14.7</v>
      </c>
      <c r="D77" s="8" t="n">
        <v>30.2</v>
      </c>
      <c r="E77" s="8" t="n">
        <v>-68.5</v>
      </c>
    </row>
    <row r="78" spans="1:5">
      <c r="A78" s="4" t="s">
        <v>92</v>
      </c>
      <c r="B78" s="8" t="n">
        <v>11.5</v>
      </c>
      <c r="C78" s="8" t="n">
        <v>13.4</v>
      </c>
      <c r="D78" s="8" t="n">
        <v>29.2</v>
      </c>
      <c r="E78" s="8" t="n">
        <v>26.1</v>
      </c>
    </row>
    <row r="79" spans="1:5">
      <c r="A79" s="4" t="s">
        <v>93</v>
      </c>
      <c r="B79" s="8" t="n">
        <v>-24.2</v>
      </c>
      <c r="C79" s="8" t="n">
        <v>-27.5</v>
      </c>
      <c r="D79" s="8" t="n">
        <v>-74.8</v>
      </c>
      <c r="E79" s="8" t="n">
        <v>-97.90000000000001</v>
      </c>
    </row>
    <row r="80" spans="1:5">
      <c r="A80" s="4" t="s">
        <v>94</v>
      </c>
      <c r="B80" s="5" t="n">
        <v>0</v>
      </c>
      <c r="C80" s="5" t="n">
        <v>0</v>
      </c>
      <c r="D80" s="8" t="n">
        <v>-37.7</v>
      </c>
      <c r="E80" s="5" t="n">
        <v>10</v>
      </c>
    </row>
    <row r="81" spans="1:5">
      <c r="A81" s="4" t="s">
        <v>96</v>
      </c>
      <c r="B81" s="8" t="n">
        <v>-29.7</v>
      </c>
      <c r="C81" s="8" t="n">
        <v>0.6</v>
      </c>
      <c r="D81" s="8" t="n">
        <v>-53.1</v>
      </c>
      <c r="E81" s="8" t="n">
        <v>-130.3</v>
      </c>
    </row>
    <row r="82" spans="1:5">
      <c r="A82" s="4" t="s">
        <v>97</v>
      </c>
      <c r="B82" s="8" t="n">
        <v>-0.1</v>
      </c>
      <c r="C82" s="5" t="n">
        <v>0</v>
      </c>
      <c r="D82" s="5" t="n">
        <v>0</v>
      </c>
      <c r="E82" s="5" t="n">
        <v>0</v>
      </c>
    </row>
    <row r="83" spans="1:5">
      <c r="A83" s="4" t="s">
        <v>98</v>
      </c>
      <c r="B83" s="8" t="n">
        <v>-29.8</v>
      </c>
      <c r="C83" s="8" t="n">
        <v>0.6</v>
      </c>
      <c r="D83" s="8" t="n">
        <v>-53.1</v>
      </c>
      <c r="E83" s="8" t="n">
        <v>-130.3</v>
      </c>
    </row>
    <row r="84" spans="1:5">
      <c r="A84" s="4" t="s">
        <v>99</v>
      </c>
      <c r="B84" s="8" t="n">
        <v>6.4</v>
      </c>
      <c r="C84" s="8" t="n">
        <v>6.1</v>
      </c>
      <c r="D84" s="8" t="n">
        <v>18.8</v>
      </c>
      <c r="E84" s="5" t="n">
        <v>18</v>
      </c>
    </row>
    <row r="85" spans="1:5">
      <c r="A85" s="4" t="s">
        <v>100</v>
      </c>
      <c r="B85" s="7" t="n">
        <v>-36.2</v>
      </c>
      <c r="C85" s="7" t="n">
        <v>-5.5</v>
      </c>
      <c r="D85" s="7" t="n">
        <v>-71.90000000000001</v>
      </c>
      <c r="E85" s="7" t="n">
        <v>-1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68</v>
      </c>
      <c r="B1" s="2" t="s">
        <v>70</v>
      </c>
      <c r="D1" s="2" t="s">
        <v>1</v>
      </c>
    </row>
    <row r="2" spans="1:6">
      <c r="B2" s="2" t="s">
        <v>2</v>
      </c>
      <c r="C2" s="2" t="s">
        <v>71</v>
      </c>
      <c r="D2" s="2" t="s">
        <v>2</v>
      </c>
      <c r="E2" s="2" t="s">
        <v>71</v>
      </c>
      <c r="F2" s="2" t="s">
        <v>27</v>
      </c>
    </row>
    <row r="3" spans="1:6">
      <c r="A3" s="3" t="s">
        <v>363</v>
      </c>
    </row>
    <row r="4" spans="1:6">
      <c r="A4" s="4" t="s">
        <v>369</v>
      </c>
      <c r="B4" s="7" t="n">
        <v>5.7</v>
      </c>
      <c r="D4" s="7" t="n">
        <v>5.7</v>
      </c>
      <c r="F4" s="7" t="n">
        <v>4.3</v>
      </c>
    </row>
    <row r="5" spans="1:6">
      <c r="A5" s="4" t="s">
        <v>370</v>
      </c>
    </row>
    <row r="6" spans="1:6">
      <c r="A6" s="3" t="s">
        <v>363</v>
      </c>
    </row>
    <row r="7" spans="1:6">
      <c r="A7" s="4" t="s">
        <v>371</v>
      </c>
      <c r="B7" s="8" t="n">
        <v>24.1</v>
      </c>
      <c r="C7" s="7" t="n">
        <v>2.1</v>
      </c>
      <c r="D7" s="8" t="n">
        <v>22.6</v>
      </c>
      <c r="E7" s="7" t="n">
        <v>4.1</v>
      </c>
    </row>
    <row r="8" spans="1:6">
      <c r="A8" s="4" t="s">
        <v>369</v>
      </c>
      <c r="B8" s="8" t="n">
        <v>0.1</v>
      </c>
      <c r="D8" s="8" t="n">
        <v>0.1</v>
      </c>
    </row>
    <row r="9" spans="1:6">
      <c r="A9" s="4" t="s">
        <v>372</v>
      </c>
    </row>
    <row r="10" spans="1:6">
      <c r="A10" s="3" t="s">
        <v>363</v>
      </c>
    </row>
    <row r="11" spans="1:6">
      <c r="A11" s="4" t="s">
        <v>373</v>
      </c>
      <c r="B11" s="8" t="n">
        <v>30.1</v>
      </c>
      <c r="D11" s="8" t="n">
        <v>30.1</v>
      </c>
      <c r="F11" s="8" t="n">
        <v>13.9</v>
      </c>
    </row>
    <row r="12" spans="1:6">
      <c r="A12" s="4" t="s">
        <v>374</v>
      </c>
    </row>
    <row r="13" spans="1:6">
      <c r="A13" s="3" t="s">
        <v>363</v>
      </c>
    </row>
    <row r="14" spans="1:6">
      <c r="A14" s="4" t="s">
        <v>373</v>
      </c>
      <c r="F14" s="8" t="n">
        <v>14.3</v>
      </c>
    </row>
    <row r="15" spans="1:6">
      <c r="A15" s="4" t="s">
        <v>375</v>
      </c>
      <c r="B15" s="8" t="n">
        <v>30.7</v>
      </c>
      <c r="D15" s="8" t="n">
        <v>30.7</v>
      </c>
    </row>
    <row r="16" spans="1:6">
      <c r="A16" s="4" t="s">
        <v>376</v>
      </c>
    </row>
    <row r="17" spans="1:6">
      <c r="A17" s="3" t="s">
        <v>363</v>
      </c>
    </row>
    <row r="18" spans="1:6">
      <c r="A18" s="4" t="s">
        <v>377</v>
      </c>
      <c r="B18" s="7" t="n">
        <v>25.2</v>
      </c>
      <c r="D18" s="7" t="n">
        <v>25.2</v>
      </c>
      <c r="F18" s="7" t="n">
        <v>4.2</v>
      </c>
    </row>
    <row r="19" spans="1:6">
      <c r="A19" s="4" t="s">
        <v>378</v>
      </c>
    </row>
    <row r="20" spans="1:6">
      <c r="A20" s="3" t="s">
        <v>363</v>
      </c>
    </row>
    <row r="21" spans="1:6">
      <c r="A21" s="4" t="s">
        <v>379</v>
      </c>
      <c r="D21" s="4" t="s">
        <v>380</v>
      </c>
    </row>
    <row r="22" spans="1:6">
      <c r="A22" s="4" t="s">
        <v>381</v>
      </c>
      <c r="D22" s="4" t="s">
        <v>3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7</v>
      </c>
    </row>
    <row r="2" spans="1:3">
      <c r="A2" s="4" t="s">
        <v>384</v>
      </c>
    </row>
    <row r="3" spans="1:3">
      <c r="A3" s="3" t="s">
        <v>385</v>
      </c>
    </row>
    <row r="4" spans="1:3">
      <c r="A4" s="4" t="s">
        <v>386</v>
      </c>
      <c r="B4" s="9" t="n">
        <v>0</v>
      </c>
      <c r="C4" s="7" t="n">
        <v>340.6</v>
      </c>
    </row>
    <row r="5" spans="1:3">
      <c r="A5" s="4" t="s">
        <v>387</v>
      </c>
      <c r="B5" s="5" t="n">
        <v>0</v>
      </c>
      <c r="C5" s="8" t="n">
        <v>350.2</v>
      </c>
    </row>
    <row r="6" spans="1:3">
      <c r="A6" s="4" t="s">
        <v>388</v>
      </c>
    </row>
    <row r="7" spans="1:3">
      <c r="A7" s="3" t="s">
        <v>385</v>
      </c>
    </row>
    <row r="8" spans="1:3">
      <c r="A8" s="4" t="s">
        <v>386</v>
      </c>
      <c r="B8" s="5" t="n">
        <v>0</v>
      </c>
      <c r="C8" s="8" t="n">
        <v>429.3</v>
      </c>
    </row>
    <row r="9" spans="1:3">
      <c r="A9" s="4" t="s">
        <v>387</v>
      </c>
      <c r="B9" s="5" t="n">
        <v>0</v>
      </c>
      <c r="C9" s="8" t="n">
        <v>447.3</v>
      </c>
    </row>
    <row r="10" spans="1:3">
      <c r="A10" s="4" t="s">
        <v>389</v>
      </c>
    </row>
    <row r="11" spans="1:3">
      <c r="A11" s="3" t="s">
        <v>385</v>
      </c>
    </row>
    <row r="12" spans="1:3">
      <c r="A12" s="4" t="s">
        <v>386</v>
      </c>
      <c r="B12" s="8" t="n">
        <v>691.7</v>
      </c>
      <c r="C12" s="8" t="n">
        <v>690.6</v>
      </c>
    </row>
    <row r="13" spans="1:3">
      <c r="A13" s="4" t="s">
        <v>387</v>
      </c>
      <c r="B13" s="8" t="n">
        <v>724.7</v>
      </c>
      <c r="C13" s="8" t="n">
        <v>722.6</v>
      </c>
    </row>
    <row r="14" spans="1:3">
      <c r="A14" s="4" t="s">
        <v>390</v>
      </c>
    </row>
    <row r="15" spans="1:3">
      <c r="A15" s="3" t="s">
        <v>385</v>
      </c>
    </row>
    <row r="16" spans="1:3">
      <c r="A16" s="4" t="s">
        <v>386</v>
      </c>
      <c r="B16" s="8" t="n">
        <v>492.1</v>
      </c>
      <c r="C16" s="5" t="n">
        <v>0</v>
      </c>
    </row>
    <row r="17" spans="1:3">
      <c r="A17" s="4" t="s">
        <v>387</v>
      </c>
      <c r="B17" s="7" t="n">
        <v>511.5</v>
      </c>
      <c r="C17" s="9"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7</v>
      </c>
    </row>
    <row r="2" spans="1:3">
      <c r="A2" s="3" t="s">
        <v>392</v>
      </c>
    </row>
    <row r="3" spans="1:3">
      <c r="A3" s="4" t="s">
        <v>393</v>
      </c>
      <c r="B3" s="9" t="n">
        <v>128</v>
      </c>
      <c r="C3" s="9" t="n">
        <v>85</v>
      </c>
    </row>
    <row r="4" spans="1:3">
      <c r="A4" s="4" t="s">
        <v>394</v>
      </c>
      <c r="B4" s="8" t="n">
        <v>3.7</v>
      </c>
      <c r="C4" s="8" t="n">
        <v>4.3</v>
      </c>
    </row>
    <row r="5" spans="1:3">
      <c r="A5" s="4" t="s">
        <v>395</v>
      </c>
      <c r="B5" s="8" t="n">
        <v>131.7</v>
      </c>
      <c r="C5" s="8" t="n">
        <v>89.3</v>
      </c>
    </row>
    <row r="6" spans="1:3">
      <c r="A6" s="4" t="s">
        <v>396</v>
      </c>
      <c r="B6" s="8" t="n">
        <v>-94.2</v>
      </c>
      <c r="C6" s="8" t="n">
        <v>-67.8</v>
      </c>
    </row>
    <row r="7" spans="1:3">
      <c r="A7" s="4" t="s">
        <v>397</v>
      </c>
      <c r="B7" s="5" t="n">
        <v>-26</v>
      </c>
      <c r="C7" s="8" t="n">
        <v>-10.9</v>
      </c>
    </row>
    <row r="8" spans="1:3">
      <c r="A8" s="4" t="s">
        <v>398</v>
      </c>
      <c r="B8" s="8" t="n">
        <v>7.8</v>
      </c>
      <c r="C8" s="8" t="n">
        <v>6.3</v>
      </c>
    </row>
    <row r="9" spans="1:3">
      <c r="A9" s="4" t="s">
        <v>399</v>
      </c>
      <c r="B9" s="8" t="n">
        <v>11.5</v>
      </c>
      <c r="C9" s="8" t="n">
        <v>10.6</v>
      </c>
    </row>
    <row r="10" spans="1:3">
      <c r="A10" s="4" t="s">
        <v>400</v>
      </c>
      <c r="B10" s="8" t="n">
        <v>141.9</v>
      </c>
      <c r="C10" s="8" t="n">
        <v>92.90000000000001</v>
      </c>
    </row>
    <row r="11" spans="1:3">
      <c r="A11" s="4" t="s">
        <v>401</v>
      </c>
      <c r="B11" s="8" t="n">
        <v>141.9</v>
      </c>
      <c r="C11" s="8" t="n">
        <v>92.90000000000001</v>
      </c>
    </row>
    <row r="12" spans="1:3">
      <c r="A12" s="4" t="s">
        <v>396</v>
      </c>
      <c r="B12" s="8" t="n">
        <v>-94.2</v>
      </c>
      <c r="C12" s="8" t="n">
        <v>-67.8</v>
      </c>
    </row>
    <row r="13" spans="1:3">
      <c r="A13" s="4" t="s">
        <v>402</v>
      </c>
      <c r="B13" s="8" t="n">
        <v>4.9</v>
      </c>
      <c r="C13" s="8" t="n">
        <v>3.5</v>
      </c>
    </row>
    <row r="14" spans="1:3">
      <c r="A14" s="4" t="s">
        <v>403</v>
      </c>
      <c r="B14" s="8" t="n">
        <v>52.6</v>
      </c>
      <c r="C14" s="8" t="n">
        <v>28.6</v>
      </c>
    </row>
    <row r="15" spans="1:3">
      <c r="A15" s="11" t="n">
        <v>1</v>
      </c>
    </row>
    <row r="16" spans="1:3">
      <c r="A16" s="3" t="s">
        <v>392</v>
      </c>
    </row>
    <row r="17" spans="1:3">
      <c r="A17" s="4" t="s">
        <v>393</v>
      </c>
      <c r="B17" s="8" t="n">
        <v>0.9</v>
      </c>
      <c r="C17" s="8" t="n">
        <v>0.6</v>
      </c>
    </row>
    <row r="18" spans="1:3">
      <c r="A18" s="4" t="s">
        <v>394</v>
      </c>
      <c r="B18" s="8" t="n">
        <v>3.7</v>
      </c>
      <c r="C18" s="8" t="n">
        <v>4.3</v>
      </c>
    </row>
    <row r="19" spans="1:3">
      <c r="A19" s="4" t="s">
        <v>395</v>
      </c>
      <c r="B19" s="8" t="n">
        <v>4.6</v>
      </c>
      <c r="C19" s="8" t="n">
        <v>4.9</v>
      </c>
    </row>
    <row r="20" spans="1:3">
      <c r="A20" s="4" t="s">
        <v>400</v>
      </c>
      <c r="B20" s="8" t="n">
        <v>1.6</v>
      </c>
      <c r="C20" s="8" t="n">
        <v>2.7</v>
      </c>
    </row>
    <row r="21" spans="1:3">
      <c r="A21" s="4" t="s">
        <v>401</v>
      </c>
      <c r="B21" s="8" t="n">
        <v>1.6</v>
      </c>
      <c r="C21" s="8" t="n">
        <v>2.7</v>
      </c>
    </row>
    <row r="22" spans="1:3">
      <c r="A22" s="11" t="n">
        <v>2</v>
      </c>
    </row>
    <row r="23" spans="1:3">
      <c r="A23" s="3" t="s">
        <v>392</v>
      </c>
    </row>
    <row r="24" spans="1:3">
      <c r="A24" s="4" t="s">
        <v>393</v>
      </c>
      <c r="B24" s="8" t="n">
        <v>127.1</v>
      </c>
      <c r="C24" s="8" t="n">
        <v>84.40000000000001</v>
      </c>
    </row>
    <row r="25" spans="1:3">
      <c r="A25" s="4" t="s">
        <v>394</v>
      </c>
      <c r="B25" s="5" t="n">
        <v>0</v>
      </c>
      <c r="C25" s="5" t="n">
        <v>0</v>
      </c>
    </row>
    <row r="26" spans="1:3">
      <c r="A26" s="4" t="s">
        <v>395</v>
      </c>
      <c r="B26" s="8" t="n">
        <v>127.1</v>
      </c>
      <c r="C26" s="8" t="n">
        <v>84.40000000000001</v>
      </c>
    </row>
    <row r="27" spans="1:3">
      <c r="A27" s="4" t="s">
        <v>400</v>
      </c>
      <c r="B27" s="8" t="n">
        <v>140.3</v>
      </c>
      <c r="C27" s="8" t="n">
        <v>90.2</v>
      </c>
    </row>
    <row r="28" spans="1:3">
      <c r="A28" s="4" t="s">
        <v>401</v>
      </c>
      <c r="B28" s="8" t="n">
        <v>140.3</v>
      </c>
      <c r="C28" s="8" t="n">
        <v>90.2</v>
      </c>
    </row>
    <row r="29" spans="1:3">
      <c r="A29" s="11" t="n">
        <v>3</v>
      </c>
    </row>
    <row r="30" spans="1:3">
      <c r="A30" s="3" t="s">
        <v>392</v>
      </c>
    </row>
    <row r="31" spans="1:3">
      <c r="A31" s="4" t="s">
        <v>393</v>
      </c>
      <c r="B31" s="5" t="n">
        <v>0</v>
      </c>
      <c r="C31" s="5" t="n">
        <v>0</v>
      </c>
    </row>
    <row r="32" spans="1:3">
      <c r="A32" s="4" t="s">
        <v>394</v>
      </c>
      <c r="B32" s="5" t="n">
        <v>0</v>
      </c>
      <c r="C32" s="5" t="n">
        <v>0</v>
      </c>
    </row>
    <row r="33" spans="1:3">
      <c r="A33" s="4" t="s">
        <v>395</v>
      </c>
      <c r="B33" s="5" t="n">
        <v>0</v>
      </c>
      <c r="C33" s="5" t="n">
        <v>0</v>
      </c>
    </row>
    <row r="34" spans="1:3">
      <c r="A34" s="4" t="s">
        <v>400</v>
      </c>
      <c r="B34" s="5" t="n">
        <v>0</v>
      </c>
      <c r="C34" s="5" t="n">
        <v>0</v>
      </c>
    </row>
    <row r="35" spans="1:3">
      <c r="A35" s="4" t="s">
        <v>401</v>
      </c>
      <c r="B35" s="9" t="n">
        <v>0</v>
      </c>
      <c r="C35"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7</v>
      </c>
    </row>
    <row r="2" spans="1:3">
      <c r="A2" s="3" t="s">
        <v>385</v>
      </c>
    </row>
    <row r="3" spans="1:3">
      <c r="A3" s="4" t="s">
        <v>268</v>
      </c>
      <c r="B3" s="7" t="n">
        <v>30.2</v>
      </c>
      <c r="C3" s="9" t="n">
        <v>34</v>
      </c>
    </row>
    <row r="4" spans="1:3">
      <c r="A4" s="4" t="s">
        <v>405</v>
      </c>
      <c r="B4" s="8" t="n">
        <v>1616.3</v>
      </c>
      <c r="C4" s="8" t="n">
        <v>1523.7</v>
      </c>
    </row>
    <row r="5" spans="1:3">
      <c r="A5" s="4" t="s">
        <v>406</v>
      </c>
      <c r="B5" s="8" t="n">
        <v>0.9</v>
      </c>
      <c r="C5" s="5" t="n">
        <v>1</v>
      </c>
    </row>
    <row r="6" spans="1:3">
      <c r="A6" s="4" t="s">
        <v>407</v>
      </c>
      <c r="B6" s="8" t="n">
        <v>1615.4</v>
      </c>
      <c r="C6" s="8" t="n">
        <v>1522.7</v>
      </c>
    </row>
    <row r="7" spans="1:3">
      <c r="A7" s="4" t="s">
        <v>388</v>
      </c>
    </row>
    <row r="8" spans="1:3">
      <c r="A8" s="3" t="s">
        <v>385</v>
      </c>
    </row>
    <row r="9" spans="1:3">
      <c r="A9" s="4" t="s">
        <v>268</v>
      </c>
      <c r="B9" s="8" t="n">
        <v>6.8</v>
      </c>
    </row>
    <row r="10" spans="1:3">
      <c r="A10" s="4" t="s">
        <v>408</v>
      </c>
    </row>
    <row r="11" spans="1:3">
      <c r="A11" s="3" t="s">
        <v>385</v>
      </c>
    </row>
    <row r="12" spans="1:3">
      <c r="A12" s="4" t="s">
        <v>409</v>
      </c>
      <c r="B12" s="5" t="n">
        <v>0</v>
      </c>
      <c r="C12" s="8" t="n">
        <v>338.8</v>
      </c>
    </row>
    <row r="13" spans="1:3">
      <c r="A13" s="4" t="s">
        <v>410</v>
      </c>
    </row>
    <row r="14" spans="1:3">
      <c r="A14" s="3" t="s">
        <v>385</v>
      </c>
    </row>
    <row r="15" spans="1:3">
      <c r="A15" s="4" t="s">
        <v>409</v>
      </c>
      <c r="B15" s="5" t="n">
        <v>0</v>
      </c>
      <c r="C15" s="8" t="n">
        <v>436.4</v>
      </c>
    </row>
    <row r="16" spans="1:3">
      <c r="A16" s="4" t="s">
        <v>411</v>
      </c>
    </row>
    <row r="17" spans="1:3">
      <c r="A17" s="3" t="s">
        <v>385</v>
      </c>
    </row>
    <row r="18" spans="1:3">
      <c r="A18" s="4" t="s">
        <v>409</v>
      </c>
      <c r="B18" s="5" t="n">
        <v>700</v>
      </c>
      <c r="C18" s="5" t="n">
        <v>700</v>
      </c>
    </row>
    <row r="19" spans="1:3">
      <c r="A19" s="4" t="s">
        <v>412</v>
      </c>
    </row>
    <row r="20" spans="1:3">
      <c r="A20" s="3" t="s">
        <v>385</v>
      </c>
    </row>
    <row r="21" spans="1:3">
      <c r="A21" s="4" t="s">
        <v>409</v>
      </c>
      <c r="B21" s="5" t="n">
        <v>500</v>
      </c>
      <c r="C21" s="5" t="n">
        <v>0</v>
      </c>
    </row>
    <row r="22" spans="1:3">
      <c r="A22" s="4" t="s">
        <v>413</v>
      </c>
    </row>
    <row r="23" spans="1:3">
      <c r="A23" s="3" t="s">
        <v>385</v>
      </c>
    </row>
    <row r="24" spans="1:3">
      <c r="A24" s="4" t="s">
        <v>414</v>
      </c>
      <c r="B24" s="5" t="n">
        <v>0</v>
      </c>
      <c r="C24" s="8" t="n">
        <v>1.8</v>
      </c>
    </row>
    <row r="25" spans="1:3">
      <c r="A25" s="4" t="s">
        <v>140</v>
      </c>
    </row>
    <row r="26" spans="1:3">
      <c r="A26" s="3" t="s">
        <v>385</v>
      </c>
    </row>
    <row r="27" spans="1:3">
      <c r="A27" s="4" t="s">
        <v>140</v>
      </c>
      <c r="B27" s="8" t="n">
        <v>2.4</v>
      </c>
      <c r="C27" s="8" t="n">
        <v>3.7</v>
      </c>
    </row>
    <row r="28" spans="1:3">
      <c r="A28" s="4" t="s">
        <v>415</v>
      </c>
    </row>
    <row r="29" spans="1:3">
      <c r="A29" s="3" t="s">
        <v>385</v>
      </c>
    </row>
    <row r="30" spans="1:3">
      <c r="A30" s="4" t="s">
        <v>416</v>
      </c>
      <c r="B30" s="8" t="n">
        <v>444.1</v>
      </c>
      <c r="C30" s="5" t="n">
        <v>77</v>
      </c>
    </row>
    <row r="31" spans="1:3">
      <c r="A31" s="4" t="s">
        <v>24</v>
      </c>
    </row>
    <row r="32" spans="1:3">
      <c r="A32" s="3" t="s">
        <v>385</v>
      </c>
    </row>
    <row r="33" spans="1:3">
      <c r="A33" s="4" t="s">
        <v>406</v>
      </c>
      <c r="B33" s="8" t="n">
        <v>0.9</v>
      </c>
      <c r="C33" s="5" t="n">
        <v>1</v>
      </c>
    </row>
    <row r="34" spans="1:3">
      <c r="A34" s="4" t="s">
        <v>407</v>
      </c>
      <c r="B34" s="8" t="n">
        <v>1615.4</v>
      </c>
      <c r="C34" s="8" t="n">
        <v>1522.7</v>
      </c>
    </row>
    <row r="35" spans="1:3">
      <c r="A35" s="4" t="s">
        <v>417</v>
      </c>
    </row>
    <row r="36" spans="1:3">
      <c r="A36" s="3" t="s">
        <v>385</v>
      </c>
    </row>
    <row r="37" spans="1:3">
      <c r="A37" s="4" t="s">
        <v>409</v>
      </c>
      <c r="B37" s="5" t="n">
        <v>0</v>
      </c>
      <c r="C37" s="8" t="n">
        <v>340.6</v>
      </c>
    </row>
    <row r="38" spans="1:3">
      <c r="A38" s="4" t="s">
        <v>418</v>
      </c>
    </row>
    <row r="39" spans="1:3">
      <c r="A39" s="3" t="s">
        <v>385</v>
      </c>
    </row>
    <row r="40" spans="1:3">
      <c r="A40" s="4" t="s">
        <v>409</v>
      </c>
      <c r="B40" s="5" t="n">
        <v>0</v>
      </c>
      <c r="C40" s="8" t="n">
        <v>429.3</v>
      </c>
    </row>
    <row r="41" spans="1:3">
      <c r="A41" s="4" t="s">
        <v>419</v>
      </c>
    </row>
    <row r="42" spans="1:3">
      <c r="A42" s="3" t="s">
        <v>385</v>
      </c>
    </row>
    <row r="43" spans="1:3">
      <c r="A43" s="4" t="s">
        <v>409</v>
      </c>
      <c r="B43" s="8" t="n">
        <v>691.7</v>
      </c>
      <c r="C43" s="8" t="n">
        <v>690.6</v>
      </c>
    </row>
    <row r="44" spans="1:3">
      <c r="A44" s="4" t="s">
        <v>420</v>
      </c>
    </row>
    <row r="45" spans="1:3">
      <c r="A45" s="3" t="s">
        <v>385</v>
      </c>
    </row>
    <row r="46" spans="1:3">
      <c r="A46" s="4" t="s">
        <v>409</v>
      </c>
      <c r="B46" s="7" t="n">
        <v>492.1</v>
      </c>
      <c r="C46" s="9"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s>
  <sheetData>
    <row r="1" spans="1:7">
      <c r="A1" s="1" t="s">
        <v>421</v>
      </c>
      <c r="B1" s="2" t="s">
        <v>263</v>
      </c>
      <c r="C1" s="2" t="s">
        <v>70</v>
      </c>
      <c r="E1" s="2" t="s">
        <v>1</v>
      </c>
    </row>
    <row r="2" spans="1:7">
      <c r="B2" s="2" t="s">
        <v>333</v>
      </c>
      <c r="C2" s="2" t="s">
        <v>422</v>
      </c>
      <c r="D2" s="2" t="s">
        <v>335</v>
      </c>
      <c r="E2" s="2" t="s">
        <v>422</v>
      </c>
      <c r="F2" s="2" t="s">
        <v>335</v>
      </c>
      <c r="G2" s="2" t="s">
        <v>337</v>
      </c>
    </row>
    <row r="3" spans="1:7">
      <c r="A3" s="3" t="s">
        <v>385</v>
      </c>
    </row>
    <row r="4" spans="1:7">
      <c r="A4" s="4" t="s">
        <v>423</v>
      </c>
      <c r="C4" s="12" t="n">
        <v>1.11</v>
      </c>
      <c r="E4" s="12" t="n">
        <v>1.11</v>
      </c>
    </row>
    <row r="5" spans="1:7">
      <c r="A5" s="4" t="s">
        <v>424</v>
      </c>
      <c r="B5" s="7" t="n">
        <v>312.9</v>
      </c>
    </row>
    <row r="6" spans="1:7">
      <c r="A6" s="4" t="s">
        <v>94</v>
      </c>
      <c r="B6" s="5" t="n">
        <v>10</v>
      </c>
      <c r="C6" s="9" t="n">
        <v>0</v>
      </c>
      <c r="D6" s="9" t="n">
        <v>0</v>
      </c>
      <c r="E6" s="7" t="n">
        <v>37.7</v>
      </c>
      <c r="F6" s="9" t="n">
        <v>-10</v>
      </c>
    </row>
    <row r="7" spans="1:7">
      <c r="A7" s="4" t="s">
        <v>268</v>
      </c>
      <c r="C7" s="7" t="n">
        <v>30.2</v>
      </c>
      <c r="E7" s="8" t="n">
        <v>30.2</v>
      </c>
      <c r="G7" s="9" t="n">
        <v>34</v>
      </c>
    </row>
    <row r="8" spans="1:7">
      <c r="A8" s="4" t="s">
        <v>425</v>
      </c>
      <c r="E8" s="7" t="n">
        <v>2159.2</v>
      </c>
      <c r="F8" s="8" t="n">
        <v>2279.4</v>
      </c>
    </row>
    <row r="9" spans="1:7">
      <c r="A9" s="4" t="s">
        <v>426</v>
      </c>
      <c r="C9" s="12" t="n">
        <v>3.75</v>
      </c>
      <c r="E9" s="12" t="n">
        <v>3.75</v>
      </c>
    </row>
    <row r="10" spans="1:7">
      <c r="A10" s="4" t="s">
        <v>427</v>
      </c>
    </row>
    <row r="11" spans="1:7">
      <c r="A11" s="3" t="s">
        <v>385</v>
      </c>
    </row>
    <row r="12" spans="1:7">
      <c r="A12" s="4" t="s">
        <v>428</v>
      </c>
      <c r="C12" s="9" t="n">
        <v>350</v>
      </c>
      <c r="E12" s="9" t="n">
        <v>350</v>
      </c>
    </row>
    <row r="13" spans="1:7">
      <c r="A13" s="4" t="s">
        <v>429</v>
      </c>
    </row>
    <row r="14" spans="1:7">
      <c r="A14" s="3" t="s">
        <v>385</v>
      </c>
    </row>
    <row r="15" spans="1:7">
      <c r="A15" s="4" t="s">
        <v>409</v>
      </c>
      <c r="C15" s="9" t="n">
        <v>500</v>
      </c>
      <c r="E15" s="9" t="n">
        <v>500</v>
      </c>
      <c r="G15" s="5" t="n">
        <v>0</v>
      </c>
    </row>
    <row r="16" spans="1:7">
      <c r="A16" s="4" t="s">
        <v>430</v>
      </c>
      <c r="C16" s="4" t="s">
        <v>431</v>
      </c>
      <c r="E16" s="4" t="s">
        <v>431</v>
      </c>
    </row>
    <row r="17" spans="1:7">
      <c r="A17" s="4" t="s">
        <v>432</v>
      </c>
    </row>
    <row r="18" spans="1:7">
      <c r="A18" s="3" t="s">
        <v>385</v>
      </c>
    </row>
    <row r="19" spans="1:7">
      <c r="A19" s="4" t="s">
        <v>433</v>
      </c>
      <c r="E19" s="12" t="n">
        <v>5.5</v>
      </c>
    </row>
    <row r="20" spans="1:7">
      <c r="A20" s="4" t="s">
        <v>434</v>
      </c>
    </row>
    <row r="21" spans="1:7">
      <c r="A21" s="3" t="s">
        <v>385</v>
      </c>
    </row>
    <row r="22" spans="1:7">
      <c r="A22" s="4" t="s">
        <v>435</v>
      </c>
      <c r="C22" s="7" t="n">
        <v>63.6</v>
      </c>
      <c r="E22" s="7" t="n">
        <v>63.6</v>
      </c>
      <c r="G22" s="5" t="n">
        <v>64</v>
      </c>
    </row>
    <row r="23" spans="1:7">
      <c r="A23" s="4" t="s">
        <v>436</v>
      </c>
      <c r="C23" s="8" t="n">
        <v>548.7</v>
      </c>
      <c r="E23" s="8" t="n">
        <v>548.7</v>
      </c>
    </row>
    <row r="24" spans="1:7">
      <c r="A24" s="4" t="s">
        <v>416</v>
      </c>
      <c r="C24" s="7" t="n">
        <v>444.1</v>
      </c>
      <c r="E24" s="7" t="n">
        <v>444.1</v>
      </c>
      <c r="G24" s="9" t="n">
        <v>77</v>
      </c>
    </row>
    <row r="25" spans="1:7">
      <c r="A25" s="4" t="s">
        <v>437</v>
      </c>
      <c r="E25" s="12" t="n">
        <v>4.13</v>
      </c>
    </row>
    <row r="26" spans="1:7">
      <c r="A26" s="4" t="s">
        <v>438</v>
      </c>
      <c r="E26" s="12" t="n">
        <v>4.08</v>
      </c>
    </row>
    <row r="27" spans="1:7">
      <c r="A27" s="4" t="s">
        <v>439</v>
      </c>
      <c r="C27" s="4" t="s">
        <v>440</v>
      </c>
      <c r="E27" s="4" t="s">
        <v>440</v>
      </c>
      <c r="G27" s="4" t="s">
        <v>441</v>
      </c>
    </row>
    <row r="28" spans="1:7">
      <c r="A28" s="4" t="s">
        <v>442</v>
      </c>
      <c r="E28" s="12" t="n">
        <v>2.5</v>
      </c>
    </row>
    <row r="29" spans="1:7">
      <c r="A29" s="4" t="s">
        <v>443</v>
      </c>
    </row>
    <row r="30" spans="1:7">
      <c r="A30" s="3" t="s">
        <v>385</v>
      </c>
    </row>
    <row r="31" spans="1:7">
      <c r="A31" s="4" t="s">
        <v>439</v>
      </c>
      <c r="C31" s="4" t="s">
        <v>444</v>
      </c>
      <c r="E31" s="4" t="s">
        <v>444</v>
      </c>
      <c r="G31" s="4" t="s">
        <v>445</v>
      </c>
    </row>
    <row r="32" spans="1:7">
      <c r="A32" s="4" t="s">
        <v>446</v>
      </c>
    </row>
    <row r="33" spans="1:7">
      <c r="A33" s="3" t="s">
        <v>385</v>
      </c>
    </row>
    <row r="34" spans="1:7">
      <c r="A34" s="4" t="s">
        <v>439</v>
      </c>
      <c r="C34" s="4" t="s">
        <v>447</v>
      </c>
      <c r="E34" s="4" t="s">
        <v>447</v>
      </c>
      <c r="G34" s="4" t="s">
        <v>448</v>
      </c>
    </row>
    <row r="35" spans="1:7">
      <c r="A35" s="4" t="s">
        <v>384</v>
      </c>
    </row>
    <row r="36" spans="1:7">
      <c r="A36" s="3" t="s">
        <v>385</v>
      </c>
    </row>
    <row r="37" spans="1:7">
      <c r="A37" s="4" t="s">
        <v>424</v>
      </c>
      <c r="E37" s="7" t="n">
        <v>349.9</v>
      </c>
    </row>
    <row r="38" spans="1:7">
      <c r="A38" s="4" t="s">
        <v>449</v>
      </c>
      <c r="B38" s="8" t="n">
        <v>161.2</v>
      </c>
    </row>
    <row r="39" spans="1:7">
      <c r="A39" s="4" t="s">
        <v>450</v>
      </c>
    </row>
    <row r="40" spans="1:7">
      <c r="A40" s="3" t="s">
        <v>385</v>
      </c>
    </row>
    <row r="41" spans="1:7">
      <c r="A41" s="4" t="s">
        <v>451</v>
      </c>
      <c r="E41" s="8" t="n">
        <v>5.1</v>
      </c>
    </row>
    <row r="42" spans="1:7">
      <c r="A42" s="4" t="s">
        <v>409</v>
      </c>
      <c r="C42" s="9" t="n">
        <v>0</v>
      </c>
      <c r="E42" s="5" t="n">
        <v>0</v>
      </c>
      <c r="G42" s="7" t="n">
        <v>338.8</v>
      </c>
    </row>
    <row r="43" spans="1:7">
      <c r="A43" s="4" t="s">
        <v>388</v>
      </c>
    </row>
    <row r="44" spans="1:7">
      <c r="A44" s="3" t="s">
        <v>385</v>
      </c>
    </row>
    <row r="45" spans="1:7">
      <c r="A45" s="4" t="s">
        <v>424</v>
      </c>
      <c r="E45" s="8" t="n">
        <v>457.8</v>
      </c>
    </row>
    <row r="46" spans="1:7">
      <c r="A46" s="4" t="s">
        <v>449</v>
      </c>
      <c r="B46" s="7" t="n">
        <v>163.6</v>
      </c>
    </row>
    <row r="47" spans="1:7">
      <c r="A47" s="4" t="s">
        <v>268</v>
      </c>
      <c r="C47" s="8" t="n">
        <v>6.8</v>
      </c>
      <c r="E47" s="8" t="n">
        <v>6.8</v>
      </c>
    </row>
    <row r="48" spans="1:7">
      <c r="A48" s="4" t="s">
        <v>452</v>
      </c>
    </row>
    <row r="49" spans="1:7">
      <c r="A49" s="3" t="s">
        <v>385</v>
      </c>
    </row>
    <row r="50" spans="1:7">
      <c r="A50" s="4" t="s">
        <v>451</v>
      </c>
      <c r="E50" s="5" t="n">
        <v>1</v>
      </c>
    </row>
    <row r="51" spans="1:7">
      <c r="A51" s="4" t="s">
        <v>409</v>
      </c>
      <c r="C51" s="5" t="n">
        <v>0</v>
      </c>
      <c r="E51" s="5" t="n">
        <v>0</v>
      </c>
      <c r="G51" s="8" t="n">
        <v>436.4</v>
      </c>
    </row>
    <row r="52" spans="1:7">
      <c r="A52" s="4" t="s">
        <v>453</v>
      </c>
    </row>
    <row r="53" spans="1:7">
      <c r="A53" s="3" t="s">
        <v>385</v>
      </c>
    </row>
    <row r="54" spans="1:7">
      <c r="A54" s="4" t="s">
        <v>409</v>
      </c>
      <c r="C54" s="5" t="n">
        <v>700</v>
      </c>
      <c r="E54" s="5" t="n">
        <v>700</v>
      </c>
      <c r="G54" s="5" t="n">
        <v>700</v>
      </c>
    </row>
    <row r="55" spans="1:7">
      <c r="A55" s="4" t="s">
        <v>454</v>
      </c>
    </row>
    <row r="56" spans="1:7">
      <c r="A56" s="3" t="s">
        <v>385</v>
      </c>
    </row>
    <row r="57" spans="1:7">
      <c r="A57" s="4" t="s">
        <v>455</v>
      </c>
      <c r="E57" s="5" t="n">
        <v>492</v>
      </c>
    </row>
    <row r="58" spans="1:7">
      <c r="A58" s="4" t="s">
        <v>24</v>
      </c>
    </row>
    <row r="59" spans="1:7">
      <c r="A59" s="3" t="s">
        <v>385</v>
      </c>
    </row>
    <row r="60" spans="1:7">
      <c r="A60" s="4" t="s">
        <v>94</v>
      </c>
      <c r="C60" s="5" t="n">
        <v>0</v>
      </c>
      <c r="D60" s="9" t="n">
        <v>0</v>
      </c>
      <c r="E60" s="8" t="n">
        <v>37.7</v>
      </c>
      <c r="F60" s="5" t="n">
        <v>-10</v>
      </c>
    </row>
    <row r="61" spans="1:7">
      <c r="A61" s="4" t="s">
        <v>425</v>
      </c>
      <c r="E61" s="8" t="n">
        <v>2159.2</v>
      </c>
      <c r="F61" s="7" t="n">
        <v>2279.2</v>
      </c>
    </row>
    <row r="62" spans="1:7">
      <c r="A62" s="4" t="s">
        <v>420</v>
      </c>
    </row>
    <row r="63" spans="1:7">
      <c r="A63" s="3" t="s">
        <v>385</v>
      </c>
    </row>
    <row r="64" spans="1:7">
      <c r="A64" s="4" t="s">
        <v>409</v>
      </c>
      <c r="C64" s="8" t="n">
        <v>492.1</v>
      </c>
      <c r="E64" s="8" t="n">
        <v>492.1</v>
      </c>
      <c r="G64" s="5" t="n">
        <v>0</v>
      </c>
    </row>
    <row r="65" spans="1:7">
      <c r="A65" s="4" t="s">
        <v>417</v>
      </c>
    </row>
    <row r="66" spans="1:7">
      <c r="A66" s="3" t="s">
        <v>385</v>
      </c>
    </row>
    <row r="67" spans="1:7">
      <c r="A67" s="4" t="s">
        <v>409</v>
      </c>
      <c r="C67" s="5" t="n">
        <v>0</v>
      </c>
      <c r="E67" s="5" t="n">
        <v>0</v>
      </c>
      <c r="G67" s="8" t="n">
        <v>340.6</v>
      </c>
    </row>
    <row r="68" spans="1:7">
      <c r="A68" s="4" t="s">
        <v>418</v>
      </c>
    </row>
    <row r="69" spans="1:7">
      <c r="A69" s="3" t="s">
        <v>385</v>
      </c>
    </row>
    <row r="70" spans="1:7">
      <c r="A70" s="4" t="s">
        <v>409</v>
      </c>
      <c r="C70" s="5" t="n">
        <v>0</v>
      </c>
      <c r="E70" s="5" t="n">
        <v>0</v>
      </c>
      <c r="G70" s="8" t="n">
        <v>429.3</v>
      </c>
    </row>
    <row r="71" spans="1:7">
      <c r="A71" s="4" t="s">
        <v>419</v>
      </c>
    </row>
    <row r="72" spans="1:7">
      <c r="A72" s="3" t="s">
        <v>385</v>
      </c>
    </row>
    <row r="73" spans="1:7">
      <c r="A73" s="4" t="s">
        <v>409</v>
      </c>
      <c r="C73" s="7" t="n">
        <v>691.7</v>
      </c>
      <c r="E73" s="7" t="n">
        <v>691.7</v>
      </c>
      <c r="G73" s="7" t="n">
        <v>690.6</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0</v>
      </c>
      <c r="D1" s="2" t="s">
        <v>1</v>
      </c>
    </row>
    <row r="2" spans="1:5">
      <c r="B2" s="2" t="s">
        <v>2</v>
      </c>
      <c r="C2" s="2" t="s">
        <v>71</v>
      </c>
      <c r="D2" s="2" t="s">
        <v>2</v>
      </c>
      <c r="E2" s="2" t="s">
        <v>71</v>
      </c>
    </row>
    <row r="3" spans="1:5">
      <c r="A3" s="4" t="s">
        <v>120</v>
      </c>
    </row>
    <row r="4" spans="1:5">
      <c r="A4" s="3" t="s">
        <v>457</v>
      </c>
    </row>
    <row r="5" spans="1:5">
      <c r="A5" s="4" t="s">
        <v>458</v>
      </c>
      <c r="B5" s="5" t="n">
        <v>7125744</v>
      </c>
      <c r="C5" s="5" t="n">
        <v>6502907</v>
      </c>
      <c r="D5" s="5" t="n">
        <v>6968210</v>
      </c>
      <c r="E5" s="5" t="n">
        <v>6358626</v>
      </c>
    </row>
    <row r="6" spans="1:5">
      <c r="A6" s="4" t="s">
        <v>459</v>
      </c>
    </row>
    <row r="7" spans="1:5">
      <c r="A7" s="3" t="s">
        <v>457</v>
      </c>
    </row>
    <row r="8" spans="1:5">
      <c r="A8" s="4" t="s">
        <v>458</v>
      </c>
      <c r="B8" s="5" t="n">
        <v>7277340</v>
      </c>
      <c r="C8" s="5" t="n">
        <v>8669633</v>
      </c>
      <c r="D8" s="5" t="n">
        <v>7277340</v>
      </c>
      <c r="E8" s="5" t="n">
        <v>8669633</v>
      </c>
    </row>
    <row r="9" spans="1:5">
      <c r="A9" s="4" t="s">
        <v>128</v>
      </c>
    </row>
    <row r="10" spans="1:5">
      <c r="A10" s="3" t="s">
        <v>457</v>
      </c>
    </row>
    <row r="11" spans="1:5">
      <c r="A11" s="4" t="s">
        <v>458</v>
      </c>
      <c r="B11" s="5" t="n">
        <v>438789</v>
      </c>
      <c r="C11" s="5" t="n">
        <v>438789</v>
      </c>
      <c r="D11" s="5" t="n">
        <v>438789</v>
      </c>
      <c r="E11" s="5" t="n">
        <v>4387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6"/>
    <col customWidth="1" max="7" min="7" width="15"/>
    <col customWidth="1" max="8" min="8" width="15"/>
    <col customWidth="1" max="9" min="9" width="14"/>
    <col customWidth="1" max="10" min="10" width="16"/>
    <col customWidth="1" max="11" min="11" width="15"/>
    <col customWidth="1" max="12" min="12" width="16"/>
    <col customWidth="1" max="13" min="13" width="15"/>
    <col customWidth="1" max="14" min="14" width="14"/>
    <col customWidth="1" max="15" min="15" width="14"/>
  </cols>
  <sheetData>
    <row r="1" spans="1:15">
      <c r="A1" s="1" t="s">
        <v>460</v>
      </c>
      <c r="B1" s="2" t="s">
        <v>461</v>
      </c>
      <c r="C1" s="2" t="s">
        <v>462</v>
      </c>
      <c r="D1" s="2" t="s">
        <v>463</v>
      </c>
      <c r="E1" s="2" t="s">
        <v>464</v>
      </c>
      <c r="F1" s="2" t="s">
        <v>465</v>
      </c>
      <c r="G1" s="2" t="s">
        <v>466</v>
      </c>
      <c r="H1" s="2" t="s">
        <v>467</v>
      </c>
      <c r="I1" s="2" t="s">
        <v>468</v>
      </c>
      <c r="J1" s="2" t="s">
        <v>469</v>
      </c>
      <c r="K1" s="2" t="s">
        <v>470</v>
      </c>
      <c r="L1" s="2" t="s">
        <v>471</v>
      </c>
      <c r="M1" s="2" t="s">
        <v>472</v>
      </c>
      <c r="N1" s="2" t="s">
        <v>2</v>
      </c>
      <c r="O1" s="2" t="s">
        <v>71</v>
      </c>
    </row>
    <row r="2" spans="1:15">
      <c r="A2" s="3" t="s">
        <v>473</v>
      </c>
    </row>
    <row r="3" spans="1:15">
      <c r="A3" s="4" t="s">
        <v>474</v>
      </c>
      <c r="C3" s="4" t="s">
        <v>475</v>
      </c>
      <c r="E3" s="4" t="s">
        <v>476</v>
      </c>
      <c r="G3" s="4" t="s">
        <v>477</v>
      </c>
      <c r="I3" s="4" t="s">
        <v>478</v>
      </c>
      <c r="K3" s="4" t="s">
        <v>479</v>
      </c>
      <c r="M3" s="4" t="s">
        <v>480</v>
      </c>
    </row>
    <row r="4" spans="1:15">
      <c r="A4" s="4" t="s">
        <v>481</v>
      </c>
      <c r="B4" s="4" t="s">
        <v>482</v>
      </c>
      <c r="D4" s="4" t="s">
        <v>483</v>
      </c>
      <c r="F4" s="4" t="s">
        <v>484</v>
      </c>
      <c r="H4" s="4" t="s">
        <v>485</v>
      </c>
      <c r="J4" s="4" t="s">
        <v>486</v>
      </c>
      <c r="L4" s="4" t="s">
        <v>487</v>
      </c>
    </row>
    <row r="5" spans="1:15">
      <c r="A5" s="4" t="s">
        <v>488</v>
      </c>
      <c r="B5" s="10" t="n">
        <v>0.6</v>
      </c>
      <c r="D5" s="10" t="n">
        <v>0.6</v>
      </c>
      <c r="F5" s="7" t="n">
        <v>0.6</v>
      </c>
      <c r="H5" s="10" t="n">
        <v>0.6</v>
      </c>
      <c r="J5" s="13" t="n">
        <v>1.375</v>
      </c>
      <c r="L5" s="10" t="n">
        <v>0.6</v>
      </c>
    </row>
    <row r="6" spans="1:15">
      <c r="A6" s="4" t="s">
        <v>489</v>
      </c>
      <c r="B6" s="7" t="n">
        <v>41.8</v>
      </c>
      <c r="D6" s="7" t="n">
        <v>41.8</v>
      </c>
      <c r="F6" s="7" t="n">
        <v>41.8</v>
      </c>
      <c r="H6" s="7" t="n">
        <v>41.4</v>
      </c>
      <c r="J6" s="7" t="n">
        <v>95.59999999999999</v>
      </c>
      <c r="L6" s="7" t="n">
        <v>41.4</v>
      </c>
      <c r="N6" s="7" t="n">
        <v>125.4</v>
      </c>
      <c r="O6" s="7" t="n">
        <v>17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0</v>
      </c>
      <c r="D1" s="2" t="s">
        <v>1</v>
      </c>
    </row>
    <row r="2" spans="1:5">
      <c r="B2" s="2" t="s">
        <v>2</v>
      </c>
      <c r="C2" s="2" t="s">
        <v>71</v>
      </c>
      <c r="D2" s="2" t="s">
        <v>2</v>
      </c>
      <c r="E2" s="2" t="s">
        <v>71</v>
      </c>
    </row>
    <row r="3" spans="1:5">
      <c r="A3" s="3" t="s">
        <v>473</v>
      </c>
    </row>
    <row r="4" spans="1:5">
      <c r="A4" s="4" t="s">
        <v>491</v>
      </c>
      <c r="D4" s="7" t="n">
        <v>11.4</v>
      </c>
      <c r="E4" s="7" t="n">
        <v>11.4</v>
      </c>
    </row>
    <row r="5" spans="1:5">
      <c r="A5" s="4" t="s">
        <v>492</v>
      </c>
      <c r="B5" s="7" t="n">
        <v>-6.4</v>
      </c>
      <c r="C5" s="7" t="n">
        <v>-6.1</v>
      </c>
      <c r="D5" s="8" t="n">
        <v>-18.8</v>
      </c>
      <c r="E5" s="5" t="n">
        <v>-18</v>
      </c>
    </row>
    <row r="6" spans="1:5">
      <c r="A6" s="4" t="s">
        <v>24</v>
      </c>
    </row>
    <row r="7" spans="1:5">
      <c r="A7" s="3" t="s">
        <v>473</v>
      </c>
    </row>
    <row r="8" spans="1:5">
      <c r="A8" s="4" t="s">
        <v>492</v>
      </c>
      <c r="B8" s="8" t="n">
        <v>-6.4</v>
      </c>
      <c r="C8" s="8" t="n">
        <v>-6.1</v>
      </c>
      <c r="D8" s="8" t="n">
        <v>-18.8</v>
      </c>
      <c r="E8" s="5" t="n">
        <v>-18</v>
      </c>
    </row>
    <row r="9" spans="1:5">
      <c r="A9" s="4" t="s">
        <v>493</v>
      </c>
    </row>
    <row r="10" spans="1:5">
      <c r="A10" s="3" t="s">
        <v>473</v>
      </c>
    </row>
    <row r="11" spans="1:5">
      <c r="A11" s="4" t="s">
        <v>491</v>
      </c>
      <c r="D11" s="8" t="n">
        <v>11.4</v>
      </c>
      <c r="E11" s="8" t="n">
        <v>11.4</v>
      </c>
    </row>
    <row r="12" spans="1:5">
      <c r="A12" s="4" t="s">
        <v>492</v>
      </c>
      <c r="B12" s="7" t="n">
        <v>6.4</v>
      </c>
      <c r="C12" s="7" t="n">
        <v>6.1</v>
      </c>
      <c r="D12" s="7" t="n">
        <v>18.8</v>
      </c>
      <c r="E12" s="9" t="n">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4</v>
      </c>
      <c r="B1" s="2" t="s">
        <v>70</v>
      </c>
      <c r="C1" s="2" t="s">
        <v>1</v>
      </c>
    </row>
    <row r="2" spans="1:3">
      <c r="B2" s="2" t="s">
        <v>2</v>
      </c>
      <c r="C2" s="2" t="s">
        <v>2</v>
      </c>
    </row>
    <row r="3" spans="1:3">
      <c r="A3" s="3" t="s">
        <v>194</v>
      </c>
    </row>
    <row r="4" spans="1:3">
      <c r="A4" s="4" t="s">
        <v>495</v>
      </c>
      <c r="B4" s="7" t="n">
        <v>0.2</v>
      </c>
      <c r="C4" s="7" t="n">
        <v>0.2</v>
      </c>
    </row>
    <row r="5" spans="1:3">
      <c r="A5" s="4" t="s">
        <v>496</v>
      </c>
      <c r="C5" s="9" t="n">
        <v>250</v>
      </c>
    </row>
    <row r="6" spans="1:3">
      <c r="A6" s="4" t="s">
        <v>135</v>
      </c>
      <c r="B6" s="5" t="n">
        <v>437518</v>
      </c>
    </row>
    <row r="7" spans="1:3">
      <c r="A7" s="4" t="s">
        <v>497</v>
      </c>
      <c r="B7" s="7" t="n">
        <v>10.6</v>
      </c>
    </row>
    <row r="8" spans="1:3">
      <c r="A8" s="4" t="s">
        <v>498</v>
      </c>
      <c r="C8"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5"/>
    <col customWidth="1" max="7" min="7" width="15"/>
    <col customWidth="1" max="8" min="8" width="14"/>
    <col customWidth="1" max="9" min="9" width="16"/>
    <col customWidth="1" max="10" min="10" width="15"/>
    <col customWidth="1" max="11" min="11" width="15"/>
    <col customWidth="1" max="12" min="12" width="14"/>
    <col customWidth="1" max="13" min="13" width="16"/>
    <col customWidth="1" max="14" min="14" width="15"/>
    <col customWidth="1" max="15" min="15" width="16"/>
    <col customWidth="1" max="16" min="16" width="15"/>
    <col customWidth="1" max="17" min="17" width="14"/>
    <col customWidth="1" max="18" min="18" width="14"/>
    <col customWidth="1" max="19" min="19" width="14"/>
    <col customWidth="1" max="20" min="20" width="14"/>
    <col customWidth="1" max="21" min="21" width="14"/>
    <col customWidth="1" max="22" min="22" width="14"/>
  </cols>
  <sheetData>
    <row r="1" spans="1:22">
      <c r="A1" s="1" t="s">
        <v>500</v>
      </c>
      <c r="B1" s="2" t="s">
        <v>501</v>
      </c>
      <c r="C1" s="2" t="s">
        <v>502</v>
      </c>
      <c r="D1" s="2" t="s">
        <v>503</v>
      </c>
      <c r="E1" s="2" t="s">
        <v>461</v>
      </c>
      <c r="F1" s="2" t="s">
        <v>462</v>
      </c>
      <c r="G1" s="2" t="s">
        <v>463</v>
      </c>
      <c r="H1" s="2" t="s">
        <v>464</v>
      </c>
      <c r="I1" s="2" t="s">
        <v>465</v>
      </c>
      <c r="J1" s="2" t="s">
        <v>466</v>
      </c>
      <c r="K1" s="2" t="s">
        <v>467</v>
      </c>
      <c r="L1" s="2" t="s">
        <v>468</v>
      </c>
      <c r="M1" s="2" t="s">
        <v>469</v>
      </c>
      <c r="N1" s="2" t="s">
        <v>470</v>
      </c>
      <c r="O1" s="2" t="s">
        <v>471</v>
      </c>
      <c r="P1" s="2" t="s">
        <v>472</v>
      </c>
      <c r="Q1" s="2" t="s">
        <v>313</v>
      </c>
      <c r="R1" s="2" t="s">
        <v>2</v>
      </c>
      <c r="S1" s="2" t="s">
        <v>71</v>
      </c>
      <c r="T1" s="2" t="s">
        <v>2</v>
      </c>
      <c r="U1" s="2" t="s">
        <v>71</v>
      </c>
      <c r="V1" s="2" t="s">
        <v>27</v>
      </c>
    </row>
    <row r="2" spans="1:22">
      <c r="A2" s="3" t="s">
        <v>473</v>
      </c>
    </row>
    <row r="3" spans="1:22">
      <c r="A3" s="4" t="s">
        <v>481</v>
      </c>
      <c r="E3" s="4" t="s">
        <v>482</v>
      </c>
      <c r="G3" s="4" t="s">
        <v>483</v>
      </c>
      <c r="I3" s="4" t="s">
        <v>484</v>
      </c>
      <c r="K3" s="4" t="s">
        <v>485</v>
      </c>
      <c r="M3" s="4" t="s">
        <v>486</v>
      </c>
      <c r="O3" s="4" t="s">
        <v>487</v>
      </c>
    </row>
    <row r="4" spans="1:22">
      <c r="A4" s="4" t="s">
        <v>474</v>
      </c>
      <c r="F4" s="4" t="s">
        <v>475</v>
      </c>
      <c r="H4" s="4" t="s">
        <v>476</v>
      </c>
      <c r="J4" s="4" t="s">
        <v>477</v>
      </c>
      <c r="L4" s="4" t="s">
        <v>478</v>
      </c>
      <c r="N4" s="4" t="s">
        <v>479</v>
      </c>
      <c r="P4" s="4" t="s">
        <v>480</v>
      </c>
    </row>
    <row r="5" spans="1:22">
      <c r="A5" s="4" t="s">
        <v>504</v>
      </c>
      <c r="T5" s="7" t="n">
        <v>125.4</v>
      </c>
      <c r="U5" s="7" t="n">
        <v>178.4</v>
      </c>
    </row>
    <row r="6" spans="1:22">
      <c r="A6" s="4" t="s">
        <v>130</v>
      </c>
      <c r="T6" s="5" t="n">
        <v>4724030</v>
      </c>
      <c r="U6" s="5" t="n">
        <v>4311143</v>
      </c>
    </row>
    <row r="7" spans="1:22">
      <c r="A7" s="4" t="s">
        <v>99</v>
      </c>
      <c r="R7" s="7" t="n">
        <v>-6.4</v>
      </c>
      <c r="S7" s="7" t="n">
        <v>-6.1</v>
      </c>
      <c r="T7" s="7" t="n">
        <v>-18.8</v>
      </c>
      <c r="U7" s="9" t="n">
        <v>-18</v>
      </c>
    </row>
    <row r="8" spans="1:22">
      <c r="A8" s="4" t="s">
        <v>505</v>
      </c>
      <c r="T8" s="8" t="n">
        <v>43.1</v>
      </c>
      <c r="U8" s="8" t="n">
        <v>39.3</v>
      </c>
    </row>
    <row r="9" spans="1:22">
      <c r="A9" s="4" t="s">
        <v>491</v>
      </c>
      <c r="T9" s="8" t="n">
        <v>11.4</v>
      </c>
      <c r="U9" s="8" t="n">
        <v>11.4</v>
      </c>
    </row>
    <row r="10" spans="1:22">
      <c r="A10" s="4" t="s">
        <v>489</v>
      </c>
      <c r="E10" s="7" t="n">
        <v>41.8</v>
      </c>
      <c r="G10" s="7" t="n">
        <v>41.8</v>
      </c>
      <c r="I10" s="7" t="n">
        <v>41.8</v>
      </c>
      <c r="K10" s="7" t="n">
        <v>41.4</v>
      </c>
      <c r="M10" s="7" t="n">
        <v>95.59999999999999</v>
      </c>
      <c r="O10" s="7" t="n">
        <v>41.4</v>
      </c>
      <c r="T10" s="7" t="n">
        <v>125.4</v>
      </c>
      <c r="U10" s="8" t="n">
        <v>178.4</v>
      </c>
    </row>
    <row r="11" spans="1:22">
      <c r="A11" s="4" t="s">
        <v>67</v>
      </c>
      <c r="R11" s="5" t="n">
        <v>71257445</v>
      </c>
      <c r="T11" s="5" t="n">
        <v>71257445</v>
      </c>
      <c r="V11" s="5" t="n">
        <v>66533415</v>
      </c>
    </row>
    <row r="12" spans="1:22">
      <c r="A12" s="4" t="s">
        <v>24</v>
      </c>
    </row>
    <row r="13" spans="1:22">
      <c r="A13" s="3" t="s">
        <v>473</v>
      </c>
    </row>
    <row r="14" spans="1:22">
      <c r="A14" s="4" t="s">
        <v>99</v>
      </c>
      <c r="R14" s="7" t="n">
        <v>-6.4</v>
      </c>
      <c r="S14" s="8" t="n">
        <v>-6.1</v>
      </c>
      <c r="T14" s="7" t="n">
        <v>-18.8</v>
      </c>
      <c r="U14" s="5" t="n">
        <v>-18</v>
      </c>
    </row>
    <row r="15" spans="1:22">
      <c r="A15" s="4" t="s">
        <v>506</v>
      </c>
      <c r="T15" s="8" t="n">
        <v>130.9</v>
      </c>
      <c r="U15" s="8" t="n">
        <v>196.4</v>
      </c>
    </row>
    <row r="16" spans="1:22">
      <c r="A16" s="4" t="s">
        <v>507</v>
      </c>
      <c r="T16" s="8" t="n">
        <v>119.5</v>
      </c>
      <c r="U16" s="5" t="n">
        <v>185</v>
      </c>
    </row>
    <row r="17" spans="1:22">
      <c r="A17" s="4" t="s">
        <v>493</v>
      </c>
    </row>
    <row r="18" spans="1:22">
      <c r="A18" s="3" t="s">
        <v>473</v>
      </c>
    </row>
    <row r="19" spans="1:22">
      <c r="A19" s="4" t="s">
        <v>99</v>
      </c>
      <c r="R19" s="7" t="n">
        <v>6.4</v>
      </c>
      <c r="S19" s="7" t="n">
        <v>6.1</v>
      </c>
      <c r="T19" s="8" t="n">
        <v>18.8</v>
      </c>
      <c r="U19" s="5" t="n">
        <v>18</v>
      </c>
    </row>
    <row r="20" spans="1:22">
      <c r="A20" s="4" t="s">
        <v>491</v>
      </c>
      <c r="T20" s="8" t="n">
        <v>11.4</v>
      </c>
      <c r="U20" s="7" t="n">
        <v>11.4</v>
      </c>
    </row>
    <row r="21" spans="1:22">
      <c r="A21" s="4" t="s">
        <v>122</v>
      </c>
    </row>
    <row r="22" spans="1:22">
      <c r="A22" s="3" t="s">
        <v>473</v>
      </c>
    </row>
    <row r="23" spans="1:22">
      <c r="A23" s="4" t="s">
        <v>99</v>
      </c>
      <c r="T23" s="8" t="n">
        <v>-18.8</v>
      </c>
    </row>
    <row r="24" spans="1:22">
      <c r="A24" s="4" t="s">
        <v>506</v>
      </c>
      <c r="T24" s="8" t="n">
        <v>11.4</v>
      </c>
    </row>
    <row r="25" spans="1:22">
      <c r="A25" s="4" t="s">
        <v>508</v>
      </c>
    </row>
    <row r="26" spans="1:22">
      <c r="A26" s="3" t="s">
        <v>473</v>
      </c>
    </row>
    <row r="27" spans="1:22">
      <c r="A27" s="4" t="s">
        <v>506</v>
      </c>
      <c r="T27" s="7" t="n">
        <v>11.4</v>
      </c>
    </row>
    <row r="28" spans="1:22">
      <c r="A28" s="4" t="s">
        <v>509</v>
      </c>
    </row>
    <row r="29" spans="1:22">
      <c r="A29" s="3" t="s">
        <v>473</v>
      </c>
    </row>
    <row r="30" spans="1:22">
      <c r="A30" s="4" t="s">
        <v>481</v>
      </c>
      <c r="B30" s="4" t="s">
        <v>510</v>
      </c>
    </row>
    <row r="31" spans="1:22">
      <c r="A31" s="4" t="s">
        <v>474</v>
      </c>
      <c r="C31" s="4" t="s">
        <v>511</v>
      </c>
    </row>
    <row r="32" spans="1:22">
      <c r="A32" s="4" t="s">
        <v>512</v>
      </c>
    </row>
    <row r="33" spans="1:22">
      <c r="A33" s="3" t="s">
        <v>473</v>
      </c>
    </row>
    <row r="34" spans="1:22">
      <c r="A34" s="4" t="s">
        <v>491</v>
      </c>
      <c r="Q34" s="7" t="n">
        <v>3.8</v>
      </c>
    </row>
    <row r="35" spans="1:22">
      <c r="A35" s="4" t="s">
        <v>513</v>
      </c>
    </row>
    <row r="36" spans="1:22">
      <c r="A36" s="3" t="s">
        <v>473</v>
      </c>
    </row>
    <row r="37" spans="1:22">
      <c r="A37" s="4" t="s">
        <v>514</v>
      </c>
      <c r="D37" s="7" t="n">
        <v>0.6</v>
      </c>
    </row>
    <row r="38" spans="1:22">
      <c r="A38" s="4" t="s">
        <v>515</v>
      </c>
    </row>
    <row r="39" spans="1:22">
      <c r="A39" s="3" t="s">
        <v>473</v>
      </c>
    </row>
    <row r="40" spans="1:22">
      <c r="A40" s="4" t="s">
        <v>506</v>
      </c>
      <c r="D40" s="9"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0</v>
      </c>
      <c r="D1" s="2" t="s">
        <v>1</v>
      </c>
    </row>
    <row r="2" spans="1:5">
      <c r="B2" s="2" t="s">
        <v>2</v>
      </c>
      <c r="C2" s="2" t="s">
        <v>71</v>
      </c>
      <c r="D2" s="2" t="s">
        <v>2</v>
      </c>
      <c r="E2" s="2" t="s">
        <v>71</v>
      </c>
    </row>
    <row r="3" spans="1:5">
      <c r="A3" s="3" t="s">
        <v>113</v>
      </c>
    </row>
    <row r="4" spans="1:5">
      <c r="A4" s="4" t="s">
        <v>98</v>
      </c>
      <c r="B4" s="7" t="n">
        <v>-27.9</v>
      </c>
      <c r="C4" s="9" t="n">
        <v>3</v>
      </c>
      <c r="D4" s="9" t="n">
        <v>-47</v>
      </c>
      <c r="E4" s="7" t="n">
        <v>-127.8</v>
      </c>
    </row>
    <row r="5" spans="1:5">
      <c r="A5" s="4" t="s">
        <v>114</v>
      </c>
      <c r="B5" s="8" t="n">
        <v>0.3</v>
      </c>
      <c r="C5" s="5" t="n">
        <v>0</v>
      </c>
      <c r="D5" s="8" t="n">
        <v>-0.6</v>
      </c>
      <c r="E5" s="8" t="n">
        <v>1.3</v>
      </c>
    </row>
    <row r="6" spans="1:5">
      <c r="A6" s="4" t="s">
        <v>115</v>
      </c>
      <c r="B6" s="8" t="n">
        <v>-27.6</v>
      </c>
      <c r="C6" s="5" t="n">
        <v>3</v>
      </c>
      <c r="D6" s="8" t="n">
        <v>-47.6</v>
      </c>
      <c r="E6" s="8" t="n">
        <v>-126.5</v>
      </c>
    </row>
    <row r="7" spans="1:5">
      <c r="A7" s="4" t="s">
        <v>116</v>
      </c>
      <c r="B7" s="8" t="n">
        <v>6.4</v>
      </c>
      <c r="C7" s="8" t="n">
        <v>6.1</v>
      </c>
      <c r="D7" s="8" t="n">
        <v>18.8</v>
      </c>
      <c r="E7" s="5" t="n">
        <v>18</v>
      </c>
    </row>
    <row r="8" spans="1:5">
      <c r="A8" s="4" t="s">
        <v>117</v>
      </c>
      <c r="B8" s="9" t="n">
        <v>-34</v>
      </c>
      <c r="C8" s="7" t="n">
        <v>-3.1</v>
      </c>
      <c r="D8" s="7" t="n">
        <v>-66.40000000000001</v>
      </c>
      <c r="E8" s="7" t="n">
        <v>-1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6</v>
      </c>
      <c r="B1" s="2" t="s">
        <v>2</v>
      </c>
      <c r="C1" s="2" t="s">
        <v>27</v>
      </c>
    </row>
    <row r="2" spans="1:3">
      <c r="A2" s="3" t="s">
        <v>517</v>
      </c>
    </row>
    <row r="3" spans="1:3">
      <c r="A3" s="4" t="s">
        <v>518</v>
      </c>
      <c r="B3" s="7" t="n">
        <v>15.8</v>
      </c>
      <c r="C3" s="7" t="n">
        <v>15.6</v>
      </c>
    </row>
    <row r="4" spans="1:3">
      <c r="A4" s="4" t="s">
        <v>519</v>
      </c>
      <c r="B4" s="8" t="n">
        <v>10.6</v>
      </c>
    </row>
    <row r="5" spans="1:3">
      <c r="A5" s="4" t="s">
        <v>292</v>
      </c>
      <c r="B5" s="8" t="n">
        <v>6.3</v>
      </c>
      <c r="C5" s="8" t="n">
        <v>4.2</v>
      </c>
    </row>
    <row r="6" spans="1:3">
      <c r="A6" s="4" t="s">
        <v>520</v>
      </c>
      <c r="C6" s="8" t="n">
        <v>0.1</v>
      </c>
    </row>
    <row r="7" spans="1:3">
      <c r="A7" s="4" t="s">
        <v>24</v>
      </c>
    </row>
    <row r="8" spans="1:3">
      <c r="A8" s="3" t="s">
        <v>517</v>
      </c>
    </row>
    <row r="9" spans="1:3">
      <c r="A9" s="4" t="s">
        <v>518</v>
      </c>
      <c r="B9" s="8" t="n">
        <v>12.9</v>
      </c>
      <c r="C9" s="8" t="n">
        <v>12.2</v>
      </c>
    </row>
    <row r="10" spans="1:3">
      <c r="A10" s="4" t="s">
        <v>519</v>
      </c>
      <c r="B10" s="5" t="n">
        <v>8</v>
      </c>
    </row>
    <row r="11" spans="1:3">
      <c r="A11" s="4" t="s">
        <v>292</v>
      </c>
      <c r="B11" s="7" t="n">
        <v>6.3</v>
      </c>
      <c r="C11" s="7"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6"/>
  </cols>
  <sheetData>
    <row r="1" spans="1:6">
      <c r="A1" s="1" t="s">
        <v>521</v>
      </c>
      <c r="B1" s="2" t="s">
        <v>1</v>
      </c>
      <c r="C1" s="2" t="s">
        <v>264</v>
      </c>
    </row>
    <row r="2" spans="1:6">
      <c r="B2" s="2" t="s">
        <v>422</v>
      </c>
      <c r="C2" s="2" t="s">
        <v>522</v>
      </c>
      <c r="D2" s="2" t="s">
        <v>523</v>
      </c>
      <c r="E2" s="2" t="s">
        <v>524</v>
      </c>
      <c r="F2" s="2" t="s">
        <v>525</v>
      </c>
    </row>
    <row r="3" spans="1:6">
      <c r="A3" s="4" t="s">
        <v>526</v>
      </c>
    </row>
    <row r="4" spans="1:6">
      <c r="A4" s="3" t="s">
        <v>527</v>
      </c>
    </row>
    <row r="5" spans="1:6">
      <c r="A5" s="4" t="s">
        <v>528</v>
      </c>
      <c r="C5" s="5" t="n">
        <v>3</v>
      </c>
    </row>
    <row r="6" spans="1:6">
      <c r="A6" s="4" t="s">
        <v>529</v>
      </c>
      <c r="D6" s="5" t="n">
        <v>28000</v>
      </c>
      <c r="F6" s="5" t="n">
        <v>5200</v>
      </c>
    </row>
    <row r="7" spans="1:6">
      <c r="A7" s="4" t="s">
        <v>530</v>
      </c>
      <c r="B7" s="7" t="n">
        <v>2.7</v>
      </c>
      <c r="D7" s="7" t="n">
        <v>2.1</v>
      </c>
    </row>
    <row r="8" spans="1:6">
      <c r="A8" s="4" t="s">
        <v>282</v>
      </c>
    </row>
    <row r="9" spans="1:6">
      <c r="A9" s="3" t="s">
        <v>527</v>
      </c>
    </row>
    <row r="10" spans="1:6">
      <c r="A10" s="4" t="s">
        <v>531</v>
      </c>
      <c r="E10" s="7" t="n">
        <v>1.1</v>
      </c>
    </row>
    <row r="11" spans="1:6">
      <c r="A11" s="4" t="s">
        <v>532</v>
      </c>
    </row>
    <row r="12" spans="1:6">
      <c r="A12" s="3" t="s">
        <v>527</v>
      </c>
    </row>
    <row r="13" spans="1:6">
      <c r="A13" s="4" t="s">
        <v>533</v>
      </c>
      <c r="B13" s="8" t="n">
        <v>4.2</v>
      </c>
    </row>
    <row r="14" spans="1:6">
      <c r="A14" s="4" t="s">
        <v>534</v>
      </c>
    </row>
    <row r="15" spans="1:6">
      <c r="A15" s="3" t="s">
        <v>527</v>
      </c>
    </row>
    <row r="16" spans="1:6">
      <c r="A16" s="4" t="s">
        <v>533</v>
      </c>
      <c r="B16" s="7"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5</v>
      </c>
      <c r="B1" s="2" t="s">
        <v>70</v>
      </c>
      <c r="D1" s="2" t="s">
        <v>1</v>
      </c>
    </row>
    <row r="2" spans="1:6">
      <c r="B2" s="2" t="s">
        <v>2</v>
      </c>
      <c r="C2" s="2" t="s">
        <v>71</v>
      </c>
      <c r="D2" s="2" t="s">
        <v>2</v>
      </c>
      <c r="E2" s="2" t="s">
        <v>71</v>
      </c>
      <c r="F2" s="2" t="s">
        <v>27</v>
      </c>
    </row>
    <row r="3" spans="1:6">
      <c r="A3" s="3" t="s">
        <v>536</v>
      </c>
    </row>
    <row r="4" spans="1:6">
      <c r="A4" s="4" t="s">
        <v>537</v>
      </c>
      <c r="B4" s="7" t="n">
        <v>0.5</v>
      </c>
      <c r="C4" s="7" t="n">
        <v>0.7</v>
      </c>
      <c r="D4" s="7" t="n">
        <v>1.4</v>
      </c>
      <c r="E4" s="7" t="n">
        <v>2.1</v>
      </c>
    </row>
    <row r="5" spans="1:6">
      <c r="A5" s="4" t="s">
        <v>538</v>
      </c>
      <c r="B5" s="8" t="n">
        <v>6.6</v>
      </c>
      <c r="C5" s="8" t="n">
        <v>1.8</v>
      </c>
      <c r="D5" s="8" t="n">
        <v>16.4</v>
      </c>
      <c r="E5" s="8" t="n">
        <v>3.5</v>
      </c>
    </row>
    <row r="6" spans="1:6">
      <c r="A6" s="4" t="s">
        <v>539</v>
      </c>
    </row>
    <row r="7" spans="1:6">
      <c r="A7" s="3" t="s">
        <v>536</v>
      </c>
    </row>
    <row r="8" spans="1:6">
      <c r="A8" s="4" t="s">
        <v>540</v>
      </c>
      <c r="B8" s="8" t="n">
        <v>9.800000000000001</v>
      </c>
      <c r="D8" s="8" t="n">
        <v>9.800000000000001</v>
      </c>
      <c r="F8" s="7" t="n">
        <v>5.6</v>
      </c>
    </row>
    <row r="9" spans="1:6">
      <c r="A9" s="4" t="s">
        <v>537</v>
      </c>
      <c r="B9" s="8" t="n">
        <v>0.5</v>
      </c>
      <c r="C9" s="8" t="n">
        <v>0.7</v>
      </c>
      <c r="D9" s="8" t="n">
        <v>1.4</v>
      </c>
      <c r="E9" s="8" t="n">
        <v>2.1</v>
      </c>
    </row>
    <row r="10" spans="1:6">
      <c r="A10" s="4" t="s">
        <v>541</v>
      </c>
      <c r="B10" s="8" t="n">
        <v>3.7</v>
      </c>
      <c r="C10" s="5" t="n">
        <v>5</v>
      </c>
      <c r="D10" s="8" t="n">
        <v>11.8</v>
      </c>
      <c r="E10" s="8" t="n">
        <v>13.7</v>
      </c>
    </row>
    <row r="11" spans="1:6">
      <c r="A11" s="4" t="s">
        <v>542</v>
      </c>
      <c r="B11" s="8" t="n">
        <v>4.4</v>
      </c>
      <c r="C11" s="8" t="n">
        <v>2.7</v>
      </c>
      <c r="D11" s="8" t="n">
        <v>14.8</v>
      </c>
      <c r="E11" s="8" t="n">
        <v>9.6</v>
      </c>
    </row>
    <row r="12" spans="1:6">
      <c r="A12" s="3" t="s">
        <v>543</v>
      </c>
    </row>
    <row r="13" spans="1:6">
      <c r="A13" s="4" t="s">
        <v>544</v>
      </c>
      <c r="B13" s="8" t="n">
        <v>9.699999999999999</v>
      </c>
      <c r="D13" s="8" t="n">
        <v>9.699999999999999</v>
      </c>
      <c r="F13" s="8" t="n">
        <v>2.5</v>
      </c>
    </row>
    <row r="14" spans="1:6">
      <c r="A14" s="4" t="s">
        <v>17</v>
      </c>
    </row>
    <row r="15" spans="1:6">
      <c r="A15" s="3" t="s">
        <v>543</v>
      </c>
    </row>
    <row r="16" spans="1:6">
      <c r="A16" s="4" t="s">
        <v>545</v>
      </c>
      <c r="B16" s="8" t="n">
        <v>-0.2</v>
      </c>
      <c r="C16" s="8" t="n">
        <v>-0.5</v>
      </c>
      <c r="D16" s="8" t="n">
        <v>-0.4</v>
      </c>
      <c r="E16" s="8" t="n">
        <v>-0.6</v>
      </c>
    </row>
    <row r="17" spans="1:6">
      <c r="A17" s="4" t="s">
        <v>24</v>
      </c>
    </row>
    <row r="18" spans="1:6">
      <c r="A18" s="3" t="s">
        <v>536</v>
      </c>
    </row>
    <row r="19" spans="1:6">
      <c r="A19" s="4" t="s">
        <v>537</v>
      </c>
      <c r="B19" s="8" t="n">
        <v>0.5</v>
      </c>
      <c r="C19" s="8" t="n">
        <v>0.7</v>
      </c>
      <c r="D19" s="8" t="n">
        <v>1.4</v>
      </c>
      <c r="E19" s="8" t="n">
        <v>2.1</v>
      </c>
    </row>
    <row r="20" spans="1:6">
      <c r="A20" s="4" t="s">
        <v>546</v>
      </c>
    </row>
    <row r="21" spans="1:6">
      <c r="A21" s="3" t="s">
        <v>536</v>
      </c>
    </row>
    <row r="22" spans="1:6">
      <c r="A22" s="4" t="s">
        <v>542</v>
      </c>
      <c r="B22" s="8" t="n">
        <v>0.8</v>
      </c>
      <c r="C22" s="8" t="n">
        <v>0.8</v>
      </c>
      <c r="D22" s="8" t="n">
        <v>2.3</v>
      </c>
      <c r="E22" s="8" t="n">
        <v>2.3</v>
      </c>
    </row>
    <row r="23" spans="1:6">
      <c r="A23" s="3" t="s">
        <v>543</v>
      </c>
    </row>
    <row r="24" spans="1:6">
      <c r="A24" s="4" t="s">
        <v>544</v>
      </c>
      <c r="B24" s="8" t="n">
        <v>7.2</v>
      </c>
      <c r="D24" s="8" t="n">
        <v>7.2</v>
      </c>
      <c r="F24" s="9" t="n">
        <v>0</v>
      </c>
    </row>
    <row r="25" spans="1:6">
      <c r="A25" s="4" t="s">
        <v>547</v>
      </c>
    </row>
    <row r="26" spans="1:6">
      <c r="A26" s="3" t="s">
        <v>536</v>
      </c>
    </row>
    <row r="27" spans="1:6">
      <c r="A27" s="4" t="s">
        <v>548</v>
      </c>
      <c r="B27" s="8" t="n">
        <v>5.2</v>
      </c>
      <c r="C27" s="8" t="n">
        <v>3.5</v>
      </c>
      <c r="D27" s="8" t="n">
        <v>17.1</v>
      </c>
      <c r="E27" s="8" t="n">
        <v>11.9</v>
      </c>
    </row>
    <row r="28" spans="1:6">
      <c r="A28" s="4" t="s">
        <v>549</v>
      </c>
    </row>
    <row r="29" spans="1:6">
      <c r="A29" s="3" t="s">
        <v>536</v>
      </c>
    </row>
    <row r="30" spans="1:6">
      <c r="A30" s="4" t="s">
        <v>548</v>
      </c>
      <c r="B30" s="8" t="n">
        <v>1.1</v>
      </c>
      <c r="C30" s="8" t="n">
        <v>0.6</v>
      </c>
      <c r="D30" s="8" t="n">
        <v>1.9</v>
      </c>
      <c r="E30" s="8" t="n">
        <v>1.5</v>
      </c>
    </row>
    <row r="31" spans="1:6">
      <c r="A31" s="4" t="s">
        <v>304</v>
      </c>
    </row>
    <row r="32" spans="1:6">
      <c r="A32" s="3" t="s">
        <v>536</v>
      </c>
    </row>
    <row r="33" spans="1:6">
      <c r="A33" s="4" t="s">
        <v>538</v>
      </c>
      <c r="B33" s="5" t="n">
        <v>2</v>
      </c>
      <c r="C33" s="5" t="n">
        <v>1</v>
      </c>
      <c r="D33" s="8" t="n">
        <v>6.5</v>
      </c>
      <c r="E33" s="8" t="n">
        <v>1.3</v>
      </c>
    </row>
    <row r="34" spans="1:6">
      <c r="A34" s="4" t="s">
        <v>307</v>
      </c>
    </row>
    <row r="35" spans="1:6">
      <c r="A35" s="3" t="s">
        <v>536</v>
      </c>
    </row>
    <row r="36" spans="1:6">
      <c r="A36" s="4" t="s">
        <v>538</v>
      </c>
      <c r="B36" s="8" t="n">
        <v>0.8</v>
      </c>
      <c r="C36" s="7" t="n">
        <v>0.8</v>
      </c>
      <c r="D36" s="8" t="n">
        <v>2.6</v>
      </c>
      <c r="E36" s="7" t="n">
        <v>2.2</v>
      </c>
    </row>
    <row r="37" spans="1:6">
      <c r="A37" s="4" t="s">
        <v>310</v>
      </c>
    </row>
    <row r="38" spans="1:6">
      <c r="A38" s="3" t="s">
        <v>536</v>
      </c>
    </row>
    <row r="39" spans="1:6">
      <c r="A39" s="4" t="s">
        <v>538</v>
      </c>
      <c r="B39" s="8" t="n">
        <v>3.7</v>
      </c>
      <c r="D39" s="5" t="n">
        <v>7</v>
      </c>
    </row>
    <row r="40" spans="1:6">
      <c r="A40" s="4" t="s">
        <v>306</v>
      </c>
    </row>
    <row r="41" spans="1:6">
      <c r="A41" s="3" t="s">
        <v>536</v>
      </c>
    </row>
    <row r="42" spans="1:6">
      <c r="A42" s="4" t="s">
        <v>538</v>
      </c>
      <c r="B42" s="7" t="n">
        <v>0.1</v>
      </c>
      <c r="D42" s="7" t="n">
        <v>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550</v>
      </c>
      <c r="B1" s="2" t="s">
        <v>263</v>
      </c>
      <c r="C1" s="2" t="s">
        <v>70</v>
      </c>
      <c r="E1" s="2" t="s">
        <v>1</v>
      </c>
    </row>
    <row r="2" spans="1:6">
      <c r="B2" s="2" t="s">
        <v>333</v>
      </c>
      <c r="C2" s="2" t="s">
        <v>422</v>
      </c>
      <c r="D2" s="2" t="s">
        <v>335</v>
      </c>
      <c r="E2" s="2" t="s">
        <v>551</v>
      </c>
      <c r="F2" s="2" t="s">
        <v>335</v>
      </c>
    </row>
    <row r="3" spans="1:6">
      <c r="A3" s="3" t="s">
        <v>248</v>
      </c>
    </row>
    <row r="4" spans="1:6">
      <c r="A4" s="4" t="s">
        <v>552</v>
      </c>
      <c r="E4" s="5" t="n">
        <v>3</v>
      </c>
    </row>
    <row r="5" spans="1:6">
      <c r="A5" s="4" t="s">
        <v>98</v>
      </c>
      <c r="C5" s="7" t="n">
        <v>-27.9</v>
      </c>
      <c r="D5" s="9" t="n">
        <v>3</v>
      </c>
      <c r="E5" s="9" t="n">
        <v>-47</v>
      </c>
      <c r="F5" s="7" t="n">
        <v>-127.8</v>
      </c>
    </row>
    <row r="6" spans="1:6">
      <c r="A6" s="4" t="s">
        <v>93</v>
      </c>
      <c r="C6" s="8" t="n">
        <v>24.2</v>
      </c>
      <c r="D6" s="8" t="n">
        <v>27.5</v>
      </c>
      <c r="E6" s="8" t="n">
        <v>74.8</v>
      </c>
      <c r="F6" s="8" t="n">
        <v>97.90000000000001</v>
      </c>
    </row>
    <row r="7" spans="1:6">
      <c r="A7" s="4" t="s">
        <v>94</v>
      </c>
      <c r="B7" s="9" t="n">
        <v>10</v>
      </c>
      <c r="C7" s="5" t="n">
        <v>0</v>
      </c>
      <c r="D7" s="5" t="n">
        <v>0</v>
      </c>
      <c r="E7" s="8" t="n">
        <v>37.7</v>
      </c>
      <c r="F7" s="5" t="n">
        <v>-10</v>
      </c>
    </row>
    <row r="8" spans="1:6">
      <c r="A8" s="4" t="s">
        <v>553</v>
      </c>
      <c r="C8" s="8" t="n">
        <v>0.1</v>
      </c>
      <c r="D8" s="8" t="n">
        <v>0.2</v>
      </c>
      <c r="E8" s="5" t="n">
        <v>0</v>
      </c>
      <c r="F8" s="8" t="n">
        <v>0.2</v>
      </c>
    </row>
    <row r="9" spans="1:6">
      <c r="A9" s="4" t="s">
        <v>88</v>
      </c>
      <c r="C9" s="8" t="n">
        <v>48.1</v>
      </c>
      <c r="D9" s="8" t="n">
        <v>50.3</v>
      </c>
      <c r="E9" s="8" t="n">
        <v>145.2</v>
      </c>
      <c r="F9" s="5" t="n">
        <v>177</v>
      </c>
    </row>
    <row r="10" spans="1:6">
      <c r="A10" s="4" t="s">
        <v>554</v>
      </c>
      <c r="C10" s="8" t="n">
        <v>44.5</v>
      </c>
      <c r="D10" s="5" t="n">
        <v>81</v>
      </c>
      <c r="E10" s="8" t="n">
        <v>210.7</v>
      </c>
      <c r="F10" s="8" t="n">
        <v>137.3</v>
      </c>
    </row>
    <row r="11" spans="1:6">
      <c r="A11" s="4" t="s">
        <v>24</v>
      </c>
    </row>
    <row r="12" spans="1:6">
      <c r="A12" s="3" t="s">
        <v>248</v>
      </c>
    </row>
    <row r="13" spans="1:6">
      <c r="A13" s="4" t="s">
        <v>98</v>
      </c>
      <c r="C13" s="8" t="n">
        <v>-29.8</v>
      </c>
      <c r="D13" s="8" t="n">
        <v>0.6</v>
      </c>
      <c r="E13" s="8" t="n">
        <v>-53.1</v>
      </c>
      <c r="F13" s="8" t="n">
        <v>-130.3</v>
      </c>
    </row>
    <row r="14" spans="1:6">
      <c r="A14" s="4" t="s">
        <v>93</v>
      </c>
      <c r="C14" s="8" t="n">
        <v>24.2</v>
      </c>
      <c r="D14" s="8" t="n">
        <v>27.5</v>
      </c>
      <c r="E14" s="8" t="n">
        <v>74.8</v>
      </c>
      <c r="F14" s="8" t="n">
        <v>97.90000000000001</v>
      </c>
    </row>
    <row r="15" spans="1:6">
      <c r="A15" s="4" t="s">
        <v>94</v>
      </c>
      <c r="C15" s="5" t="n">
        <v>0</v>
      </c>
      <c r="D15" s="5" t="n">
        <v>0</v>
      </c>
      <c r="E15" s="8" t="n">
        <v>37.7</v>
      </c>
      <c r="F15" s="5" t="n">
        <v>-10</v>
      </c>
    </row>
    <row r="16" spans="1:6">
      <c r="A16" s="4" t="s">
        <v>553</v>
      </c>
      <c r="C16" s="8" t="n">
        <v>0.1</v>
      </c>
      <c r="D16" s="5" t="n">
        <v>0</v>
      </c>
      <c r="E16" s="5" t="n">
        <v>0</v>
      </c>
      <c r="F16" s="5" t="n">
        <v>0</v>
      </c>
    </row>
    <row r="17" spans="1:6">
      <c r="A17" s="4" t="s">
        <v>88</v>
      </c>
      <c r="C17" s="8" t="n">
        <v>50.9</v>
      </c>
      <c r="D17" s="8" t="n">
        <v>53.2</v>
      </c>
      <c r="E17" s="8" t="n">
        <v>153.5</v>
      </c>
      <c r="F17" s="8" t="n">
        <v>185.2</v>
      </c>
    </row>
    <row r="18" spans="1:6">
      <c r="A18" s="4" t="s">
        <v>554</v>
      </c>
      <c r="C18" s="7" t="n">
        <v>45.4</v>
      </c>
      <c r="D18" s="7" t="n">
        <v>81.3</v>
      </c>
      <c r="E18" s="7" t="n">
        <v>212.9</v>
      </c>
      <c r="F18" s="7" t="n">
        <v>142.8</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8"/>
    <col customWidth="1" max="6" min="6" width="21"/>
    <col customWidth="1" max="7" min="7" width="21"/>
  </cols>
  <sheetData>
    <row r="1" spans="1:7">
      <c r="A1" s="1" t="s">
        <v>555</v>
      </c>
      <c r="B1" s="2" t="s">
        <v>263</v>
      </c>
      <c r="C1" s="2" t="s">
        <v>70</v>
      </c>
      <c r="E1" s="2" t="s">
        <v>1</v>
      </c>
    </row>
    <row r="2" spans="1:7">
      <c r="B2" s="2" t="s">
        <v>333</v>
      </c>
      <c r="C2" s="2" t="s">
        <v>422</v>
      </c>
      <c r="D2" s="2" t="s">
        <v>335</v>
      </c>
      <c r="E2" s="2" t="s">
        <v>551</v>
      </c>
      <c r="F2" s="2" t="s">
        <v>335</v>
      </c>
      <c r="G2" s="2" t="s">
        <v>337</v>
      </c>
    </row>
    <row r="3" spans="1:7">
      <c r="A3" s="4" t="s">
        <v>98</v>
      </c>
      <c r="C3" s="7" t="n">
        <v>-27.9</v>
      </c>
      <c r="D3" s="9" t="n">
        <v>3</v>
      </c>
      <c r="E3" s="9" t="n">
        <v>-47</v>
      </c>
      <c r="F3" s="7" t="n">
        <v>-127.8</v>
      </c>
    </row>
    <row r="4" spans="1:7">
      <c r="A4" s="4" t="s">
        <v>93</v>
      </c>
      <c r="C4" s="8" t="n">
        <v>24.2</v>
      </c>
      <c r="D4" s="8" t="n">
        <v>27.5</v>
      </c>
      <c r="E4" s="8" t="n">
        <v>74.8</v>
      </c>
      <c r="F4" s="8" t="n">
        <v>97.90000000000001</v>
      </c>
    </row>
    <row r="5" spans="1:7">
      <c r="A5" s="4" t="s">
        <v>94</v>
      </c>
      <c r="B5" s="9" t="n">
        <v>10</v>
      </c>
      <c r="C5" s="5" t="n">
        <v>0</v>
      </c>
      <c r="D5" s="5" t="n">
        <v>0</v>
      </c>
      <c r="E5" s="7" t="n">
        <v>37.7</v>
      </c>
      <c r="F5" s="5" t="n">
        <v>-10</v>
      </c>
    </row>
    <row r="6" spans="1:7">
      <c r="A6" s="4" t="s">
        <v>552</v>
      </c>
      <c r="E6" s="5" t="n">
        <v>3</v>
      </c>
    </row>
    <row r="7" spans="1:7">
      <c r="A7" s="4" t="s">
        <v>553</v>
      </c>
      <c r="C7" s="8" t="n">
        <v>0.1</v>
      </c>
      <c r="D7" s="8" t="n">
        <v>0.2</v>
      </c>
      <c r="E7" s="9" t="n">
        <v>0</v>
      </c>
      <c r="F7" s="8" t="n">
        <v>0.2</v>
      </c>
    </row>
    <row r="8" spans="1:7">
      <c r="A8" s="4" t="s">
        <v>88</v>
      </c>
      <c r="C8" s="8" t="n">
        <v>48.1</v>
      </c>
      <c r="D8" s="8" t="n">
        <v>50.3</v>
      </c>
      <c r="E8" s="8" t="n">
        <v>145.2</v>
      </c>
      <c r="F8" s="5" t="n">
        <v>177</v>
      </c>
    </row>
    <row r="9" spans="1:7">
      <c r="A9" s="3" t="s">
        <v>556</v>
      </c>
    </row>
    <row r="10" spans="1:7">
      <c r="A10" s="4" t="s">
        <v>557</v>
      </c>
      <c r="C10" s="8" t="n">
        <v>955.6</v>
      </c>
      <c r="D10" s="8" t="n">
        <v>587.6</v>
      </c>
      <c r="E10" s="5" t="n">
        <v>2634</v>
      </c>
      <c r="F10" s="8" t="n">
        <v>1725.5</v>
      </c>
    </row>
    <row r="11" spans="1:7">
      <c r="A11" s="4" t="s">
        <v>558</v>
      </c>
      <c r="C11" s="5" t="n">
        <v>0</v>
      </c>
      <c r="D11" s="5" t="n">
        <v>0</v>
      </c>
      <c r="E11" s="5" t="n">
        <v>0</v>
      </c>
      <c r="F11" s="5" t="n">
        <v>0</v>
      </c>
    </row>
    <row r="12" spans="1:7">
      <c r="A12" s="4" t="s">
        <v>559</v>
      </c>
      <c r="C12" s="8" t="n">
        <v>858.5</v>
      </c>
      <c r="D12" s="8" t="n">
        <v>466.7</v>
      </c>
      <c r="E12" s="8" t="n">
        <v>2271.6</v>
      </c>
      <c r="F12" s="8" t="n">
        <v>1280.1</v>
      </c>
    </row>
    <row r="13" spans="1:7">
      <c r="A13" s="4" t="s">
        <v>86</v>
      </c>
      <c r="C13" s="8" t="n">
        <v>35.5</v>
      </c>
      <c r="D13" s="8" t="n">
        <v>33.1</v>
      </c>
      <c r="E13" s="8" t="n">
        <v>103.4</v>
      </c>
      <c r="F13" s="8" t="n">
        <v>119.9</v>
      </c>
    </row>
    <row r="14" spans="1:7">
      <c r="A14" s="4" t="s">
        <v>87</v>
      </c>
      <c r="C14" s="8" t="n">
        <v>22.5</v>
      </c>
      <c r="D14" s="8" t="n">
        <v>18.3</v>
      </c>
      <c r="E14" s="8" t="n">
        <v>71.59999999999999</v>
      </c>
      <c r="F14" s="8" t="n">
        <v>70.2</v>
      </c>
    </row>
    <row r="15" spans="1:7">
      <c r="A15" s="4" t="s">
        <v>148</v>
      </c>
      <c r="C15" s="8" t="n">
        <v>-6.3</v>
      </c>
      <c r="D15" s="8" t="n">
        <v>-2.1</v>
      </c>
      <c r="E15" s="8" t="n">
        <v>-6.3</v>
      </c>
      <c r="F15" s="8" t="n">
        <v>-34.8</v>
      </c>
    </row>
    <row r="16" spans="1:7">
      <c r="A16" s="4" t="s">
        <v>90</v>
      </c>
      <c r="C16" s="5" t="n">
        <v>0</v>
      </c>
      <c r="D16" s="5" t="n">
        <v>0</v>
      </c>
      <c r="E16" s="5" t="n">
        <v>0</v>
      </c>
      <c r="F16" s="8" t="n">
        <v>-109.7</v>
      </c>
    </row>
    <row r="17" spans="1:7">
      <c r="A17" s="4" t="s">
        <v>92</v>
      </c>
      <c r="C17" s="8" t="n">
        <v>11.5</v>
      </c>
      <c r="D17" s="8" t="n">
        <v>13.4</v>
      </c>
      <c r="E17" s="8" t="n">
        <v>29.2</v>
      </c>
      <c r="F17" s="8" t="n">
        <v>26.1</v>
      </c>
    </row>
    <row r="18" spans="1:7">
      <c r="A18" s="4" t="s">
        <v>95</v>
      </c>
      <c r="C18" s="8" t="n">
        <v>0.2</v>
      </c>
      <c r="D18" s="8" t="n">
        <v>0.2</v>
      </c>
      <c r="E18" s="8" t="n">
        <v>0.4</v>
      </c>
      <c r="F18" s="8" t="n">
        <v>0.4</v>
      </c>
    </row>
    <row r="19" spans="1:7">
      <c r="A19" s="4" t="s">
        <v>554</v>
      </c>
      <c r="C19" s="8" t="n">
        <v>44.5</v>
      </c>
      <c r="D19" s="5" t="n">
        <v>81</v>
      </c>
      <c r="E19" s="8" t="n">
        <v>210.7</v>
      </c>
      <c r="F19" s="8" t="n">
        <v>137.3</v>
      </c>
    </row>
    <row r="20" spans="1:7">
      <c r="A20" s="4" t="s">
        <v>41</v>
      </c>
      <c r="C20" s="5" t="n">
        <v>199</v>
      </c>
      <c r="E20" s="5" t="n">
        <v>199</v>
      </c>
      <c r="G20" s="9" t="n">
        <v>199</v>
      </c>
    </row>
    <row r="21" spans="1:7">
      <c r="A21" s="4" t="s">
        <v>44</v>
      </c>
      <c r="C21" s="8" t="n">
        <v>4525.3</v>
      </c>
      <c r="E21" s="8" t="n">
        <v>4525.3</v>
      </c>
      <c r="G21" s="8" t="n">
        <v>4448.9</v>
      </c>
    </row>
    <row r="22" spans="1:7">
      <c r="A22" s="4" t="s">
        <v>560</v>
      </c>
    </row>
    <row r="23" spans="1:7">
      <c r="A23" s="3" t="s">
        <v>556</v>
      </c>
    </row>
    <row r="24" spans="1:7">
      <c r="A24" s="4" t="s">
        <v>557</v>
      </c>
      <c r="C24" s="8" t="n">
        <v>434.4</v>
      </c>
      <c r="D24" s="8" t="n">
        <v>279.3</v>
      </c>
      <c r="E24" s="8" t="n">
        <v>1208.1</v>
      </c>
      <c r="F24" s="8" t="n">
        <v>787.7</v>
      </c>
    </row>
    <row r="25" spans="1:7">
      <c r="A25" s="4" t="s">
        <v>558</v>
      </c>
      <c r="C25" s="8" t="n">
        <v>29.9</v>
      </c>
      <c r="D25" s="8" t="n">
        <v>24.8</v>
      </c>
      <c r="E25" s="8" t="n">
        <v>94.3</v>
      </c>
      <c r="F25" s="8" t="n">
        <v>75.90000000000001</v>
      </c>
    </row>
    <row r="26" spans="1:7">
      <c r="A26" s="4" t="s">
        <v>559</v>
      </c>
      <c r="C26" s="8" t="n">
        <v>378.6</v>
      </c>
      <c r="D26" s="8" t="n">
        <v>226.1</v>
      </c>
      <c r="E26" s="8" t="n">
        <v>1049.9</v>
      </c>
      <c r="F26" s="8" t="n">
        <v>632.2</v>
      </c>
    </row>
    <row r="27" spans="1:7">
      <c r="A27" s="4" t="s">
        <v>86</v>
      </c>
      <c r="C27" s="8" t="n">
        <v>16.2</v>
      </c>
      <c r="D27" s="8" t="n">
        <v>17.4</v>
      </c>
      <c r="E27" s="8" t="n">
        <v>51.8</v>
      </c>
      <c r="F27" s="8" t="n">
        <v>56.1</v>
      </c>
    </row>
    <row r="28" spans="1:7">
      <c r="A28" s="4" t="s">
        <v>87</v>
      </c>
      <c r="C28" s="5" t="n">
        <v>0</v>
      </c>
      <c r="D28" s="5" t="n">
        <v>0</v>
      </c>
      <c r="E28" s="5" t="n">
        <v>0</v>
      </c>
      <c r="F28" s="5" t="n">
        <v>0</v>
      </c>
    </row>
    <row r="29" spans="1:7">
      <c r="A29" s="4" t="s">
        <v>148</v>
      </c>
      <c r="C29" s="8" t="n">
        <v>-3.9</v>
      </c>
      <c r="D29" s="5" t="n">
        <v>-2</v>
      </c>
      <c r="E29" s="8" t="n">
        <v>-3.9</v>
      </c>
      <c r="F29" s="5" t="n">
        <v>-2</v>
      </c>
    </row>
    <row r="30" spans="1:7">
      <c r="A30" s="4" t="s">
        <v>90</v>
      </c>
      <c r="F30" s="8" t="n">
        <v>-8.6</v>
      </c>
    </row>
    <row r="31" spans="1:7">
      <c r="A31" s="4" t="s">
        <v>92</v>
      </c>
      <c r="C31" s="8" t="n">
        <v>4.3</v>
      </c>
      <c r="D31" s="8" t="n">
        <v>5.5</v>
      </c>
      <c r="E31" s="8" t="n">
        <v>7.7</v>
      </c>
      <c r="F31" s="8" t="n">
        <v>16.5</v>
      </c>
    </row>
    <row r="32" spans="1:7">
      <c r="A32" s="4" t="s">
        <v>95</v>
      </c>
      <c r="C32" s="5" t="n">
        <v>0</v>
      </c>
      <c r="D32" s="5" t="n">
        <v>0</v>
      </c>
      <c r="E32" s="5" t="n">
        <v>0</v>
      </c>
      <c r="F32" s="5" t="n">
        <v>0</v>
      </c>
    </row>
    <row r="33" spans="1:7">
      <c r="A33" s="4" t="s">
        <v>554</v>
      </c>
      <c r="C33" s="8" t="n">
        <v>69.90000000000001</v>
      </c>
      <c r="D33" s="8" t="n">
        <v>64.09999999999999</v>
      </c>
      <c r="E33" s="8" t="n">
        <v>204.5</v>
      </c>
      <c r="F33" s="8" t="n">
        <v>181.2</v>
      </c>
    </row>
    <row r="34" spans="1:7">
      <c r="A34" s="4" t="s">
        <v>41</v>
      </c>
      <c r="C34" s="8" t="n">
        <v>45.9</v>
      </c>
      <c r="E34" s="8" t="n">
        <v>45.9</v>
      </c>
    </row>
    <row r="35" spans="1:7">
      <c r="A35" s="4" t="s">
        <v>44</v>
      </c>
      <c r="C35" s="8" t="n">
        <v>2452.2</v>
      </c>
      <c r="E35" s="8" t="n">
        <v>2452.2</v>
      </c>
    </row>
    <row r="36" spans="1:7">
      <c r="A36" s="4" t="s">
        <v>561</v>
      </c>
    </row>
    <row r="37" spans="1:7">
      <c r="A37" s="3" t="s">
        <v>556</v>
      </c>
    </row>
    <row r="38" spans="1:7">
      <c r="A38" s="4" t="s">
        <v>557</v>
      </c>
      <c r="C38" s="8" t="n">
        <v>6.2</v>
      </c>
      <c r="D38" s="8" t="n">
        <v>18.3</v>
      </c>
      <c r="E38" s="8" t="n">
        <v>24.7</v>
      </c>
      <c r="F38" s="8" t="n">
        <v>131.5</v>
      </c>
    </row>
    <row r="39" spans="1:7">
      <c r="A39" s="4" t="s">
        <v>558</v>
      </c>
      <c r="C39" s="8" t="n">
        <v>1.2</v>
      </c>
      <c r="D39" s="8" t="n">
        <v>1.5</v>
      </c>
      <c r="E39" s="8" t="n">
        <v>4.7</v>
      </c>
      <c r="F39" s="5" t="n">
        <v>3</v>
      </c>
    </row>
    <row r="40" spans="1:7">
      <c r="A40" s="4" t="s">
        <v>559</v>
      </c>
      <c r="C40" s="8" t="n">
        <v>0.2</v>
      </c>
      <c r="D40" s="8" t="n">
        <v>0.1</v>
      </c>
      <c r="E40" s="8" t="n">
        <v>0.3</v>
      </c>
      <c r="F40" s="8" t="n">
        <v>4.9</v>
      </c>
    </row>
    <row r="41" spans="1:7">
      <c r="A41" s="4" t="s">
        <v>86</v>
      </c>
      <c r="C41" s="5" t="n">
        <v>1</v>
      </c>
      <c r="D41" s="8" t="n">
        <v>2.5</v>
      </c>
      <c r="E41" s="8" t="n">
        <v>3.4</v>
      </c>
      <c r="F41" s="8" t="n">
        <v>18.2</v>
      </c>
    </row>
    <row r="42" spans="1:7">
      <c r="A42" s="4" t="s">
        <v>87</v>
      </c>
      <c r="C42" s="5" t="n">
        <v>0</v>
      </c>
      <c r="D42" s="5" t="n">
        <v>0</v>
      </c>
      <c r="E42" s="5" t="n">
        <v>0</v>
      </c>
      <c r="F42" s="5" t="n">
        <v>0</v>
      </c>
    </row>
    <row r="43" spans="1:7">
      <c r="A43" s="4" t="s">
        <v>148</v>
      </c>
      <c r="C43" s="5" t="n">
        <v>0</v>
      </c>
      <c r="D43" s="8" t="n">
        <v>-0.1</v>
      </c>
      <c r="E43" s="5" t="n">
        <v>0</v>
      </c>
      <c r="F43" s="8" t="n">
        <v>-32.8</v>
      </c>
    </row>
    <row r="44" spans="1:7">
      <c r="A44" s="4" t="s">
        <v>90</v>
      </c>
      <c r="F44" s="8" t="n">
        <v>-13.7</v>
      </c>
    </row>
    <row r="45" spans="1:7">
      <c r="A45" s="4" t="s">
        <v>92</v>
      </c>
      <c r="C45" s="8" t="n">
        <v>7.2</v>
      </c>
      <c r="D45" s="8" t="n">
        <v>7.9</v>
      </c>
      <c r="E45" s="8" t="n">
        <v>21.5</v>
      </c>
      <c r="F45" s="8" t="n">
        <v>9.6</v>
      </c>
    </row>
    <row r="46" spans="1:7">
      <c r="A46" s="4" t="s">
        <v>95</v>
      </c>
      <c r="C46" s="5" t="n">
        <v>0</v>
      </c>
      <c r="D46" s="5" t="n">
        <v>0</v>
      </c>
      <c r="E46" s="5" t="n">
        <v>0</v>
      </c>
      <c r="F46" s="5" t="n">
        <v>0</v>
      </c>
    </row>
    <row r="47" spans="1:7">
      <c r="A47" s="4" t="s">
        <v>554</v>
      </c>
      <c r="C47" s="8" t="n">
        <v>13.4</v>
      </c>
      <c r="D47" s="5" t="n">
        <v>25</v>
      </c>
      <c r="E47" s="8" t="n">
        <v>47.2</v>
      </c>
      <c r="F47" s="8" t="n">
        <v>74.5</v>
      </c>
    </row>
    <row r="48" spans="1:7">
      <c r="A48" s="4" t="s">
        <v>41</v>
      </c>
      <c r="C48" s="5" t="n">
        <v>0</v>
      </c>
      <c r="E48" s="5" t="n">
        <v>0</v>
      </c>
    </row>
    <row r="49" spans="1:7">
      <c r="A49" s="4" t="s">
        <v>44</v>
      </c>
      <c r="C49" s="8" t="n">
        <v>1049.9</v>
      </c>
      <c r="E49" s="8" t="n">
        <v>1049.9</v>
      </c>
    </row>
    <row r="50" spans="1:7">
      <c r="A50" s="4" t="s">
        <v>562</v>
      </c>
    </row>
    <row r="51" spans="1:7">
      <c r="A51" s="3" t="s">
        <v>556</v>
      </c>
    </row>
    <row r="52" spans="1:7">
      <c r="A52" s="4" t="s">
        <v>557</v>
      </c>
      <c r="C52" s="5" t="n">
        <v>515</v>
      </c>
      <c r="D52" s="5" t="n">
        <v>290</v>
      </c>
      <c r="E52" s="8" t="n">
        <v>1401.2</v>
      </c>
      <c r="F52" s="8" t="n">
        <v>806.3</v>
      </c>
    </row>
    <row r="53" spans="1:7">
      <c r="A53" s="4" t="s">
        <v>558</v>
      </c>
      <c r="C53" s="8" t="n">
        <v>-31.1</v>
      </c>
      <c r="D53" s="8" t="n">
        <v>-26.3</v>
      </c>
      <c r="E53" s="5" t="n">
        <v>-99</v>
      </c>
      <c r="F53" s="8" t="n">
        <v>-78.90000000000001</v>
      </c>
    </row>
    <row r="54" spans="1:7">
      <c r="A54" s="4" t="s">
        <v>559</v>
      </c>
      <c r="C54" s="8" t="n">
        <v>479.7</v>
      </c>
      <c r="D54" s="8" t="n">
        <v>240.5</v>
      </c>
      <c r="E54" s="8" t="n">
        <v>1221.4</v>
      </c>
      <c r="F54" s="5" t="n">
        <v>643</v>
      </c>
    </row>
    <row r="55" spans="1:7">
      <c r="A55" s="4" t="s">
        <v>86</v>
      </c>
      <c r="C55" s="8" t="n">
        <v>18.3</v>
      </c>
      <c r="D55" s="8" t="n">
        <v>13.2</v>
      </c>
      <c r="E55" s="8" t="n">
        <v>48.2</v>
      </c>
      <c r="F55" s="8" t="n">
        <v>45.6</v>
      </c>
    </row>
    <row r="56" spans="1:7">
      <c r="A56" s="4" t="s">
        <v>87</v>
      </c>
      <c r="C56" s="5" t="n">
        <v>0</v>
      </c>
      <c r="D56" s="5" t="n">
        <v>0</v>
      </c>
      <c r="E56" s="5" t="n">
        <v>0</v>
      </c>
      <c r="F56" s="5" t="n">
        <v>0</v>
      </c>
    </row>
    <row r="57" spans="1:7">
      <c r="A57" s="4" t="s">
        <v>148</v>
      </c>
      <c r="C57" s="8" t="n">
        <v>0.6</v>
      </c>
      <c r="D57" s="5" t="n">
        <v>0</v>
      </c>
      <c r="E57" s="8" t="n">
        <v>0.6</v>
      </c>
      <c r="F57" s="5" t="n">
        <v>0</v>
      </c>
    </row>
    <row r="58" spans="1:7">
      <c r="A58" s="4" t="s">
        <v>90</v>
      </c>
      <c r="F58" s="8" t="n">
        <v>-87.40000000000001</v>
      </c>
    </row>
    <row r="59" spans="1:7">
      <c r="A59" s="4" t="s">
        <v>92</v>
      </c>
      <c r="C59" s="5" t="n">
        <v>0</v>
      </c>
      <c r="D59" s="5" t="n">
        <v>0</v>
      </c>
      <c r="E59" s="5" t="n">
        <v>0</v>
      </c>
      <c r="F59" s="5" t="n">
        <v>0</v>
      </c>
    </row>
    <row r="60" spans="1:7">
      <c r="A60" s="4" t="s">
        <v>95</v>
      </c>
      <c r="C60" s="5" t="n">
        <v>0</v>
      </c>
      <c r="D60" s="5" t="n">
        <v>0</v>
      </c>
      <c r="E60" s="5" t="n">
        <v>0</v>
      </c>
      <c r="F60" s="5" t="n">
        <v>0</v>
      </c>
    </row>
    <row r="61" spans="1:7">
      <c r="A61" s="4" t="s">
        <v>554</v>
      </c>
      <c r="C61" s="8" t="n">
        <v>-13.5</v>
      </c>
      <c r="D61" s="5" t="n">
        <v>10</v>
      </c>
      <c r="E61" s="8" t="n">
        <v>33.2</v>
      </c>
      <c r="F61" s="8" t="n">
        <v>-48.6</v>
      </c>
    </row>
    <row r="62" spans="1:7">
      <c r="A62" s="4" t="s">
        <v>41</v>
      </c>
      <c r="C62" s="8" t="n">
        <v>153.1</v>
      </c>
      <c r="E62" s="8" t="n">
        <v>153.1</v>
      </c>
    </row>
    <row r="63" spans="1:7">
      <c r="A63" s="4" t="s">
        <v>44</v>
      </c>
      <c r="C63" s="8" t="n">
        <v>1002.3</v>
      </c>
      <c r="E63" s="8" t="n">
        <v>1002.3</v>
      </c>
    </row>
    <row r="64" spans="1:7">
      <c r="A64" s="4" t="s">
        <v>563</v>
      </c>
    </row>
    <row r="65" spans="1:7">
      <c r="A65" s="3" t="s">
        <v>556</v>
      </c>
    </row>
    <row r="66" spans="1:7">
      <c r="A66" s="4" t="s">
        <v>557</v>
      </c>
      <c r="C66" s="5" t="n">
        <v>0</v>
      </c>
      <c r="D66" s="5" t="n">
        <v>0</v>
      </c>
      <c r="E66" s="5" t="n">
        <v>0</v>
      </c>
      <c r="F66" s="5" t="n">
        <v>0</v>
      </c>
    </row>
    <row r="67" spans="1:7">
      <c r="A67" s="4" t="s">
        <v>558</v>
      </c>
      <c r="C67" s="5" t="n">
        <v>0</v>
      </c>
      <c r="D67" s="5" t="n">
        <v>0</v>
      </c>
      <c r="E67" s="5" t="n">
        <v>0</v>
      </c>
      <c r="F67" s="5" t="n">
        <v>0</v>
      </c>
    </row>
    <row r="68" spans="1:7">
      <c r="A68" s="4" t="s">
        <v>559</v>
      </c>
      <c r="C68" s="5" t="n">
        <v>0</v>
      </c>
      <c r="D68" s="5" t="n">
        <v>0</v>
      </c>
      <c r="E68" s="5" t="n">
        <v>0</v>
      </c>
      <c r="F68" s="5" t="n">
        <v>0</v>
      </c>
    </row>
    <row r="69" spans="1:7">
      <c r="A69" s="4" t="s">
        <v>86</v>
      </c>
      <c r="C69" s="5" t="n">
        <v>0</v>
      </c>
      <c r="D69" s="5" t="n">
        <v>0</v>
      </c>
      <c r="E69" s="5" t="n">
        <v>0</v>
      </c>
      <c r="F69" s="5" t="n">
        <v>0</v>
      </c>
    </row>
    <row r="70" spans="1:7">
      <c r="A70" s="4" t="s">
        <v>87</v>
      </c>
      <c r="C70" s="8" t="n">
        <v>22.5</v>
      </c>
      <c r="D70" s="8" t="n">
        <v>18.3</v>
      </c>
      <c r="E70" s="8" t="n">
        <v>71.59999999999999</v>
      </c>
      <c r="F70" s="8" t="n">
        <v>70.2</v>
      </c>
    </row>
    <row r="71" spans="1:7">
      <c r="A71" s="4" t="s">
        <v>148</v>
      </c>
      <c r="C71" s="5" t="n">
        <v>-3</v>
      </c>
      <c r="D71" s="5" t="n">
        <v>0</v>
      </c>
      <c r="E71" s="5" t="n">
        <v>-3</v>
      </c>
      <c r="F71" s="5" t="n">
        <v>0</v>
      </c>
    </row>
    <row r="72" spans="1:7">
      <c r="A72" s="4" t="s">
        <v>90</v>
      </c>
      <c r="F72" s="5" t="n">
        <v>0</v>
      </c>
    </row>
    <row r="73" spans="1:7">
      <c r="A73" s="4" t="s">
        <v>92</v>
      </c>
      <c r="C73" s="5" t="n">
        <v>0</v>
      </c>
      <c r="D73" s="5" t="n">
        <v>0</v>
      </c>
      <c r="E73" s="5" t="n">
        <v>0</v>
      </c>
      <c r="F73" s="5" t="n">
        <v>0</v>
      </c>
    </row>
    <row r="74" spans="1:7">
      <c r="A74" s="4" t="s">
        <v>95</v>
      </c>
      <c r="C74" s="8" t="n">
        <v>0.2</v>
      </c>
      <c r="D74" s="8" t="n">
        <v>0.2</v>
      </c>
      <c r="E74" s="8" t="n">
        <v>0.4</v>
      </c>
      <c r="F74" s="8" t="n">
        <v>0.4</v>
      </c>
    </row>
    <row r="75" spans="1:7">
      <c r="A75" s="4" t="s">
        <v>554</v>
      </c>
      <c r="C75" s="8" t="n">
        <v>-25.3</v>
      </c>
      <c r="D75" s="8" t="n">
        <v>-18.1</v>
      </c>
      <c r="E75" s="8" t="n">
        <v>-74.2</v>
      </c>
      <c r="F75" s="8" t="n">
        <v>-69.8</v>
      </c>
    </row>
    <row r="76" spans="1:7">
      <c r="A76" s="4" t="s">
        <v>41</v>
      </c>
      <c r="C76" s="5" t="n">
        <v>0</v>
      </c>
      <c r="E76" s="5" t="n">
        <v>0</v>
      </c>
    </row>
    <row r="77" spans="1:7">
      <c r="A77" s="4" t="s">
        <v>44</v>
      </c>
      <c r="C77" s="8" t="n">
        <v>20.9</v>
      </c>
      <c r="E77" s="8" t="n">
        <v>20.9</v>
      </c>
    </row>
    <row r="78" spans="1:7">
      <c r="A78" s="4" t="s">
        <v>24</v>
      </c>
    </row>
    <row r="79" spans="1:7">
      <c r="A79" s="4" t="s">
        <v>98</v>
      </c>
      <c r="C79" s="8" t="n">
        <v>-29.8</v>
      </c>
      <c r="D79" s="8" t="n">
        <v>0.6</v>
      </c>
      <c r="E79" s="8" t="n">
        <v>-53.1</v>
      </c>
      <c r="F79" s="8" t="n">
        <v>-130.3</v>
      </c>
    </row>
    <row r="80" spans="1:7">
      <c r="A80" s="4" t="s">
        <v>93</v>
      </c>
      <c r="C80" s="8" t="n">
        <v>24.2</v>
      </c>
      <c r="D80" s="8" t="n">
        <v>27.5</v>
      </c>
      <c r="E80" s="8" t="n">
        <v>74.8</v>
      </c>
      <c r="F80" s="8" t="n">
        <v>97.90000000000001</v>
      </c>
    </row>
    <row r="81" spans="1:7">
      <c r="A81" s="4" t="s">
        <v>94</v>
      </c>
      <c r="C81" s="5" t="n">
        <v>0</v>
      </c>
      <c r="D81" s="5" t="n">
        <v>0</v>
      </c>
      <c r="E81" s="8" t="n">
        <v>37.7</v>
      </c>
      <c r="F81" s="5" t="n">
        <v>-10</v>
      </c>
    </row>
    <row r="82" spans="1:7">
      <c r="A82" s="4" t="s">
        <v>553</v>
      </c>
      <c r="C82" s="8" t="n">
        <v>0.1</v>
      </c>
      <c r="D82" s="5" t="n">
        <v>0</v>
      </c>
      <c r="E82" s="5" t="n">
        <v>0</v>
      </c>
      <c r="F82" s="5" t="n">
        <v>0</v>
      </c>
    </row>
    <row r="83" spans="1:7">
      <c r="A83" s="4" t="s">
        <v>88</v>
      </c>
      <c r="C83" s="8" t="n">
        <v>50.9</v>
      </c>
      <c r="D83" s="8" t="n">
        <v>53.2</v>
      </c>
      <c r="E83" s="8" t="n">
        <v>153.5</v>
      </c>
      <c r="F83" s="8" t="n">
        <v>185.2</v>
      </c>
    </row>
    <row r="84" spans="1:7">
      <c r="A84" s="3" t="s">
        <v>556</v>
      </c>
    </row>
    <row r="85" spans="1:7">
      <c r="A85" s="4" t="s">
        <v>557</v>
      </c>
      <c r="C85" s="8" t="n">
        <v>955.6</v>
      </c>
      <c r="D85" s="8" t="n">
        <v>587.6</v>
      </c>
      <c r="E85" s="5" t="n">
        <v>2634</v>
      </c>
      <c r="F85" s="8" t="n">
        <v>1725.5</v>
      </c>
    </row>
    <row r="86" spans="1:7">
      <c r="A86" s="4" t="s">
        <v>558</v>
      </c>
      <c r="C86" s="5" t="n">
        <v>0</v>
      </c>
      <c r="D86" s="5" t="n">
        <v>0</v>
      </c>
      <c r="E86" s="5" t="n">
        <v>0</v>
      </c>
      <c r="F86" s="5" t="n">
        <v>0</v>
      </c>
    </row>
    <row r="87" spans="1:7">
      <c r="A87" s="4" t="s">
        <v>559</v>
      </c>
      <c r="C87" s="8" t="n">
        <v>858.5</v>
      </c>
      <c r="D87" s="8" t="n">
        <v>466.7</v>
      </c>
      <c r="E87" s="8" t="n">
        <v>2271.6</v>
      </c>
      <c r="F87" s="8" t="n">
        <v>1280.1</v>
      </c>
    </row>
    <row r="88" spans="1:7">
      <c r="A88" s="4" t="s">
        <v>86</v>
      </c>
      <c r="C88" s="8" t="n">
        <v>35.5</v>
      </c>
      <c r="D88" s="8" t="n">
        <v>33.6</v>
      </c>
      <c r="E88" s="8" t="n">
        <v>103.4</v>
      </c>
      <c r="F88" s="8" t="n">
        <v>116.7</v>
      </c>
    </row>
    <row r="89" spans="1:7">
      <c r="A89" s="4" t="s">
        <v>87</v>
      </c>
      <c r="C89" s="8" t="n">
        <v>21.4</v>
      </c>
      <c r="D89" s="8" t="n">
        <v>17.3</v>
      </c>
      <c r="E89" s="5" t="n">
        <v>69</v>
      </c>
      <c r="F89" s="8" t="n">
        <v>67.5</v>
      </c>
    </row>
    <row r="90" spans="1:7">
      <c r="A90" s="4" t="s">
        <v>148</v>
      </c>
      <c r="C90" s="8" t="n">
        <v>-6.3</v>
      </c>
      <c r="D90" s="8" t="n">
        <v>-2.1</v>
      </c>
      <c r="E90" s="8" t="n">
        <v>-6.3</v>
      </c>
      <c r="F90" s="8" t="n">
        <v>-34.8</v>
      </c>
    </row>
    <row r="91" spans="1:7">
      <c r="A91" s="4" t="s">
        <v>90</v>
      </c>
      <c r="C91" s="5" t="n">
        <v>0</v>
      </c>
      <c r="D91" s="5" t="n">
        <v>0</v>
      </c>
      <c r="E91" s="5" t="n">
        <v>0</v>
      </c>
      <c r="F91" s="8" t="n">
        <v>-109.7</v>
      </c>
    </row>
    <row r="92" spans="1:7">
      <c r="A92" s="4" t="s">
        <v>92</v>
      </c>
      <c r="C92" s="8" t="n">
        <v>11.5</v>
      </c>
      <c r="D92" s="8" t="n">
        <v>13.4</v>
      </c>
      <c r="E92" s="8" t="n">
        <v>29.2</v>
      </c>
      <c r="F92" s="8" t="n">
        <v>26.1</v>
      </c>
    </row>
    <row r="93" spans="1:7">
      <c r="A93" s="4" t="s">
        <v>554</v>
      </c>
      <c r="C93" s="8" t="n">
        <v>45.4</v>
      </c>
      <c r="D93" s="8" t="n">
        <v>81.3</v>
      </c>
      <c r="E93" s="8" t="n">
        <v>212.9</v>
      </c>
      <c r="F93" s="8" t="n">
        <v>142.8</v>
      </c>
    </row>
    <row r="94" spans="1:7">
      <c r="A94" s="4" t="s">
        <v>41</v>
      </c>
      <c r="C94" s="5" t="n">
        <v>199</v>
      </c>
      <c r="E94" s="5" t="n">
        <v>199</v>
      </c>
      <c r="G94" s="5" t="n">
        <v>199</v>
      </c>
    </row>
    <row r="95" spans="1:7">
      <c r="A95" s="4" t="s">
        <v>44</v>
      </c>
      <c r="C95" s="5" t="n">
        <v>4709</v>
      </c>
      <c r="E95" s="5" t="n">
        <v>4709</v>
      </c>
      <c r="G95" s="7" t="n">
        <v>4640.6</v>
      </c>
    </row>
    <row r="96" spans="1:7">
      <c r="A96" s="4" t="s">
        <v>564</v>
      </c>
    </row>
    <row r="97" spans="1:7">
      <c r="A97" s="3" t="s">
        <v>556</v>
      </c>
    </row>
    <row r="98" spans="1:7">
      <c r="A98" s="4" t="s">
        <v>557</v>
      </c>
      <c r="C98" s="8" t="n">
        <v>434.4</v>
      </c>
      <c r="D98" s="8" t="n">
        <v>279.3</v>
      </c>
      <c r="E98" s="8" t="n">
        <v>1208.1</v>
      </c>
      <c r="F98" s="8" t="n">
        <v>787.7</v>
      </c>
    </row>
    <row r="99" spans="1:7">
      <c r="A99" s="4" t="s">
        <v>558</v>
      </c>
      <c r="C99" s="8" t="n">
        <v>29.9</v>
      </c>
      <c r="D99" s="8" t="n">
        <v>24.8</v>
      </c>
      <c r="E99" s="8" t="n">
        <v>94.3</v>
      </c>
      <c r="F99" s="8" t="n">
        <v>75.90000000000001</v>
      </c>
    </row>
    <row r="100" spans="1:7">
      <c r="A100" s="4" t="s">
        <v>559</v>
      </c>
      <c r="C100" s="8" t="n">
        <v>378.6</v>
      </c>
      <c r="D100" s="8" t="n">
        <v>226.1</v>
      </c>
      <c r="E100" s="8" t="n">
        <v>1049.9</v>
      </c>
      <c r="F100" s="8" t="n">
        <v>632.2</v>
      </c>
    </row>
    <row r="101" spans="1:7">
      <c r="A101" s="4" t="s">
        <v>86</v>
      </c>
      <c r="C101" s="8" t="n">
        <v>16.2</v>
      </c>
      <c r="D101" s="8" t="n">
        <v>17.4</v>
      </c>
      <c r="E101" s="8" t="n">
        <v>51.8</v>
      </c>
      <c r="F101" s="8" t="n">
        <v>56.1</v>
      </c>
    </row>
    <row r="102" spans="1:7">
      <c r="A102" s="4" t="s">
        <v>87</v>
      </c>
      <c r="C102" s="5" t="n">
        <v>0</v>
      </c>
      <c r="D102" s="5" t="n">
        <v>0</v>
      </c>
      <c r="E102" s="5" t="n">
        <v>0</v>
      </c>
      <c r="F102" s="5" t="n">
        <v>0</v>
      </c>
    </row>
    <row r="103" spans="1:7">
      <c r="A103" s="4" t="s">
        <v>148</v>
      </c>
      <c r="C103" s="8" t="n">
        <v>-3.9</v>
      </c>
      <c r="D103" s="5" t="n">
        <v>-2</v>
      </c>
      <c r="E103" s="8" t="n">
        <v>-3.9</v>
      </c>
      <c r="F103" s="5" t="n">
        <v>-2</v>
      </c>
    </row>
    <row r="104" spans="1:7">
      <c r="A104" s="4" t="s">
        <v>90</v>
      </c>
      <c r="F104" s="8" t="n">
        <v>-8.6</v>
      </c>
    </row>
    <row r="105" spans="1:7">
      <c r="A105" s="4" t="s">
        <v>92</v>
      </c>
      <c r="C105" s="8" t="n">
        <v>4.3</v>
      </c>
      <c r="D105" s="8" t="n">
        <v>5.5</v>
      </c>
      <c r="E105" s="8" t="n">
        <v>7.7</v>
      </c>
      <c r="F105" s="8" t="n">
        <v>16.5</v>
      </c>
    </row>
    <row r="106" spans="1:7">
      <c r="A106" s="4" t="s">
        <v>554</v>
      </c>
      <c r="C106" s="8" t="n">
        <v>69.90000000000001</v>
      </c>
      <c r="D106" s="8" t="n">
        <v>64.09999999999999</v>
      </c>
      <c r="E106" s="8" t="n">
        <v>204.5</v>
      </c>
      <c r="F106" s="8" t="n">
        <v>181.2</v>
      </c>
    </row>
    <row r="107" spans="1:7">
      <c r="A107" s="4" t="s">
        <v>41</v>
      </c>
      <c r="C107" s="8" t="n">
        <v>45.9</v>
      </c>
      <c r="E107" s="8" t="n">
        <v>45.9</v>
      </c>
    </row>
    <row r="108" spans="1:7">
      <c r="A108" s="4" t="s">
        <v>44</v>
      </c>
      <c r="C108" s="8" t="n">
        <v>2643.7</v>
      </c>
      <c r="E108" s="8" t="n">
        <v>2643.7</v>
      </c>
    </row>
    <row r="109" spans="1:7">
      <c r="A109" s="4" t="s">
        <v>565</v>
      </c>
    </row>
    <row r="110" spans="1:7">
      <c r="A110" s="3" t="s">
        <v>556</v>
      </c>
    </row>
    <row r="111" spans="1:7">
      <c r="A111" s="4" t="s">
        <v>557</v>
      </c>
      <c r="C111" s="8" t="n">
        <v>6.2</v>
      </c>
      <c r="D111" s="8" t="n">
        <v>18.3</v>
      </c>
      <c r="E111" s="8" t="n">
        <v>24.7</v>
      </c>
      <c r="F111" s="8" t="n">
        <v>131.5</v>
      </c>
    </row>
    <row r="112" spans="1:7">
      <c r="A112" s="4" t="s">
        <v>558</v>
      </c>
      <c r="C112" s="8" t="n">
        <v>1.2</v>
      </c>
      <c r="D112" s="8" t="n">
        <v>1.5</v>
      </c>
      <c r="E112" s="8" t="n">
        <v>4.7</v>
      </c>
      <c r="F112" s="5" t="n">
        <v>3</v>
      </c>
    </row>
    <row r="113" spans="1:7">
      <c r="A113" s="4" t="s">
        <v>559</v>
      </c>
      <c r="C113" s="8" t="n">
        <v>0.2</v>
      </c>
      <c r="D113" s="8" t="n">
        <v>0.1</v>
      </c>
      <c r="E113" s="8" t="n">
        <v>0.3</v>
      </c>
      <c r="F113" s="8" t="n">
        <v>4.9</v>
      </c>
    </row>
    <row r="114" spans="1:7">
      <c r="A114" s="4" t="s">
        <v>86</v>
      </c>
      <c r="C114" s="5" t="n">
        <v>1</v>
      </c>
      <c r="D114" s="5" t="n">
        <v>3</v>
      </c>
      <c r="E114" s="8" t="n">
        <v>3.4</v>
      </c>
      <c r="F114" s="5" t="n">
        <v>15</v>
      </c>
    </row>
    <row r="115" spans="1:7">
      <c r="A115" s="4" t="s">
        <v>87</v>
      </c>
      <c r="C115" s="5" t="n">
        <v>0</v>
      </c>
      <c r="D115" s="5" t="n">
        <v>0</v>
      </c>
      <c r="E115" s="5" t="n">
        <v>0</v>
      </c>
      <c r="F115" s="5" t="n">
        <v>0</v>
      </c>
    </row>
    <row r="116" spans="1:7">
      <c r="A116" s="4" t="s">
        <v>148</v>
      </c>
      <c r="C116" s="5" t="n">
        <v>0</v>
      </c>
      <c r="D116" s="8" t="n">
        <v>-0.1</v>
      </c>
      <c r="E116" s="5" t="n">
        <v>0</v>
      </c>
      <c r="F116" s="8" t="n">
        <v>-32.8</v>
      </c>
    </row>
    <row r="117" spans="1:7">
      <c r="A117" s="4" t="s">
        <v>90</v>
      </c>
      <c r="F117" s="8" t="n">
        <v>-13.7</v>
      </c>
    </row>
    <row r="118" spans="1:7">
      <c r="A118" s="4" t="s">
        <v>92</v>
      </c>
      <c r="C118" s="8" t="n">
        <v>7.2</v>
      </c>
      <c r="D118" s="8" t="n">
        <v>7.9</v>
      </c>
      <c r="E118" s="8" t="n">
        <v>21.5</v>
      </c>
      <c r="F118" s="8" t="n">
        <v>9.6</v>
      </c>
    </row>
    <row r="119" spans="1:7">
      <c r="A119" s="4" t="s">
        <v>554</v>
      </c>
      <c r="C119" s="8" t="n">
        <v>13.4</v>
      </c>
      <c r="D119" s="8" t="n">
        <v>24.5</v>
      </c>
      <c r="E119" s="8" t="n">
        <v>47.2</v>
      </c>
      <c r="F119" s="8" t="n">
        <v>77.7</v>
      </c>
    </row>
    <row r="120" spans="1:7">
      <c r="A120" s="4" t="s">
        <v>41</v>
      </c>
      <c r="C120" s="5" t="n">
        <v>0</v>
      </c>
      <c r="E120" s="5" t="n">
        <v>0</v>
      </c>
    </row>
    <row r="121" spans="1:7">
      <c r="A121" s="4" t="s">
        <v>44</v>
      </c>
      <c r="C121" s="8" t="n">
        <v>1049.9</v>
      </c>
      <c r="E121" s="8" t="n">
        <v>1049.9</v>
      </c>
    </row>
    <row r="122" spans="1:7">
      <c r="A122" s="4" t="s">
        <v>566</v>
      </c>
    </row>
    <row r="123" spans="1:7">
      <c r="A123" s="3" t="s">
        <v>556</v>
      </c>
    </row>
    <row r="124" spans="1:7">
      <c r="A124" s="4" t="s">
        <v>557</v>
      </c>
      <c r="C124" s="5" t="n">
        <v>515</v>
      </c>
      <c r="D124" s="5" t="n">
        <v>290</v>
      </c>
      <c r="E124" s="8" t="n">
        <v>1401.2</v>
      </c>
      <c r="F124" s="8" t="n">
        <v>806.3</v>
      </c>
    </row>
    <row r="125" spans="1:7">
      <c r="A125" s="4" t="s">
        <v>558</v>
      </c>
      <c r="C125" s="8" t="n">
        <v>-31.1</v>
      </c>
      <c r="D125" s="8" t="n">
        <v>-26.3</v>
      </c>
      <c r="E125" s="5" t="n">
        <v>-99</v>
      </c>
      <c r="F125" s="8" t="n">
        <v>-78.90000000000001</v>
      </c>
    </row>
    <row r="126" spans="1:7">
      <c r="A126" s="4" t="s">
        <v>559</v>
      </c>
      <c r="C126" s="8" t="n">
        <v>479.7</v>
      </c>
      <c r="D126" s="8" t="n">
        <v>240.5</v>
      </c>
      <c r="E126" s="8" t="n">
        <v>1221.4</v>
      </c>
      <c r="F126" s="5" t="n">
        <v>643</v>
      </c>
    </row>
    <row r="127" spans="1:7">
      <c r="A127" s="4" t="s">
        <v>86</v>
      </c>
      <c r="C127" s="8" t="n">
        <v>18.3</v>
      </c>
      <c r="D127" s="8" t="n">
        <v>13.2</v>
      </c>
      <c r="E127" s="8" t="n">
        <v>48.2</v>
      </c>
      <c r="F127" s="8" t="n">
        <v>45.6</v>
      </c>
    </row>
    <row r="128" spans="1:7">
      <c r="A128" s="4" t="s">
        <v>87</v>
      </c>
      <c r="C128" s="5" t="n">
        <v>0</v>
      </c>
      <c r="D128" s="5" t="n">
        <v>0</v>
      </c>
      <c r="E128" s="5" t="n">
        <v>0</v>
      </c>
      <c r="F128" s="5" t="n">
        <v>0</v>
      </c>
    </row>
    <row r="129" spans="1:7">
      <c r="A129" s="4" t="s">
        <v>148</v>
      </c>
      <c r="C129" s="8" t="n">
        <v>0.6</v>
      </c>
      <c r="D129" s="5" t="n">
        <v>0</v>
      </c>
      <c r="E129" s="8" t="n">
        <v>0.6</v>
      </c>
      <c r="F129" s="5" t="n">
        <v>0</v>
      </c>
    </row>
    <row r="130" spans="1:7">
      <c r="A130" s="4" t="s">
        <v>90</v>
      </c>
      <c r="F130" s="8" t="n">
        <v>-87.40000000000001</v>
      </c>
    </row>
    <row r="131" spans="1:7">
      <c r="A131" s="4" t="s">
        <v>92</v>
      </c>
      <c r="C131" s="5" t="n">
        <v>0</v>
      </c>
      <c r="D131" s="5" t="n">
        <v>0</v>
      </c>
      <c r="E131" s="5" t="n">
        <v>0</v>
      </c>
      <c r="F131" s="5" t="n">
        <v>0</v>
      </c>
    </row>
    <row r="132" spans="1:7">
      <c r="A132" s="4" t="s">
        <v>554</v>
      </c>
      <c r="C132" s="8" t="n">
        <v>-13.5</v>
      </c>
      <c r="D132" s="5" t="n">
        <v>10</v>
      </c>
      <c r="E132" s="8" t="n">
        <v>33.2</v>
      </c>
      <c r="F132" s="8" t="n">
        <v>-48.6</v>
      </c>
    </row>
    <row r="133" spans="1:7">
      <c r="A133" s="4" t="s">
        <v>41</v>
      </c>
      <c r="C133" s="8" t="n">
        <v>153.1</v>
      </c>
      <c r="E133" s="8" t="n">
        <v>153.1</v>
      </c>
    </row>
    <row r="134" spans="1:7">
      <c r="A134" s="4" t="s">
        <v>44</v>
      </c>
      <c r="C134" s="8" t="n">
        <v>1002.3</v>
      </c>
      <c r="E134" s="8" t="n">
        <v>1002.3</v>
      </c>
    </row>
    <row r="135" spans="1:7">
      <c r="A135" s="4" t="s">
        <v>567</v>
      </c>
    </row>
    <row r="136" spans="1:7">
      <c r="A136" s="3" t="s">
        <v>556</v>
      </c>
    </row>
    <row r="137" spans="1:7">
      <c r="A137" s="4" t="s">
        <v>557</v>
      </c>
      <c r="C137" s="5" t="n">
        <v>0</v>
      </c>
      <c r="D137" s="5" t="n">
        <v>0</v>
      </c>
      <c r="E137" s="5" t="n">
        <v>0</v>
      </c>
      <c r="F137" s="5" t="n">
        <v>0</v>
      </c>
    </row>
    <row r="138" spans="1:7">
      <c r="A138" s="4" t="s">
        <v>558</v>
      </c>
      <c r="C138" s="5" t="n">
        <v>0</v>
      </c>
      <c r="D138" s="5" t="n">
        <v>0</v>
      </c>
      <c r="E138" s="5" t="n">
        <v>0</v>
      </c>
      <c r="F138" s="5" t="n">
        <v>0</v>
      </c>
    </row>
    <row r="139" spans="1:7">
      <c r="A139" s="4" t="s">
        <v>559</v>
      </c>
      <c r="C139" s="5" t="n">
        <v>0</v>
      </c>
      <c r="D139" s="5" t="n">
        <v>0</v>
      </c>
      <c r="E139" s="5" t="n">
        <v>0</v>
      </c>
      <c r="F139" s="5" t="n">
        <v>0</v>
      </c>
    </row>
    <row r="140" spans="1:7">
      <c r="A140" s="4" t="s">
        <v>86</v>
      </c>
      <c r="C140" s="5" t="n">
        <v>0</v>
      </c>
      <c r="D140" s="5" t="n">
        <v>0</v>
      </c>
      <c r="E140" s="5" t="n">
        <v>0</v>
      </c>
      <c r="F140" s="5" t="n">
        <v>0</v>
      </c>
    </row>
    <row r="141" spans="1:7">
      <c r="A141" s="4" t="s">
        <v>87</v>
      </c>
      <c r="C141" s="8" t="n">
        <v>21.4</v>
      </c>
      <c r="D141" s="8" t="n">
        <v>17.3</v>
      </c>
      <c r="E141" s="5" t="n">
        <v>69</v>
      </c>
      <c r="F141" s="8" t="n">
        <v>67.5</v>
      </c>
    </row>
    <row r="142" spans="1:7">
      <c r="A142" s="4" t="s">
        <v>148</v>
      </c>
      <c r="C142" s="5" t="n">
        <v>-3</v>
      </c>
      <c r="D142" s="5" t="n">
        <v>0</v>
      </c>
      <c r="E142" s="5" t="n">
        <v>-3</v>
      </c>
      <c r="F142" s="5" t="n">
        <v>0</v>
      </c>
    </row>
    <row r="143" spans="1:7">
      <c r="A143" s="4" t="s">
        <v>90</v>
      </c>
      <c r="F143" s="5" t="n">
        <v>0</v>
      </c>
    </row>
    <row r="144" spans="1:7">
      <c r="A144" s="4" t="s">
        <v>92</v>
      </c>
      <c r="C144" s="5" t="n">
        <v>0</v>
      </c>
      <c r="D144" s="5" t="n">
        <v>0</v>
      </c>
      <c r="E144" s="5" t="n">
        <v>0</v>
      </c>
      <c r="F144" s="5" t="n">
        <v>0</v>
      </c>
    </row>
    <row r="145" spans="1:7">
      <c r="A145" s="4" t="s">
        <v>554</v>
      </c>
      <c r="C145" s="8" t="n">
        <v>-24.4</v>
      </c>
      <c r="D145" s="7" t="n">
        <v>-17.3</v>
      </c>
      <c r="E145" s="5" t="n">
        <v>-72</v>
      </c>
      <c r="F145" s="7" t="n">
        <v>-67.5</v>
      </c>
    </row>
    <row r="146" spans="1:7">
      <c r="A146" s="4" t="s">
        <v>41</v>
      </c>
      <c r="C146" s="5" t="n">
        <v>0</v>
      </c>
      <c r="E146" s="5" t="n">
        <v>0</v>
      </c>
    </row>
    <row r="147" spans="1:7">
      <c r="A147" s="4" t="s">
        <v>44</v>
      </c>
      <c r="C147" s="7" t="n">
        <v>13.1</v>
      </c>
      <c r="E147" s="7" t="n">
        <v>13.1</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0</v>
      </c>
      <c r="D1" s="2" t="s">
        <v>1</v>
      </c>
    </row>
    <row r="2" spans="1:5">
      <c r="B2" s="2" t="s">
        <v>2</v>
      </c>
      <c r="C2" s="2" t="s">
        <v>71</v>
      </c>
      <c r="D2" s="2" t="s">
        <v>2</v>
      </c>
      <c r="E2" s="2" t="s">
        <v>71</v>
      </c>
    </row>
    <row r="3" spans="1:5">
      <c r="A3" s="4" t="s">
        <v>17</v>
      </c>
    </row>
    <row r="4" spans="1:5">
      <c r="A4" s="3" t="s">
        <v>569</v>
      </c>
    </row>
    <row r="5" spans="1:5">
      <c r="A5" s="4" t="s">
        <v>348</v>
      </c>
      <c r="B5" s="9" t="n">
        <v>10</v>
      </c>
      <c r="C5" s="7" t="n">
        <v>8.300000000000001</v>
      </c>
      <c r="D5" s="7" t="n">
        <v>25.7</v>
      </c>
      <c r="E5" s="7" t="n">
        <v>15.3</v>
      </c>
    </row>
    <row r="6" spans="1:5">
      <c r="A6" s="4" t="s">
        <v>24</v>
      </c>
    </row>
    <row r="7" spans="1:5">
      <c r="A7" s="3" t="s">
        <v>569</v>
      </c>
    </row>
    <row r="8" spans="1:5">
      <c r="A8" s="4" t="s">
        <v>348</v>
      </c>
      <c r="B8" s="9" t="n">
        <v>10</v>
      </c>
      <c r="C8" s="7" t="n">
        <v>8.300000000000001</v>
      </c>
      <c r="D8" s="7" t="n">
        <v>25.7</v>
      </c>
      <c r="E8" s="7" t="n">
        <v>1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27</v>
      </c>
      <c r="D1" s="2" t="s">
        <v>71</v>
      </c>
      <c r="E1" s="2" t="s">
        <v>571</v>
      </c>
    </row>
    <row r="2" spans="1:5">
      <c r="A2" s="3" t="s">
        <v>572</v>
      </c>
    </row>
    <row r="3" spans="1:5">
      <c r="A3" s="4" t="s">
        <v>29</v>
      </c>
      <c r="B3" s="7" t="n">
        <v>1.4</v>
      </c>
      <c r="C3" s="7" t="n">
        <v>1.6</v>
      </c>
      <c r="D3" s="9" t="n">
        <v>1</v>
      </c>
      <c r="E3" s="7" t="n">
        <v>0.5</v>
      </c>
    </row>
    <row r="4" spans="1:5">
      <c r="A4" s="4" t="s">
        <v>573</v>
      </c>
      <c r="B4" s="5" t="n">
        <v>345</v>
      </c>
      <c r="C4" s="8" t="n">
        <v>289.8</v>
      </c>
    </row>
    <row r="5" spans="1:5">
      <c r="A5" s="4" t="s">
        <v>31</v>
      </c>
      <c r="B5" s="8" t="n">
        <v>92.90000000000001</v>
      </c>
      <c r="C5" s="5" t="n">
        <v>66</v>
      </c>
    </row>
    <row r="6" spans="1:5">
      <c r="A6" s="4" t="s">
        <v>34</v>
      </c>
      <c r="B6" s="8" t="n">
        <v>452.3</v>
      </c>
      <c r="C6" s="8" t="n">
        <v>373.4</v>
      </c>
    </row>
    <row r="7" spans="1:5">
      <c r="A7" s="4" t="s">
        <v>37</v>
      </c>
      <c r="B7" s="8" t="n">
        <v>2052.1</v>
      </c>
      <c r="C7" s="8" t="n">
        <v>2097.6</v>
      </c>
    </row>
    <row r="8" spans="1:5">
      <c r="A8" s="4" t="s">
        <v>303</v>
      </c>
      <c r="B8" s="8" t="n">
        <v>1198.5</v>
      </c>
      <c r="C8" s="8" t="n">
        <v>1115.4</v>
      </c>
    </row>
    <row r="9" spans="1:5">
      <c r="A9" s="4" t="s">
        <v>43</v>
      </c>
      <c r="B9" s="8" t="n">
        <v>6.2</v>
      </c>
      <c r="C9" s="8" t="n">
        <v>6.1</v>
      </c>
    </row>
    <row r="10" spans="1:5">
      <c r="A10" s="4" t="s">
        <v>44</v>
      </c>
      <c r="B10" s="8" t="n">
        <v>4525.3</v>
      </c>
      <c r="C10" s="8" t="n">
        <v>4448.9</v>
      </c>
    </row>
    <row r="11" spans="1:5">
      <c r="A11" s="3" t="s">
        <v>45</v>
      </c>
    </row>
    <row r="12" spans="1:5">
      <c r="A12" s="4" t="s">
        <v>46</v>
      </c>
      <c r="B12" s="8" t="n">
        <v>312.7</v>
      </c>
      <c r="C12" s="8" t="n">
        <v>217.2</v>
      </c>
    </row>
    <row r="13" spans="1:5">
      <c r="A13" s="4" t="s">
        <v>50</v>
      </c>
      <c r="B13" s="8" t="n">
        <v>478.7</v>
      </c>
      <c r="C13" s="8" t="n">
        <v>337.3</v>
      </c>
    </row>
    <row r="14" spans="1:5">
      <c r="A14" s="3" t="s">
        <v>574</v>
      </c>
    </row>
    <row r="15" spans="1:5">
      <c r="A15" s="4" t="s">
        <v>51</v>
      </c>
      <c r="B15" s="8" t="n">
        <v>1615.4</v>
      </c>
      <c r="C15" s="8" t="n">
        <v>1522.7</v>
      </c>
    </row>
    <row r="16" spans="1:5">
      <c r="A16" s="4" t="s">
        <v>52</v>
      </c>
      <c r="B16" s="8" t="n">
        <v>48.2</v>
      </c>
      <c r="C16" s="8" t="n">
        <v>44.6</v>
      </c>
    </row>
    <row r="17" spans="1:5">
      <c r="A17" s="4" t="s">
        <v>53</v>
      </c>
      <c r="B17" s="8" t="n">
        <v>4.7</v>
      </c>
      <c r="C17" s="8" t="n">
        <v>5.3</v>
      </c>
    </row>
    <row r="18" spans="1:5">
      <c r="A18" s="4" t="s">
        <v>61</v>
      </c>
      <c r="B18" s="8" t="n">
        <v>2378.3</v>
      </c>
      <c r="C18" s="5" t="n">
        <v>2539</v>
      </c>
    </row>
    <row r="19" spans="1:5">
      <c r="A19" s="4" t="s">
        <v>62</v>
      </c>
      <c r="B19" s="8" t="n">
        <v>4525.3</v>
      </c>
      <c r="C19" s="8" t="n">
        <v>4448.9</v>
      </c>
    </row>
    <row r="20" spans="1:5">
      <c r="A20" s="4" t="s">
        <v>575</v>
      </c>
    </row>
    <row r="21" spans="1:5">
      <c r="A21" s="3" t="s">
        <v>572</v>
      </c>
    </row>
    <row r="22" spans="1:5">
      <c r="A22" s="4" t="s">
        <v>29</v>
      </c>
      <c r="B22" s="5" t="n">
        <v>0</v>
      </c>
      <c r="C22" s="5" t="n">
        <v>0</v>
      </c>
      <c r="D22" s="5" t="n">
        <v>0</v>
      </c>
      <c r="E22" s="5" t="n">
        <v>0</v>
      </c>
    </row>
    <row r="23" spans="1:5">
      <c r="A23" s="4" t="s">
        <v>573</v>
      </c>
      <c r="B23" s="5" t="n">
        <v>0</v>
      </c>
      <c r="C23" s="5" t="n">
        <v>0</v>
      </c>
    </row>
    <row r="24" spans="1:5">
      <c r="A24" s="4" t="s">
        <v>31</v>
      </c>
      <c r="B24" s="5" t="n">
        <v>0</v>
      </c>
      <c r="C24" s="5" t="n">
        <v>0</v>
      </c>
    </row>
    <row r="25" spans="1:5">
      <c r="A25" s="4" t="s">
        <v>140</v>
      </c>
      <c r="B25" s="5" t="n">
        <v>0</v>
      </c>
      <c r="C25" s="5" t="n">
        <v>0</v>
      </c>
    </row>
    <row r="26" spans="1:5">
      <c r="A26" s="4" t="s">
        <v>34</v>
      </c>
      <c r="B26" s="5" t="n">
        <v>0</v>
      </c>
      <c r="C26" s="5" t="n">
        <v>0</v>
      </c>
    </row>
    <row r="27" spans="1:5">
      <c r="A27" s="4" t="s">
        <v>37</v>
      </c>
      <c r="B27" s="5" t="n">
        <v>0</v>
      </c>
      <c r="C27" s="5" t="n">
        <v>0</v>
      </c>
    </row>
    <row r="28" spans="1:5">
      <c r="A28" s="4" t="s">
        <v>576</v>
      </c>
      <c r="B28" s="5" t="n">
        <v>0</v>
      </c>
      <c r="C28" s="5" t="n">
        <v>0</v>
      </c>
    </row>
    <row r="29" spans="1:5">
      <c r="A29" s="4" t="s">
        <v>577</v>
      </c>
      <c r="B29" s="8" t="n">
        <v>-4025.8</v>
      </c>
      <c r="C29" s="8" t="n">
        <v>-4093.7</v>
      </c>
    </row>
    <row r="30" spans="1:5">
      <c r="A30" s="4" t="s">
        <v>303</v>
      </c>
      <c r="B30" s="5" t="n">
        <v>0</v>
      </c>
      <c r="C30" s="5" t="n">
        <v>0</v>
      </c>
    </row>
    <row r="31" spans="1:5">
      <c r="A31" s="4" t="s">
        <v>43</v>
      </c>
      <c r="B31" s="5" t="n">
        <v>0</v>
      </c>
      <c r="C31" s="5" t="n">
        <v>0</v>
      </c>
    </row>
    <row r="32" spans="1:5">
      <c r="A32" s="4" t="s">
        <v>44</v>
      </c>
      <c r="B32" s="8" t="n">
        <v>-4025.8</v>
      </c>
      <c r="C32" s="8" t="n">
        <v>-4093.7</v>
      </c>
    </row>
    <row r="33" spans="1:5">
      <c r="A33" s="3" t="s">
        <v>45</v>
      </c>
    </row>
    <row r="34" spans="1:5">
      <c r="A34" s="4" t="s">
        <v>46</v>
      </c>
      <c r="B34" s="5" t="n">
        <v>0</v>
      </c>
      <c r="C34" s="5" t="n">
        <v>0</v>
      </c>
    </row>
    <row r="35" spans="1:5">
      <c r="A35" s="4" t="s">
        <v>50</v>
      </c>
      <c r="B35" s="5" t="n">
        <v>0</v>
      </c>
      <c r="C35" s="5" t="n">
        <v>0</v>
      </c>
    </row>
    <row r="36" spans="1:5">
      <c r="A36" s="4" t="s">
        <v>50</v>
      </c>
      <c r="B36" s="5" t="n">
        <v>0</v>
      </c>
      <c r="C36" s="5" t="n">
        <v>0</v>
      </c>
    </row>
    <row r="37" spans="1:5">
      <c r="A37" s="3" t="s">
        <v>574</v>
      </c>
    </row>
    <row r="38" spans="1:5">
      <c r="A38" s="4" t="s">
        <v>51</v>
      </c>
      <c r="B38" s="5" t="n">
        <v>0</v>
      </c>
      <c r="C38" s="5" t="n">
        <v>0</v>
      </c>
    </row>
    <row r="39" spans="1:5">
      <c r="A39" s="4" t="s">
        <v>52</v>
      </c>
      <c r="B39" s="5" t="n">
        <v>0</v>
      </c>
      <c r="C39" s="5" t="n">
        <v>0</v>
      </c>
    </row>
    <row r="40" spans="1:5">
      <c r="A40" s="4" t="s">
        <v>53</v>
      </c>
      <c r="B40" s="5" t="n">
        <v>0</v>
      </c>
      <c r="C40" s="5" t="n">
        <v>0</v>
      </c>
    </row>
    <row r="41" spans="1:5">
      <c r="A41" s="4" t="s">
        <v>578</v>
      </c>
      <c r="B41" s="8" t="n">
        <v>-4025.8</v>
      </c>
      <c r="C41" s="8" t="n">
        <v>-4093.7</v>
      </c>
    </row>
    <row r="42" spans="1:5">
      <c r="A42" s="4" t="s">
        <v>579</v>
      </c>
      <c r="B42" s="5" t="n">
        <v>0</v>
      </c>
      <c r="C42" s="5" t="n">
        <v>0</v>
      </c>
    </row>
    <row r="43" spans="1:5">
      <c r="A43" s="4" t="s">
        <v>61</v>
      </c>
      <c r="B43" s="8" t="n">
        <v>-4025.8</v>
      </c>
      <c r="C43" s="8" t="n">
        <v>-4093.7</v>
      </c>
    </row>
    <row r="44" spans="1:5">
      <c r="A44" s="4" t="s">
        <v>62</v>
      </c>
      <c r="B44" s="8" t="n">
        <v>-4025.8</v>
      </c>
      <c r="C44" s="8" t="n">
        <v>-4093.7</v>
      </c>
    </row>
    <row r="45" spans="1:5">
      <c r="A45" s="4" t="s">
        <v>580</v>
      </c>
    </row>
    <row r="46" spans="1:5">
      <c r="A46" s="3" t="s">
        <v>572</v>
      </c>
    </row>
    <row r="47" spans="1:5">
      <c r="A47" s="4" t="s">
        <v>29</v>
      </c>
      <c r="B47" s="8" t="n">
        <v>1.1</v>
      </c>
      <c r="C47" s="8" t="n">
        <v>1.3</v>
      </c>
      <c r="D47" s="8" t="n">
        <v>0.5</v>
      </c>
      <c r="E47" s="8" t="n">
        <v>0.1</v>
      </c>
    </row>
    <row r="48" spans="1:5">
      <c r="A48" s="4" t="s">
        <v>573</v>
      </c>
      <c r="B48" s="5" t="n">
        <v>0</v>
      </c>
      <c r="C48" s="5" t="n">
        <v>0</v>
      </c>
    </row>
    <row r="49" spans="1:5">
      <c r="A49" s="4" t="s">
        <v>31</v>
      </c>
      <c r="B49" s="5" t="n">
        <v>0</v>
      </c>
      <c r="C49" s="5" t="n">
        <v>0</v>
      </c>
    </row>
    <row r="50" spans="1:5">
      <c r="A50" s="4" t="s">
        <v>140</v>
      </c>
      <c r="B50" s="5" t="n">
        <v>0</v>
      </c>
      <c r="C50" s="5" t="n">
        <v>0</v>
      </c>
    </row>
    <row r="51" spans="1:5">
      <c r="A51" s="4" t="s">
        <v>34</v>
      </c>
      <c r="B51" s="8" t="n">
        <v>1.1</v>
      </c>
      <c r="C51" s="8" t="n">
        <v>1.3</v>
      </c>
    </row>
    <row r="52" spans="1:5">
      <c r="A52" s="4" t="s">
        <v>37</v>
      </c>
      <c r="B52" s="5" t="n">
        <v>0</v>
      </c>
      <c r="C52" s="5" t="n">
        <v>0</v>
      </c>
    </row>
    <row r="53" spans="1:5">
      <c r="A53" s="4" t="s">
        <v>576</v>
      </c>
      <c r="B53" s="5" t="n">
        <v>0</v>
      </c>
      <c r="C53" s="5" t="n">
        <v>0</v>
      </c>
    </row>
    <row r="54" spans="1:5">
      <c r="A54" s="4" t="s">
        <v>577</v>
      </c>
      <c r="B54" s="8" t="n">
        <v>4025.8</v>
      </c>
      <c r="C54" s="8" t="n">
        <v>4093.7</v>
      </c>
    </row>
    <row r="55" spans="1:5">
      <c r="A55" s="4" t="s">
        <v>303</v>
      </c>
      <c r="B55" s="5" t="n">
        <v>0</v>
      </c>
      <c r="C55" s="5" t="n">
        <v>0</v>
      </c>
    </row>
    <row r="56" spans="1:5">
      <c r="A56" s="4" t="s">
        <v>43</v>
      </c>
      <c r="B56" s="5" t="n">
        <v>0</v>
      </c>
      <c r="C56" s="5" t="n">
        <v>0</v>
      </c>
    </row>
    <row r="57" spans="1:5">
      <c r="A57" s="4" t="s">
        <v>44</v>
      </c>
      <c r="B57" s="8" t="n">
        <v>4026.9</v>
      </c>
      <c r="C57" s="5" t="n">
        <v>4095</v>
      </c>
    </row>
    <row r="58" spans="1:5">
      <c r="A58" s="3" t="s">
        <v>45</v>
      </c>
    </row>
    <row r="59" spans="1:5">
      <c r="A59" s="4" t="s">
        <v>46</v>
      </c>
      <c r="B59" s="5" t="n">
        <v>0</v>
      </c>
      <c r="C59" s="5" t="n">
        <v>0</v>
      </c>
    </row>
    <row r="60" spans="1:5">
      <c r="A60" s="4" t="s">
        <v>50</v>
      </c>
      <c r="B60" s="8" t="n">
        <v>39.9</v>
      </c>
      <c r="C60" s="8" t="n">
        <v>23.1</v>
      </c>
    </row>
    <row r="61" spans="1:5">
      <c r="A61" s="4" t="s">
        <v>50</v>
      </c>
      <c r="B61" s="8" t="n">
        <v>39.9</v>
      </c>
      <c r="C61" s="8" t="n">
        <v>23.1</v>
      </c>
    </row>
    <row r="62" spans="1:5">
      <c r="A62" s="3" t="s">
        <v>574</v>
      </c>
    </row>
    <row r="63" spans="1:5">
      <c r="A63" s="4" t="s">
        <v>51</v>
      </c>
      <c r="B63" s="8" t="n">
        <v>1614.6</v>
      </c>
      <c r="C63" s="8" t="n">
        <v>1521.2</v>
      </c>
    </row>
    <row r="64" spans="1:5">
      <c r="A64" s="4" t="s">
        <v>52</v>
      </c>
      <c r="B64" s="5" t="n">
        <v>0</v>
      </c>
      <c r="C64" s="5" t="n">
        <v>0</v>
      </c>
    </row>
    <row r="65" spans="1:5">
      <c r="A65" s="4" t="s">
        <v>53</v>
      </c>
      <c r="B65" s="5" t="n">
        <v>0</v>
      </c>
      <c r="C65" s="5" t="n">
        <v>0</v>
      </c>
    </row>
    <row r="66" spans="1:5">
      <c r="A66" s="4" t="s">
        <v>578</v>
      </c>
      <c r="B66" s="8" t="n">
        <v>2372.4</v>
      </c>
      <c r="C66" s="8" t="n">
        <v>2550.7</v>
      </c>
    </row>
    <row r="67" spans="1:5">
      <c r="A67" s="4" t="s">
        <v>579</v>
      </c>
      <c r="B67" s="5" t="n">
        <v>0</v>
      </c>
      <c r="C67" s="5" t="n">
        <v>0</v>
      </c>
    </row>
    <row r="68" spans="1:5">
      <c r="A68" s="4" t="s">
        <v>61</v>
      </c>
      <c r="B68" s="8" t="n">
        <v>2372.4</v>
      </c>
      <c r="C68" s="8" t="n">
        <v>2550.7</v>
      </c>
    </row>
    <row r="69" spans="1:5">
      <c r="A69" s="4" t="s">
        <v>62</v>
      </c>
      <c r="B69" s="8" t="n">
        <v>4026.9</v>
      </c>
      <c r="C69" s="5" t="n">
        <v>4095</v>
      </c>
    </row>
    <row r="70" spans="1:5">
      <c r="A70" s="4" t="s">
        <v>581</v>
      </c>
    </row>
    <row r="71" spans="1:5">
      <c r="A71" s="3" t="s">
        <v>572</v>
      </c>
    </row>
    <row r="72" spans="1:5">
      <c r="A72" s="4" t="s">
        <v>29</v>
      </c>
      <c r="B72" s="5" t="n">
        <v>0</v>
      </c>
      <c r="C72" s="5" t="n">
        <v>0</v>
      </c>
      <c r="D72" s="5" t="n">
        <v>0</v>
      </c>
      <c r="E72" s="5" t="n">
        <v>0</v>
      </c>
    </row>
    <row r="73" spans="1:5">
      <c r="A73" s="4" t="s">
        <v>573</v>
      </c>
      <c r="B73" s="5" t="n">
        <v>341</v>
      </c>
      <c r="C73" s="8" t="n">
        <v>289.3</v>
      </c>
    </row>
    <row r="74" spans="1:5">
      <c r="A74" s="4" t="s">
        <v>31</v>
      </c>
      <c r="B74" s="8" t="n">
        <v>92.90000000000001</v>
      </c>
      <c r="C74" s="5" t="n">
        <v>66</v>
      </c>
    </row>
    <row r="75" spans="1:5">
      <c r="A75" s="4" t="s">
        <v>140</v>
      </c>
      <c r="B75" s="5" t="n">
        <v>13</v>
      </c>
      <c r="C75" s="5" t="n">
        <v>16</v>
      </c>
    </row>
    <row r="76" spans="1:5">
      <c r="A76" s="4" t="s">
        <v>34</v>
      </c>
      <c r="B76" s="8" t="n">
        <v>446.9</v>
      </c>
      <c r="C76" s="8" t="n">
        <v>371.3</v>
      </c>
    </row>
    <row r="77" spans="1:5">
      <c r="A77" s="4" t="s">
        <v>37</v>
      </c>
      <c r="B77" s="8" t="n">
        <v>2242.2</v>
      </c>
      <c r="C77" s="8" t="n">
        <v>2298.4</v>
      </c>
    </row>
    <row r="78" spans="1:5">
      <c r="A78" s="4" t="s">
        <v>576</v>
      </c>
      <c r="B78" s="5" t="n">
        <v>814</v>
      </c>
      <c r="C78" s="8" t="n">
        <v>851.9</v>
      </c>
    </row>
    <row r="79" spans="1:5">
      <c r="A79" s="4" t="s">
        <v>577</v>
      </c>
      <c r="B79" s="5" t="n">
        <v>0</v>
      </c>
      <c r="C79" s="5" t="n">
        <v>0</v>
      </c>
    </row>
    <row r="80" spans="1:5">
      <c r="A80" s="4" t="s">
        <v>303</v>
      </c>
      <c r="B80" s="5" t="n">
        <v>0</v>
      </c>
      <c r="C80" s="5" t="n">
        <v>0</v>
      </c>
    </row>
    <row r="81" spans="1:5">
      <c r="A81" s="4" t="s">
        <v>43</v>
      </c>
      <c r="B81" s="8" t="n">
        <v>2.6</v>
      </c>
      <c r="C81" s="8" t="n">
        <v>1.8</v>
      </c>
    </row>
    <row r="82" spans="1:5">
      <c r="A82" s="4" t="s">
        <v>44</v>
      </c>
      <c r="B82" s="8" t="n">
        <v>3505.7</v>
      </c>
      <c r="C82" s="8" t="n">
        <v>3523.4</v>
      </c>
    </row>
    <row r="83" spans="1:5">
      <c r="A83" s="3" t="s">
        <v>45</v>
      </c>
    </row>
    <row r="84" spans="1:5">
      <c r="A84" s="4" t="s">
        <v>46</v>
      </c>
      <c r="B84" s="5" t="n">
        <v>310</v>
      </c>
      <c r="C84" s="8" t="n">
        <v>214.5</v>
      </c>
    </row>
    <row r="85" spans="1:5">
      <c r="A85" s="4" t="s">
        <v>50</v>
      </c>
      <c r="B85" s="8" t="n">
        <v>125.4</v>
      </c>
      <c r="C85" s="8" t="n">
        <v>94.40000000000001</v>
      </c>
    </row>
    <row r="86" spans="1:5">
      <c r="A86" s="4" t="s">
        <v>50</v>
      </c>
      <c r="B86" s="8" t="n">
        <v>435.4</v>
      </c>
      <c r="C86" s="8" t="n">
        <v>308.9</v>
      </c>
    </row>
    <row r="87" spans="1:5">
      <c r="A87" s="3" t="s">
        <v>574</v>
      </c>
    </row>
    <row r="88" spans="1:5">
      <c r="A88" s="4" t="s">
        <v>51</v>
      </c>
      <c r="B88" s="8" t="n">
        <v>0.8</v>
      </c>
      <c r="C88" s="8" t="n">
        <v>1.5</v>
      </c>
    </row>
    <row r="89" spans="1:5">
      <c r="A89" s="4" t="s">
        <v>52</v>
      </c>
      <c r="B89" s="8" t="n">
        <v>45.3</v>
      </c>
      <c r="C89" s="5" t="n">
        <v>42</v>
      </c>
    </row>
    <row r="90" spans="1:5">
      <c r="A90" s="4" t="s">
        <v>53</v>
      </c>
      <c r="B90" s="8" t="n">
        <v>0.7</v>
      </c>
      <c r="C90" s="8" t="n">
        <v>0.7</v>
      </c>
    </row>
    <row r="91" spans="1:5">
      <c r="A91" s="4" t="s">
        <v>578</v>
      </c>
      <c r="B91" s="8" t="n">
        <v>3023.5</v>
      </c>
      <c r="C91" s="8" t="n">
        <v>3170.3</v>
      </c>
    </row>
    <row r="92" spans="1:5">
      <c r="A92" s="4" t="s">
        <v>579</v>
      </c>
      <c r="B92" s="5" t="n">
        <v>0</v>
      </c>
      <c r="C92" s="5" t="n">
        <v>0</v>
      </c>
    </row>
    <row r="93" spans="1:5">
      <c r="A93" s="4" t="s">
        <v>61</v>
      </c>
      <c r="B93" s="8" t="n">
        <v>3023.5</v>
      </c>
      <c r="C93" s="8" t="n">
        <v>3170.3</v>
      </c>
    </row>
    <row r="94" spans="1:5">
      <c r="A94" s="4" t="s">
        <v>62</v>
      </c>
      <c r="B94" s="8" t="n">
        <v>3505.7</v>
      </c>
      <c r="C94" s="8" t="n">
        <v>3523.4</v>
      </c>
    </row>
    <row r="95" spans="1:5">
      <c r="A95" s="4" t="s">
        <v>582</v>
      </c>
    </row>
    <row r="96" spans="1:5">
      <c r="A96" s="3" t="s">
        <v>572</v>
      </c>
    </row>
    <row r="97" spans="1:5">
      <c r="A97" s="4" t="s">
        <v>29</v>
      </c>
      <c r="B97" s="5" t="n">
        <v>0</v>
      </c>
      <c r="C97" s="5" t="n">
        <v>0</v>
      </c>
      <c r="D97" s="5" t="n">
        <v>0</v>
      </c>
      <c r="E97" s="5" t="n">
        <v>0</v>
      </c>
    </row>
    <row r="98" spans="1:5">
      <c r="A98" s="4" t="s">
        <v>573</v>
      </c>
      <c r="B98" s="8" t="n">
        <v>3.7</v>
      </c>
      <c r="C98" s="8" t="n">
        <v>0.5</v>
      </c>
    </row>
    <row r="99" spans="1:5">
      <c r="A99" s="4" t="s">
        <v>31</v>
      </c>
      <c r="B99" s="5" t="n">
        <v>0</v>
      </c>
      <c r="C99" s="5" t="n">
        <v>0</v>
      </c>
    </row>
    <row r="100" spans="1:5">
      <c r="A100" s="4" t="s">
        <v>140</v>
      </c>
      <c r="B100" s="5" t="n">
        <v>0</v>
      </c>
      <c r="C100" s="5" t="n">
        <v>0</v>
      </c>
    </row>
    <row r="101" spans="1:5">
      <c r="A101" s="4" t="s">
        <v>34</v>
      </c>
      <c r="B101" s="8" t="n">
        <v>3.7</v>
      </c>
      <c r="C101" s="8" t="n">
        <v>0.5</v>
      </c>
    </row>
    <row r="102" spans="1:5">
      <c r="A102" s="4" t="s">
        <v>37</v>
      </c>
      <c r="B102" s="5" t="n">
        <v>0</v>
      </c>
      <c r="C102" s="5" t="n">
        <v>0</v>
      </c>
    </row>
    <row r="103" spans="1:5">
      <c r="A103" s="4" t="s">
        <v>576</v>
      </c>
      <c r="B103" s="5" t="n">
        <v>0</v>
      </c>
      <c r="C103" s="5" t="n">
        <v>0</v>
      </c>
    </row>
    <row r="104" spans="1:5">
      <c r="A104" s="4" t="s">
        <v>577</v>
      </c>
      <c r="B104" s="5" t="n">
        <v>0</v>
      </c>
      <c r="C104" s="5" t="n">
        <v>0</v>
      </c>
    </row>
    <row r="105" spans="1:5">
      <c r="A105" s="4" t="s">
        <v>303</v>
      </c>
      <c r="B105" s="8" t="n">
        <v>1198.5</v>
      </c>
      <c r="C105" s="8" t="n">
        <v>1115.4</v>
      </c>
    </row>
    <row r="106" spans="1:5">
      <c r="A106" s="4" t="s">
        <v>43</v>
      </c>
      <c r="B106" s="5" t="n">
        <v>0</v>
      </c>
      <c r="C106" s="5" t="n">
        <v>0</v>
      </c>
    </row>
    <row r="107" spans="1:5">
      <c r="A107" s="4" t="s">
        <v>44</v>
      </c>
      <c r="B107" s="8" t="n">
        <v>1202.2</v>
      </c>
      <c r="C107" s="8" t="n">
        <v>1115.9</v>
      </c>
    </row>
    <row r="108" spans="1:5">
      <c r="A108" s="3" t="s">
        <v>45</v>
      </c>
    </row>
    <row r="109" spans="1:5">
      <c r="A109" s="4" t="s">
        <v>46</v>
      </c>
      <c r="B109" s="5" t="n">
        <v>0</v>
      </c>
      <c r="C109" s="5" t="n">
        <v>0</v>
      </c>
    </row>
    <row r="110" spans="1:5">
      <c r="A110" s="4" t="s">
        <v>50</v>
      </c>
      <c r="B110" s="5" t="n">
        <v>0</v>
      </c>
      <c r="C110" s="5" t="n">
        <v>0</v>
      </c>
    </row>
    <row r="111" spans="1:5">
      <c r="A111" s="4" t="s">
        <v>50</v>
      </c>
      <c r="B111" s="5" t="n">
        <v>0</v>
      </c>
      <c r="C111" s="5" t="n">
        <v>0</v>
      </c>
    </row>
    <row r="112" spans="1:5">
      <c r="A112" s="3" t="s">
        <v>574</v>
      </c>
    </row>
    <row r="113" spans="1:5">
      <c r="A113" s="4" t="s">
        <v>51</v>
      </c>
      <c r="B113" s="5" t="n">
        <v>0</v>
      </c>
      <c r="C113" s="5" t="n">
        <v>0</v>
      </c>
    </row>
    <row r="114" spans="1:5">
      <c r="A114" s="4" t="s">
        <v>52</v>
      </c>
      <c r="B114" s="5" t="n">
        <v>0</v>
      </c>
      <c r="C114" s="5" t="n">
        <v>0</v>
      </c>
    </row>
    <row r="115" spans="1:5">
      <c r="A115" s="4" t="s">
        <v>53</v>
      </c>
      <c r="B115" s="5" t="n">
        <v>0</v>
      </c>
      <c r="C115" s="5" t="n">
        <v>0</v>
      </c>
    </row>
    <row r="116" spans="1:5">
      <c r="A116" s="4" t="s">
        <v>578</v>
      </c>
      <c r="B116" s="8" t="n">
        <v>1002.3</v>
      </c>
      <c r="C116" s="8" t="n">
        <v>923.4</v>
      </c>
    </row>
    <row r="117" spans="1:5">
      <c r="A117" s="4" t="s">
        <v>579</v>
      </c>
      <c r="B117" s="8" t="n">
        <v>199.9</v>
      </c>
      <c r="C117" s="8" t="n">
        <v>192.5</v>
      </c>
    </row>
    <row r="118" spans="1:5">
      <c r="A118" s="4" t="s">
        <v>61</v>
      </c>
      <c r="B118" s="8" t="n">
        <v>1202.2</v>
      </c>
      <c r="C118" s="8" t="n">
        <v>1115.9</v>
      </c>
    </row>
    <row r="119" spans="1:5">
      <c r="A119" s="4" t="s">
        <v>62</v>
      </c>
      <c r="B119" s="8" t="n">
        <v>1202.2</v>
      </c>
      <c r="C119" s="8" t="n">
        <v>1115.9</v>
      </c>
    </row>
    <row r="120" spans="1:5">
      <c r="A120" s="4" t="s">
        <v>24</v>
      </c>
    </row>
    <row r="121" spans="1:5">
      <c r="A121" s="3" t="s">
        <v>572</v>
      </c>
    </row>
    <row r="122" spans="1:5">
      <c r="A122" s="4" t="s">
        <v>29</v>
      </c>
      <c r="B122" s="8" t="n">
        <v>1.1</v>
      </c>
      <c r="C122" s="8" t="n">
        <v>1.3</v>
      </c>
      <c r="D122" s="7" t="n">
        <v>0.5</v>
      </c>
      <c r="E122" s="7" t="n">
        <v>0.1</v>
      </c>
    </row>
    <row r="123" spans="1:5">
      <c r="A123" s="4" t="s">
        <v>573</v>
      </c>
      <c r="B123" s="8" t="n">
        <v>344.7</v>
      </c>
      <c r="C123" s="8" t="n">
        <v>289.8</v>
      </c>
    </row>
    <row r="124" spans="1:5">
      <c r="A124" s="4" t="s">
        <v>31</v>
      </c>
      <c r="B124" s="8" t="n">
        <v>92.90000000000001</v>
      </c>
      <c r="C124" s="5" t="n">
        <v>66</v>
      </c>
    </row>
    <row r="125" spans="1:5">
      <c r="A125" s="4" t="s">
        <v>140</v>
      </c>
      <c r="B125" s="5" t="n">
        <v>13</v>
      </c>
      <c r="C125" s="5" t="n">
        <v>16</v>
      </c>
    </row>
    <row r="126" spans="1:5">
      <c r="A126" s="4" t="s">
        <v>34</v>
      </c>
      <c r="B126" s="8" t="n">
        <v>451.7</v>
      </c>
      <c r="C126" s="8" t="n">
        <v>373.1</v>
      </c>
    </row>
    <row r="127" spans="1:5">
      <c r="A127" s="4" t="s">
        <v>37</v>
      </c>
      <c r="B127" s="8" t="n">
        <v>2242.2</v>
      </c>
      <c r="C127" s="8" t="n">
        <v>2298.4</v>
      </c>
    </row>
    <row r="128" spans="1:5">
      <c r="A128" s="4" t="s">
        <v>576</v>
      </c>
      <c r="B128" s="5" t="n">
        <v>814</v>
      </c>
      <c r="C128" s="8" t="n">
        <v>851.9</v>
      </c>
    </row>
    <row r="129" spans="1:5">
      <c r="A129" s="4" t="s">
        <v>577</v>
      </c>
      <c r="B129" s="5" t="n">
        <v>0</v>
      </c>
      <c r="C129" s="5" t="n">
        <v>0</v>
      </c>
    </row>
    <row r="130" spans="1:5">
      <c r="A130" s="4" t="s">
        <v>303</v>
      </c>
      <c r="B130" s="8" t="n">
        <v>1198.5</v>
      </c>
      <c r="C130" s="8" t="n">
        <v>1115.4</v>
      </c>
    </row>
    <row r="131" spans="1:5">
      <c r="A131" s="4" t="s">
        <v>43</v>
      </c>
      <c r="B131" s="8" t="n">
        <v>2.6</v>
      </c>
      <c r="C131" s="8" t="n">
        <v>1.8</v>
      </c>
    </row>
    <row r="132" spans="1:5">
      <c r="A132" s="4" t="s">
        <v>44</v>
      </c>
      <c r="B132" s="5" t="n">
        <v>4709</v>
      </c>
      <c r="C132" s="8" t="n">
        <v>4640.6</v>
      </c>
    </row>
    <row r="133" spans="1:5">
      <c r="A133" s="3" t="s">
        <v>45</v>
      </c>
    </row>
    <row r="134" spans="1:5">
      <c r="A134" s="4" t="s">
        <v>46</v>
      </c>
      <c r="B134" s="5" t="n">
        <v>310</v>
      </c>
      <c r="C134" s="8" t="n">
        <v>214.5</v>
      </c>
    </row>
    <row r="135" spans="1:5">
      <c r="A135" s="4" t="s">
        <v>50</v>
      </c>
      <c r="B135" s="8" t="n">
        <v>165.3</v>
      </c>
      <c r="C135" s="8" t="n">
        <v>117.5</v>
      </c>
    </row>
    <row r="136" spans="1:5">
      <c r="A136" s="4" t="s">
        <v>50</v>
      </c>
      <c r="B136" s="8" t="n">
        <v>475.3</v>
      </c>
      <c r="C136" s="5" t="n">
        <v>332</v>
      </c>
    </row>
    <row r="137" spans="1:5">
      <c r="A137" s="3" t="s">
        <v>574</v>
      </c>
    </row>
    <row r="138" spans="1:5">
      <c r="A138" s="4" t="s">
        <v>51</v>
      </c>
      <c r="B138" s="8" t="n">
        <v>1615.4</v>
      </c>
      <c r="C138" s="8" t="n">
        <v>1522.7</v>
      </c>
    </row>
    <row r="139" spans="1:5">
      <c r="A139" s="4" t="s">
        <v>52</v>
      </c>
      <c r="B139" s="8" t="n">
        <v>45.3</v>
      </c>
      <c r="C139" s="5" t="n">
        <v>42</v>
      </c>
    </row>
    <row r="140" spans="1:5">
      <c r="A140" s="4" t="s">
        <v>53</v>
      </c>
      <c r="B140" s="8" t="n">
        <v>0.7</v>
      </c>
      <c r="C140" s="8" t="n">
        <v>0.7</v>
      </c>
    </row>
    <row r="141" spans="1:5">
      <c r="A141" s="4" t="s">
        <v>578</v>
      </c>
      <c r="B141" s="8" t="n">
        <v>2372.4</v>
      </c>
      <c r="C141" s="8" t="n">
        <v>2550.7</v>
      </c>
    </row>
    <row r="142" spans="1:5">
      <c r="A142" s="4" t="s">
        <v>579</v>
      </c>
      <c r="B142" s="8" t="n">
        <v>199.9</v>
      </c>
      <c r="C142" s="8" t="n">
        <v>192.5</v>
      </c>
    </row>
    <row r="143" spans="1:5">
      <c r="A143" s="4" t="s">
        <v>61</v>
      </c>
      <c r="B143" s="8" t="n">
        <v>2572.3</v>
      </c>
      <c r="C143" s="8" t="n">
        <v>2743.2</v>
      </c>
    </row>
    <row r="144" spans="1:5">
      <c r="A144" s="4" t="s">
        <v>62</v>
      </c>
      <c r="B144" s="9" t="n">
        <v>4709</v>
      </c>
      <c r="C144" s="7" t="n">
        <v>464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83</v>
      </c>
      <c r="B1" s="2" t="s">
        <v>263</v>
      </c>
      <c r="C1" s="2" t="s">
        <v>70</v>
      </c>
      <c r="E1" s="2" t="s">
        <v>1</v>
      </c>
    </row>
    <row r="2" spans="1:6">
      <c r="B2" s="2" t="s">
        <v>265</v>
      </c>
      <c r="C2" s="2" t="s">
        <v>2</v>
      </c>
      <c r="D2" s="2" t="s">
        <v>71</v>
      </c>
      <c r="E2" s="2" t="s">
        <v>2</v>
      </c>
      <c r="F2" s="2" t="s">
        <v>71</v>
      </c>
    </row>
    <row r="3" spans="1:6">
      <c r="A3" s="4" t="s">
        <v>584</v>
      </c>
      <c r="C3" s="7" t="n">
        <v>955.6</v>
      </c>
      <c r="D3" s="7" t="n">
        <v>587.6</v>
      </c>
      <c r="E3" s="9" t="n">
        <v>2634</v>
      </c>
      <c r="F3" s="7" t="n">
        <v>1725.5</v>
      </c>
    </row>
    <row r="4" spans="1:6">
      <c r="A4" s="4" t="s">
        <v>84</v>
      </c>
      <c r="C4" s="8" t="n">
        <v>858.5</v>
      </c>
      <c r="D4" s="8" t="n">
        <v>466.7</v>
      </c>
      <c r="E4" s="8" t="n">
        <v>2271.6</v>
      </c>
      <c r="F4" s="8" t="n">
        <v>1280.1</v>
      </c>
    </row>
    <row r="5" spans="1:6">
      <c r="A5" s="3" t="s">
        <v>85</v>
      </c>
    </row>
    <row r="6" spans="1:6">
      <c r="A6" s="4" t="s">
        <v>86</v>
      </c>
      <c r="C6" s="8" t="n">
        <v>35.5</v>
      </c>
      <c r="D6" s="8" t="n">
        <v>33.1</v>
      </c>
      <c r="E6" s="8" t="n">
        <v>103.4</v>
      </c>
      <c r="F6" s="8" t="n">
        <v>119.9</v>
      </c>
    </row>
    <row r="7" spans="1:6">
      <c r="A7" s="4" t="s">
        <v>87</v>
      </c>
      <c r="C7" s="8" t="n">
        <v>22.5</v>
      </c>
      <c r="D7" s="8" t="n">
        <v>18.3</v>
      </c>
      <c r="E7" s="8" t="n">
        <v>71.59999999999999</v>
      </c>
      <c r="F7" s="8" t="n">
        <v>70.2</v>
      </c>
    </row>
    <row r="8" spans="1:6">
      <c r="A8" s="4" t="s">
        <v>88</v>
      </c>
      <c r="C8" s="8" t="n">
        <v>48.1</v>
      </c>
      <c r="D8" s="8" t="n">
        <v>50.3</v>
      </c>
      <c r="E8" s="8" t="n">
        <v>145.2</v>
      </c>
      <c r="F8" s="5" t="n">
        <v>177</v>
      </c>
    </row>
    <row r="9" spans="1:6">
      <c r="A9" s="4" t="s">
        <v>148</v>
      </c>
      <c r="C9" s="8" t="n">
        <v>-6.3</v>
      </c>
      <c r="D9" s="8" t="n">
        <v>-2.1</v>
      </c>
      <c r="E9" s="8" t="n">
        <v>-6.3</v>
      </c>
      <c r="F9" s="8" t="n">
        <v>-34.8</v>
      </c>
    </row>
    <row r="10" spans="1:6">
      <c r="A10" s="4" t="s">
        <v>90</v>
      </c>
      <c r="C10" s="5" t="n">
        <v>0</v>
      </c>
      <c r="D10" s="5" t="n">
        <v>0</v>
      </c>
      <c r="E10" s="5" t="n">
        <v>0</v>
      </c>
      <c r="F10" s="8" t="n">
        <v>-109.7</v>
      </c>
    </row>
    <row r="11" spans="1:6">
      <c r="A11" s="4" t="s">
        <v>585</v>
      </c>
      <c r="C11" s="8" t="n">
        <v>-15.3</v>
      </c>
      <c r="D11" s="8" t="n">
        <v>17.1</v>
      </c>
      <c r="E11" s="8" t="n">
        <v>35.9</v>
      </c>
      <c r="F11" s="8" t="n">
        <v>-66.2</v>
      </c>
    </row>
    <row r="12" spans="1:6">
      <c r="A12" s="4" t="s">
        <v>92</v>
      </c>
      <c r="C12" s="8" t="n">
        <v>11.5</v>
      </c>
      <c r="D12" s="8" t="n">
        <v>13.4</v>
      </c>
      <c r="E12" s="8" t="n">
        <v>29.2</v>
      </c>
      <c r="F12" s="8" t="n">
        <v>26.1</v>
      </c>
    </row>
    <row r="13" spans="1:6">
      <c r="A13" s="4" t="s">
        <v>93</v>
      </c>
      <c r="C13" s="8" t="n">
        <v>-24.2</v>
      </c>
      <c r="D13" s="8" t="n">
        <v>-27.5</v>
      </c>
      <c r="E13" s="8" t="n">
        <v>-74.8</v>
      </c>
      <c r="F13" s="8" t="n">
        <v>-97.90000000000001</v>
      </c>
    </row>
    <row r="14" spans="1:6">
      <c r="A14" s="4" t="s">
        <v>94</v>
      </c>
      <c r="B14" s="9" t="n">
        <v>-10</v>
      </c>
      <c r="C14" s="5" t="n">
        <v>0</v>
      </c>
      <c r="D14" s="5" t="n">
        <v>0</v>
      </c>
      <c r="E14" s="8" t="n">
        <v>-37.7</v>
      </c>
      <c r="F14" s="5" t="n">
        <v>10</v>
      </c>
    </row>
    <row r="15" spans="1:6">
      <c r="A15" s="4" t="s">
        <v>586</v>
      </c>
      <c r="C15" s="8" t="n">
        <v>-27.8</v>
      </c>
      <c r="D15" s="8" t="n">
        <v>3.2</v>
      </c>
      <c r="E15" s="5" t="n">
        <v>-47</v>
      </c>
      <c r="F15" s="8" t="n">
        <v>-127.6</v>
      </c>
    </row>
    <row r="16" spans="1:6">
      <c r="A16" s="4" t="s">
        <v>97</v>
      </c>
      <c r="C16" s="8" t="n">
        <v>-0.1</v>
      </c>
      <c r="D16" s="8" t="n">
        <v>-0.2</v>
      </c>
      <c r="E16" s="5" t="n">
        <v>0</v>
      </c>
      <c r="F16" s="8" t="n">
        <v>-0.2</v>
      </c>
    </row>
    <row r="17" spans="1:6">
      <c r="A17" s="4" t="s">
        <v>98</v>
      </c>
      <c r="C17" s="8" t="n">
        <v>-27.9</v>
      </c>
      <c r="D17" s="5" t="n">
        <v>3</v>
      </c>
      <c r="E17" s="5" t="n">
        <v>-47</v>
      </c>
      <c r="F17" s="8" t="n">
        <v>-127.8</v>
      </c>
    </row>
    <row r="18" spans="1:6">
      <c r="A18" s="4" t="s">
        <v>492</v>
      </c>
      <c r="C18" s="8" t="n">
        <v>6.4</v>
      </c>
      <c r="D18" s="8" t="n">
        <v>6.1</v>
      </c>
      <c r="E18" s="8" t="n">
        <v>18.8</v>
      </c>
      <c r="F18" s="5" t="n">
        <v>18</v>
      </c>
    </row>
    <row r="19" spans="1:6">
      <c r="A19" s="4" t="s">
        <v>100</v>
      </c>
      <c r="C19" s="8" t="n">
        <v>-34.3</v>
      </c>
      <c r="D19" s="8" t="n">
        <v>-3.1</v>
      </c>
      <c r="E19" s="8" t="n">
        <v>-65.8</v>
      </c>
      <c r="F19" s="8" t="n">
        <v>-145.8</v>
      </c>
    </row>
    <row r="20" spans="1:6">
      <c r="A20" s="4" t="s">
        <v>575</v>
      </c>
    </row>
    <row r="21" spans="1:6">
      <c r="A21" s="4" t="s">
        <v>584</v>
      </c>
      <c r="C21" s="5" t="n">
        <v>0</v>
      </c>
      <c r="D21" s="5" t="n">
        <v>0</v>
      </c>
      <c r="E21" s="5" t="n">
        <v>0</v>
      </c>
      <c r="F21" s="5" t="n">
        <v>0</v>
      </c>
    </row>
    <row r="22" spans="1:6">
      <c r="A22" s="4" t="s">
        <v>84</v>
      </c>
      <c r="C22" s="5" t="n">
        <v>0</v>
      </c>
      <c r="D22" s="5" t="n">
        <v>0</v>
      </c>
      <c r="E22" s="5" t="n">
        <v>0</v>
      </c>
      <c r="F22" s="5" t="n">
        <v>0</v>
      </c>
    </row>
    <row r="23" spans="1:6">
      <c r="A23" s="3" t="s">
        <v>85</v>
      </c>
    </row>
    <row r="24" spans="1:6">
      <c r="A24" s="4" t="s">
        <v>86</v>
      </c>
      <c r="C24" s="5" t="n">
        <v>0</v>
      </c>
      <c r="D24" s="5" t="n">
        <v>0</v>
      </c>
      <c r="E24" s="5" t="n">
        <v>0</v>
      </c>
      <c r="F24" s="5" t="n">
        <v>0</v>
      </c>
    </row>
    <row r="25" spans="1:6">
      <c r="A25" s="4" t="s">
        <v>87</v>
      </c>
      <c r="C25" s="5" t="n">
        <v>0</v>
      </c>
      <c r="D25" s="5" t="n">
        <v>0</v>
      </c>
      <c r="E25" s="5" t="n">
        <v>0</v>
      </c>
      <c r="F25" s="5" t="n">
        <v>0</v>
      </c>
    </row>
    <row r="26" spans="1:6">
      <c r="A26" s="4" t="s">
        <v>88</v>
      </c>
      <c r="C26" s="5" t="n">
        <v>0</v>
      </c>
      <c r="D26" s="5" t="n">
        <v>0</v>
      </c>
      <c r="E26" s="5" t="n">
        <v>0</v>
      </c>
      <c r="F26" s="5" t="n">
        <v>0</v>
      </c>
    </row>
    <row r="27" spans="1:6">
      <c r="A27" s="4" t="s">
        <v>587</v>
      </c>
      <c r="C27" s="5" t="n">
        <v>0</v>
      </c>
      <c r="D27" s="5" t="n">
        <v>0</v>
      </c>
      <c r="E27" s="5" t="n">
        <v>0</v>
      </c>
      <c r="F27" s="5" t="n">
        <v>0</v>
      </c>
    </row>
    <row r="28" spans="1:6">
      <c r="A28" s="4" t="s">
        <v>148</v>
      </c>
      <c r="C28" s="5" t="n">
        <v>0</v>
      </c>
      <c r="D28" s="5" t="n">
        <v>0</v>
      </c>
      <c r="E28" s="5" t="n">
        <v>0</v>
      </c>
      <c r="F28" s="5" t="n">
        <v>0</v>
      </c>
    </row>
    <row r="29" spans="1:6">
      <c r="A29" s="4" t="s">
        <v>90</v>
      </c>
      <c r="F29" s="5" t="n">
        <v>0</v>
      </c>
    </row>
    <row r="30" spans="1:6">
      <c r="A30" s="4" t="s">
        <v>585</v>
      </c>
      <c r="C30" s="5" t="n">
        <v>0</v>
      </c>
      <c r="D30" s="5" t="n">
        <v>0</v>
      </c>
      <c r="E30" s="5" t="n">
        <v>0</v>
      </c>
      <c r="F30" s="5" t="n">
        <v>0</v>
      </c>
    </row>
    <row r="31" spans="1:6">
      <c r="A31" s="4" t="s">
        <v>92</v>
      </c>
      <c r="C31" s="5" t="n">
        <v>0</v>
      </c>
      <c r="D31" s="5" t="n">
        <v>0</v>
      </c>
      <c r="E31" s="5" t="n">
        <v>0</v>
      </c>
      <c r="F31" s="5" t="n">
        <v>0</v>
      </c>
    </row>
    <row r="32" spans="1:6">
      <c r="A32" s="4" t="s">
        <v>93</v>
      </c>
      <c r="C32" s="5" t="n">
        <v>0</v>
      </c>
      <c r="D32" s="5" t="n">
        <v>0</v>
      </c>
      <c r="E32" s="5" t="n">
        <v>0</v>
      </c>
      <c r="F32" s="5" t="n">
        <v>0</v>
      </c>
    </row>
    <row r="33" spans="1:6">
      <c r="A33" s="4" t="s">
        <v>94</v>
      </c>
      <c r="E33" s="5" t="n">
        <v>0</v>
      </c>
      <c r="F33" s="5" t="n">
        <v>0</v>
      </c>
    </row>
    <row r="34" spans="1:6">
      <c r="A34" s="4" t="s">
        <v>588</v>
      </c>
      <c r="C34" s="8" t="n">
        <v>-3.2</v>
      </c>
      <c r="D34" s="8" t="n">
        <v>-35.3</v>
      </c>
      <c r="E34" s="8" t="n">
        <v>-90.7</v>
      </c>
      <c r="F34" s="8" t="n">
        <v>6.2</v>
      </c>
    </row>
    <row r="35" spans="1:6">
      <c r="A35" s="4" t="s">
        <v>586</v>
      </c>
      <c r="C35" s="8" t="n">
        <v>-3.2</v>
      </c>
    </row>
    <row r="36" spans="1:6">
      <c r="A36" s="4" t="s">
        <v>97</v>
      </c>
      <c r="C36" s="5" t="n">
        <v>0</v>
      </c>
    </row>
    <row r="37" spans="1:6">
      <c r="A37" s="4" t="s">
        <v>98</v>
      </c>
      <c r="C37" s="8" t="n">
        <v>-3.2</v>
      </c>
      <c r="D37" s="8" t="n">
        <v>-35.3</v>
      </c>
      <c r="E37" s="8" t="n">
        <v>-90.7</v>
      </c>
      <c r="F37" s="8" t="n">
        <v>6.2</v>
      </c>
    </row>
    <row r="38" spans="1:6">
      <c r="A38" s="4" t="s">
        <v>492</v>
      </c>
      <c r="C38" s="5" t="n">
        <v>0</v>
      </c>
      <c r="D38" s="5" t="n">
        <v>0</v>
      </c>
      <c r="E38" s="5" t="n">
        <v>0</v>
      </c>
      <c r="F38" s="5" t="n">
        <v>0</v>
      </c>
    </row>
    <row r="39" spans="1:6">
      <c r="A39" s="4" t="s">
        <v>100</v>
      </c>
      <c r="C39" s="8" t="n">
        <v>-3.2</v>
      </c>
      <c r="D39" s="8" t="n">
        <v>-35.3</v>
      </c>
      <c r="E39" s="8" t="n">
        <v>-90.7</v>
      </c>
      <c r="F39" s="8" t="n">
        <v>6.2</v>
      </c>
    </row>
    <row r="40" spans="1:6">
      <c r="A40" s="4" t="s">
        <v>582</v>
      </c>
    </row>
    <row r="41" spans="1:6">
      <c r="A41" s="4" t="s">
        <v>584</v>
      </c>
      <c r="C41" s="5" t="n">
        <v>0</v>
      </c>
      <c r="D41" s="5" t="n">
        <v>0</v>
      </c>
      <c r="E41" s="5" t="n">
        <v>0</v>
      </c>
      <c r="F41" s="5" t="n">
        <v>0</v>
      </c>
    </row>
    <row r="42" spans="1:6">
      <c r="A42" s="4" t="s">
        <v>84</v>
      </c>
      <c r="C42" s="5" t="n">
        <v>0</v>
      </c>
      <c r="D42" s="5" t="n">
        <v>0</v>
      </c>
      <c r="E42" s="5" t="n">
        <v>0</v>
      </c>
      <c r="F42" s="5" t="n">
        <v>0</v>
      </c>
    </row>
    <row r="43" spans="1:6">
      <c r="A43" s="3" t="s">
        <v>85</v>
      </c>
    </row>
    <row r="44" spans="1:6">
      <c r="A44" s="4" t="s">
        <v>86</v>
      </c>
      <c r="C44" s="5" t="n">
        <v>0</v>
      </c>
      <c r="D44" s="5" t="n">
        <v>0</v>
      </c>
      <c r="E44" s="5" t="n">
        <v>0</v>
      </c>
      <c r="F44" s="5" t="n">
        <v>0</v>
      </c>
    </row>
    <row r="45" spans="1:6">
      <c r="A45" s="4" t="s">
        <v>87</v>
      </c>
      <c r="C45" s="5" t="n">
        <v>0</v>
      </c>
      <c r="D45" s="5" t="n">
        <v>0</v>
      </c>
      <c r="E45" s="5" t="n">
        <v>0</v>
      </c>
      <c r="F45" s="5" t="n">
        <v>0</v>
      </c>
    </row>
    <row r="46" spans="1:6">
      <c r="A46" s="4" t="s">
        <v>88</v>
      </c>
      <c r="C46" s="5" t="n">
        <v>0</v>
      </c>
      <c r="D46" s="5" t="n">
        <v>0</v>
      </c>
      <c r="E46" s="5" t="n">
        <v>0</v>
      </c>
      <c r="F46" s="5" t="n">
        <v>0</v>
      </c>
    </row>
    <row r="47" spans="1:6">
      <c r="A47" s="4" t="s">
        <v>587</v>
      </c>
      <c r="C47" s="5" t="n">
        <v>0</v>
      </c>
      <c r="D47" s="5" t="n">
        <v>0</v>
      </c>
      <c r="E47" s="5" t="n">
        <v>0</v>
      </c>
      <c r="F47" s="5" t="n">
        <v>0</v>
      </c>
    </row>
    <row r="48" spans="1:6">
      <c r="A48" s="4" t="s">
        <v>148</v>
      </c>
      <c r="C48" s="5" t="n">
        <v>0</v>
      </c>
      <c r="D48" s="5" t="n">
        <v>0</v>
      </c>
      <c r="E48" s="5" t="n">
        <v>0</v>
      </c>
      <c r="F48" s="5" t="n">
        <v>0</v>
      </c>
    </row>
    <row r="49" spans="1:6">
      <c r="A49" s="4" t="s">
        <v>90</v>
      </c>
      <c r="F49" s="5" t="n">
        <v>0</v>
      </c>
    </row>
    <row r="50" spans="1:6">
      <c r="A50" s="4" t="s">
        <v>585</v>
      </c>
      <c r="C50" s="5" t="n">
        <v>0</v>
      </c>
      <c r="D50" s="5" t="n">
        <v>0</v>
      </c>
      <c r="E50" s="5" t="n">
        <v>0</v>
      </c>
      <c r="F50" s="5" t="n">
        <v>0</v>
      </c>
    </row>
    <row r="51" spans="1:6">
      <c r="A51" s="4" t="s">
        <v>92</v>
      </c>
      <c r="C51" s="8" t="n">
        <v>11.5</v>
      </c>
      <c r="D51" s="8" t="n">
        <v>13.4</v>
      </c>
      <c r="E51" s="8" t="n">
        <v>29.2</v>
      </c>
      <c r="F51" s="8" t="n">
        <v>26.1</v>
      </c>
    </row>
    <row r="52" spans="1:6">
      <c r="A52" s="4" t="s">
        <v>93</v>
      </c>
      <c r="C52" s="5" t="n">
        <v>0</v>
      </c>
      <c r="D52" s="5" t="n">
        <v>0</v>
      </c>
      <c r="E52" s="5" t="n">
        <v>0</v>
      </c>
      <c r="F52" s="5" t="n">
        <v>0</v>
      </c>
    </row>
    <row r="53" spans="1:6">
      <c r="A53" s="4" t="s">
        <v>94</v>
      </c>
      <c r="E53" s="5" t="n">
        <v>0</v>
      </c>
      <c r="F53" s="5" t="n">
        <v>0</v>
      </c>
    </row>
    <row r="54" spans="1:6">
      <c r="A54" s="4" t="s">
        <v>588</v>
      </c>
      <c r="C54" s="5" t="n">
        <v>0</v>
      </c>
      <c r="D54" s="5" t="n">
        <v>0</v>
      </c>
      <c r="E54" s="5" t="n">
        <v>0</v>
      </c>
      <c r="F54" s="5" t="n">
        <v>0</v>
      </c>
    </row>
    <row r="55" spans="1:6">
      <c r="A55" s="4" t="s">
        <v>586</v>
      </c>
      <c r="C55" s="8" t="n">
        <v>11.5</v>
      </c>
    </row>
    <row r="56" spans="1:6">
      <c r="A56" s="4" t="s">
        <v>97</v>
      </c>
      <c r="C56" s="5" t="n">
        <v>0</v>
      </c>
    </row>
    <row r="57" spans="1:6">
      <c r="A57" s="4" t="s">
        <v>98</v>
      </c>
      <c r="C57" s="8" t="n">
        <v>11.5</v>
      </c>
      <c r="D57" s="8" t="n">
        <v>13.4</v>
      </c>
      <c r="E57" s="8" t="n">
        <v>29.2</v>
      </c>
      <c r="F57" s="8" t="n">
        <v>26.1</v>
      </c>
    </row>
    <row r="58" spans="1:6">
      <c r="A58" s="4" t="s">
        <v>492</v>
      </c>
      <c r="C58" s="8" t="n">
        <v>6.4</v>
      </c>
      <c r="D58" s="8" t="n">
        <v>6.1</v>
      </c>
      <c r="E58" s="8" t="n">
        <v>18.8</v>
      </c>
      <c r="F58" s="5" t="n">
        <v>18</v>
      </c>
    </row>
    <row r="59" spans="1:6">
      <c r="A59" s="4" t="s">
        <v>100</v>
      </c>
      <c r="C59" s="8" t="n">
        <v>5.1</v>
      </c>
      <c r="D59" s="8" t="n">
        <v>7.3</v>
      </c>
      <c r="E59" s="8" t="n">
        <v>10.4</v>
      </c>
      <c r="F59" s="8" t="n">
        <v>8.1</v>
      </c>
    </row>
    <row r="60" spans="1:6">
      <c r="A60" s="4" t="s">
        <v>24</v>
      </c>
    </row>
    <row r="61" spans="1:6">
      <c r="A61" s="4" t="s">
        <v>584</v>
      </c>
      <c r="C61" s="8" t="n">
        <v>955.6</v>
      </c>
      <c r="D61" s="8" t="n">
        <v>587.6</v>
      </c>
      <c r="E61" s="5" t="n">
        <v>2634</v>
      </c>
      <c r="F61" s="8" t="n">
        <v>1725.5</v>
      </c>
    </row>
    <row r="62" spans="1:6">
      <c r="A62" s="4" t="s">
        <v>84</v>
      </c>
      <c r="C62" s="8" t="n">
        <v>858.5</v>
      </c>
      <c r="D62" s="8" t="n">
        <v>466.7</v>
      </c>
      <c r="E62" s="8" t="n">
        <v>2271.6</v>
      </c>
      <c r="F62" s="8" t="n">
        <v>1280.1</v>
      </c>
    </row>
    <row r="63" spans="1:6">
      <c r="A63" s="3" t="s">
        <v>85</v>
      </c>
    </row>
    <row r="64" spans="1:6">
      <c r="A64" s="4" t="s">
        <v>86</v>
      </c>
      <c r="C64" s="8" t="n">
        <v>35.5</v>
      </c>
      <c r="D64" s="8" t="n">
        <v>33.6</v>
      </c>
      <c r="E64" s="8" t="n">
        <v>103.4</v>
      </c>
      <c r="F64" s="8" t="n">
        <v>116.7</v>
      </c>
    </row>
    <row r="65" spans="1:6">
      <c r="A65" s="4" t="s">
        <v>87</v>
      </c>
      <c r="C65" s="8" t="n">
        <v>21.4</v>
      </c>
      <c r="D65" s="8" t="n">
        <v>17.3</v>
      </c>
      <c r="E65" s="5" t="n">
        <v>69</v>
      </c>
      <c r="F65" s="8" t="n">
        <v>67.5</v>
      </c>
    </row>
    <row r="66" spans="1:6">
      <c r="A66" s="4" t="s">
        <v>88</v>
      </c>
      <c r="C66" s="8" t="n">
        <v>50.9</v>
      </c>
      <c r="D66" s="8" t="n">
        <v>53.2</v>
      </c>
      <c r="E66" s="8" t="n">
        <v>153.5</v>
      </c>
      <c r="F66" s="8" t="n">
        <v>185.2</v>
      </c>
    </row>
    <row r="67" spans="1:6">
      <c r="A67" s="4" t="s">
        <v>587</v>
      </c>
      <c r="C67" s="8" t="n">
        <v>107.8</v>
      </c>
      <c r="D67" s="8" t="n">
        <v>104.1</v>
      </c>
      <c r="E67" s="8" t="n">
        <v>325.9</v>
      </c>
      <c r="F67" s="8" t="n">
        <v>369.4</v>
      </c>
    </row>
    <row r="68" spans="1:6">
      <c r="A68" s="4" t="s">
        <v>148</v>
      </c>
      <c r="D68" s="8" t="n">
        <v>-2.1</v>
      </c>
      <c r="F68" s="8" t="n">
        <v>-34.8</v>
      </c>
    </row>
    <row r="69" spans="1:6">
      <c r="A69" s="4" t="s">
        <v>90</v>
      </c>
      <c r="F69" s="8" t="n">
        <v>-109.7</v>
      </c>
    </row>
    <row r="70" spans="1:6">
      <c r="A70" s="4" t="s">
        <v>585</v>
      </c>
      <c r="C70" s="5" t="n">
        <v>-17</v>
      </c>
      <c r="D70" s="8" t="n">
        <v>14.7</v>
      </c>
      <c r="E70" s="8" t="n">
        <v>30.2</v>
      </c>
      <c r="F70" s="8" t="n">
        <v>-68.5</v>
      </c>
    </row>
    <row r="71" spans="1:6">
      <c r="A71" s="4" t="s">
        <v>92</v>
      </c>
      <c r="C71" s="8" t="n">
        <v>11.5</v>
      </c>
      <c r="D71" s="8" t="n">
        <v>13.4</v>
      </c>
      <c r="E71" s="8" t="n">
        <v>29.2</v>
      </c>
      <c r="F71" s="8" t="n">
        <v>26.1</v>
      </c>
    </row>
    <row r="72" spans="1:6">
      <c r="A72" s="4" t="s">
        <v>93</v>
      </c>
      <c r="C72" s="8" t="n">
        <v>-24.2</v>
      </c>
      <c r="D72" s="8" t="n">
        <v>-27.5</v>
      </c>
      <c r="E72" s="8" t="n">
        <v>-74.8</v>
      </c>
      <c r="F72" s="8" t="n">
        <v>-97.90000000000001</v>
      </c>
    </row>
    <row r="73" spans="1:6">
      <c r="A73" s="4" t="s">
        <v>94</v>
      </c>
      <c r="E73" s="8" t="n">
        <v>-37.7</v>
      </c>
      <c r="F73" s="5" t="n">
        <v>10</v>
      </c>
    </row>
    <row r="74" spans="1:6">
      <c r="A74" s="4" t="s">
        <v>588</v>
      </c>
      <c r="C74" s="5" t="n">
        <v>0</v>
      </c>
      <c r="D74" s="5" t="n">
        <v>0</v>
      </c>
      <c r="E74" s="5" t="n">
        <v>0</v>
      </c>
      <c r="F74" s="5" t="n">
        <v>0</v>
      </c>
    </row>
    <row r="75" spans="1:6">
      <c r="A75" s="4" t="s">
        <v>586</v>
      </c>
      <c r="C75" s="8" t="n">
        <v>-29.7</v>
      </c>
    </row>
    <row r="76" spans="1:6">
      <c r="A76" s="4" t="s">
        <v>97</v>
      </c>
      <c r="C76" s="8" t="n">
        <v>-0.1</v>
      </c>
    </row>
    <row r="77" spans="1:6">
      <c r="A77" s="4" t="s">
        <v>98</v>
      </c>
      <c r="C77" s="8" t="n">
        <v>-29.8</v>
      </c>
      <c r="D77" s="8" t="n">
        <v>0.6</v>
      </c>
      <c r="E77" s="8" t="n">
        <v>-53.1</v>
      </c>
      <c r="F77" s="8" t="n">
        <v>-130.3</v>
      </c>
    </row>
    <row r="78" spans="1:6">
      <c r="A78" s="4" t="s">
        <v>492</v>
      </c>
      <c r="C78" s="8" t="n">
        <v>6.4</v>
      </c>
      <c r="D78" s="8" t="n">
        <v>6.1</v>
      </c>
      <c r="E78" s="8" t="n">
        <v>18.8</v>
      </c>
      <c r="F78" s="5" t="n">
        <v>18</v>
      </c>
    </row>
    <row r="79" spans="1:6">
      <c r="A79" s="4" t="s">
        <v>100</v>
      </c>
      <c r="C79" s="8" t="n">
        <v>-36.2</v>
      </c>
      <c r="D79" s="8" t="n">
        <v>-5.5</v>
      </c>
      <c r="E79" s="8" t="n">
        <v>-71.90000000000001</v>
      </c>
      <c r="F79" s="8" t="n">
        <v>-148.3</v>
      </c>
    </row>
    <row r="80" spans="1:6">
      <c r="A80" s="4" t="s">
        <v>581</v>
      </c>
    </row>
    <row r="81" spans="1:6">
      <c r="A81" s="4" t="s">
        <v>584</v>
      </c>
      <c r="C81" s="8" t="n">
        <v>955.6</v>
      </c>
      <c r="D81" s="8" t="n">
        <v>587.6</v>
      </c>
      <c r="E81" s="5" t="n">
        <v>2634</v>
      </c>
      <c r="F81" s="8" t="n">
        <v>1725.5</v>
      </c>
    </row>
    <row r="82" spans="1:6">
      <c r="A82" s="4" t="s">
        <v>84</v>
      </c>
      <c r="C82" s="8" t="n">
        <v>858.5</v>
      </c>
      <c r="D82" s="8" t="n">
        <v>466.7</v>
      </c>
      <c r="E82" s="8" t="n">
        <v>2271.6</v>
      </c>
      <c r="F82" s="8" t="n">
        <v>1280.1</v>
      </c>
    </row>
    <row r="83" spans="1:6">
      <c r="A83" s="3" t="s">
        <v>85</v>
      </c>
    </row>
    <row r="84" spans="1:6">
      <c r="A84" s="4" t="s">
        <v>86</v>
      </c>
      <c r="C84" s="8" t="n">
        <v>35.5</v>
      </c>
      <c r="D84" s="8" t="n">
        <v>33.6</v>
      </c>
      <c r="E84" s="8" t="n">
        <v>103.4</v>
      </c>
      <c r="F84" s="8" t="n">
        <v>116.7</v>
      </c>
    </row>
    <row r="85" spans="1:6">
      <c r="A85" s="4" t="s">
        <v>87</v>
      </c>
      <c r="C85" s="8" t="n">
        <v>6.2</v>
      </c>
      <c r="D85" s="5" t="n">
        <v>4</v>
      </c>
      <c r="E85" s="8" t="n">
        <v>18.9</v>
      </c>
      <c r="F85" s="8" t="n">
        <v>13.3</v>
      </c>
    </row>
    <row r="86" spans="1:6">
      <c r="A86" s="4" t="s">
        <v>88</v>
      </c>
      <c r="C86" s="8" t="n">
        <v>50.9</v>
      </c>
      <c r="D86" s="8" t="n">
        <v>53.2</v>
      </c>
      <c r="E86" s="8" t="n">
        <v>153.5</v>
      </c>
      <c r="F86" s="8" t="n">
        <v>185.2</v>
      </c>
    </row>
    <row r="87" spans="1:6">
      <c r="A87" s="4" t="s">
        <v>587</v>
      </c>
      <c r="C87" s="8" t="n">
        <v>92.59999999999999</v>
      </c>
      <c r="D87" s="8" t="n">
        <v>90.8</v>
      </c>
      <c r="E87" s="8" t="n">
        <v>275.8</v>
      </c>
      <c r="F87" s="8" t="n">
        <v>315.2</v>
      </c>
    </row>
    <row r="88" spans="1:6">
      <c r="A88" s="4" t="s">
        <v>148</v>
      </c>
      <c r="C88" s="8" t="n">
        <v>-6.3</v>
      </c>
      <c r="D88" s="8" t="n">
        <v>-2.1</v>
      </c>
      <c r="E88" s="8" t="n">
        <v>-6.3</v>
      </c>
      <c r="F88" s="8" t="n">
        <v>-34.8</v>
      </c>
    </row>
    <row r="89" spans="1:6">
      <c r="A89" s="4" t="s">
        <v>90</v>
      </c>
      <c r="F89" s="8" t="n">
        <v>-109.7</v>
      </c>
    </row>
    <row r="90" spans="1:6">
      <c r="A90" s="4" t="s">
        <v>585</v>
      </c>
      <c r="C90" s="8" t="n">
        <v>-1.8</v>
      </c>
      <c r="D90" s="5" t="n">
        <v>28</v>
      </c>
      <c r="E90" s="8" t="n">
        <v>80.3</v>
      </c>
      <c r="F90" s="8" t="n">
        <v>-14.3</v>
      </c>
    </row>
    <row r="91" spans="1:6">
      <c r="A91" s="4" t="s">
        <v>92</v>
      </c>
      <c r="C91" s="5" t="n">
        <v>0</v>
      </c>
      <c r="D91" s="5" t="n">
        <v>0</v>
      </c>
      <c r="E91" s="5" t="n">
        <v>0</v>
      </c>
      <c r="F91" s="5" t="n">
        <v>0</v>
      </c>
    </row>
    <row r="92" spans="1:6">
      <c r="A92" s="4" t="s">
        <v>93</v>
      </c>
      <c r="C92" s="5" t="n">
        <v>0</v>
      </c>
      <c r="D92" s="5" t="n">
        <v>0</v>
      </c>
      <c r="E92" s="5" t="n">
        <v>0</v>
      </c>
      <c r="F92" s="5" t="n">
        <v>0</v>
      </c>
    </row>
    <row r="93" spans="1:6">
      <c r="A93" s="4" t="s">
        <v>94</v>
      </c>
      <c r="E93" s="5" t="n">
        <v>0</v>
      </c>
      <c r="F93" s="5" t="n">
        <v>0</v>
      </c>
    </row>
    <row r="94" spans="1:6">
      <c r="A94" s="4" t="s">
        <v>588</v>
      </c>
      <c r="C94" s="5" t="n">
        <v>0</v>
      </c>
      <c r="D94" s="5" t="n">
        <v>0</v>
      </c>
      <c r="E94" s="5" t="n">
        <v>0</v>
      </c>
      <c r="F94" s="5" t="n">
        <v>0</v>
      </c>
    </row>
    <row r="95" spans="1:6">
      <c r="A95" s="4" t="s">
        <v>586</v>
      </c>
      <c r="C95" s="8" t="n">
        <v>-1.8</v>
      </c>
    </row>
    <row r="96" spans="1:6">
      <c r="A96" s="4" t="s">
        <v>97</v>
      </c>
      <c r="C96" s="8" t="n">
        <v>-0.1</v>
      </c>
    </row>
    <row r="97" spans="1:6">
      <c r="A97" s="4" t="s">
        <v>98</v>
      </c>
      <c r="C97" s="8" t="n">
        <v>-1.9</v>
      </c>
      <c r="D97" s="5" t="n">
        <v>28</v>
      </c>
      <c r="E97" s="8" t="n">
        <v>80.3</v>
      </c>
      <c r="F97" s="8" t="n">
        <v>-14.3</v>
      </c>
    </row>
    <row r="98" spans="1:6">
      <c r="A98" s="4" t="s">
        <v>492</v>
      </c>
      <c r="C98" s="5" t="n">
        <v>0</v>
      </c>
      <c r="D98" s="5" t="n">
        <v>0</v>
      </c>
      <c r="E98" s="5" t="n">
        <v>0</v>
      </c>
      <c r="F98" s="5" t="n">
        <v>0</v>
      </c>
    </row>
    <row r="99" spans="1:6">
      <c r="A99" s="4" t="s">
        <v>100</v>
      </c>
      <c r="C99" s="8" t="n">
        <v>-1.9</v>
      </c>
      <c r="D99" s="5" t="n">
        <v>28</v>
      </c>
      <c r="E99" s="8" t="n">
        <v>80.3</v>
      </c>
      <c r="F99" s="8" t="n">
        <v>-14.3</v>
      </c>
    </row>
    <row r="100" spans="1:6">
      <c r="A100" s="4" t="s">
        <v>580</v>
      </c>
    </row>
    <row r="101" spans="1:6">
      <c r="A101" s="4" t="s">
        <v>584</v>
      </c>
      <c r="C101" s="5" t="n">
        <v>0</v>
      </c>
      <c r="D101" s="5" t="n">
        <v>0</v>
      </c>
      <c r="E101" s="5" t="n">
        <v>0</v>
      </c>
      <c r="F101" s="5" t="n">
        <v>0</v>
      </c>
    </row>
    <row r="102" spans="1:6">
      <c r="A102" s="4" t="s">
        <v>84</v>
      </c>
      <c r="C102" s="5" t="n">
        <v>0</v>
      </c>
      <c r="D102" s="5" t="n">
        <v>0</v>
      </c>
      <c r="E102" s="5" t="n">
        <v>0</v>
      </c>
      <c r="F102" s="5" t="n">
        <v>0</v>
      </c>
    </row>
    <row r="103" spans="1:6">
      <c r="A103" s="3" t="s">
        <v>85</v>
      </c>
    </row>
    <row r="104" spans="1:6">
      <c r="A104" s="4" t="s">
        <v>86</v>
      </c>
      <c r="C104" s="5" t="n">
        <v>0</v>
      </c>
      <c r="D104" s="5" t="n">
        <v>0</v>
      </c>
      <c r="E104" s="5" t="n">
        <v>0</v>
      </c>
      <c r="F104" s="5" t="n">
        <v>0</v>
      </c>
    </row>
    <row r="105" spans="1:6">
      <c r="A105" s="4" t="s">
        <v>87</v>
      </c>
      <c r="C105" s="8" t="n">
        <v>15.2</v>
      </c>
      <c r="D105" s="8" t="n">
        <v>13.3</v>
      </c>
      <c r="E105" s="8" t="n">
        <v>50.1</v>
      </c>
      <c r="F105" s="8" t="n">
        <v>54.2</v>
      </c>
    </row>
    <row r="106" spans="1:6">
      <c r="A106" s="4" t="s">
        <v>88</v>
      </c>
      <c r="C106" s="5" t="n">
        <v>0</v>
      </c>
      <c r="D106" s="5" t="n">
        <v>0</v>
      </c>
      <c r="E106" s="5" t="n">
        <v>0</v>
      </c>
      <c r="F106" s="5" t="n">
        <v>0</v>
      </c>
    </row>
    <row r="107" spans="1:6">
      <c r="A107" s="4" t="s">
        <v>587</v>
      </c>
      <c r="C107" s="8" t="n">
        <v>15.2</v>
      </c>
      <c r="D107" s="8" t="n">
        <v>13.3</v>
      </c>
      <c r="E107" s="8" t="n">
        <v>50.1</v>
      </c>
      <c r="F107" s="8" t="n">
        <v>54.2</v>
      </c>
    </row>
    <row r="108" spans="1:6">
      <c r="A108" s="4" t="s">
        <v>148</v>
      </c>
      <c r="C108" s="5" t="n">
        <v>0</v>
      </c>
      <c r="D108" s="5" t="n">
        <v>0</v>
      </c>
      <c r="E108" s="5" t="n">
        <v>0</v>
      </c>
      <c r="F108" s="5" t="n">
        <v>0</v>
      </c>
    </row>
    <row r="109" spans="1:6">
      <c r="A109" s="4" t="s">
        <v>90</v>
      </c>
      <c r="F109" s="5" t="n">
        <v>0</v>
      </c>
    </row>
    <row r="110" spans="1:6">
      <c r="A110" s="4" t="s">
        <v>585</v>
      </c>
      <c r="C110" s="8" t="n">
        <v>-15.2</v>
      </c>
      <c r="D110" s="8" t="n">
        <v>-13.3</v>
      </c>
      <c r="E110" s="8" t="n">
        <v>-50.1</v>
      </c>
      <c r="F110" s="8" t="n">
        <v>-54.2</v>
      </c>
    </row>
    <row r="111" spans="1:6">
      <c r="A111" s="4" t="s">
        <v>92</v>
      </c>
      <c r="C111" s="5" t="n">
        <v>0</v>
      </c>
      <c r="D111" s="5" t="n">
        <v>0</v>
      </c>
      <c r="E111" s="5" t="n">
        <v>0</v>
      </c>
      <c r="F111" s="5" t="n">
        <v>0</v>
      </c>
    </row>
    <row r="112" spans="1:6">
      <c r="A112" s="4" t="s">
        <v>93</v>
      </c>
      <c r="C112" s="8" t="n">
        <v>-24.2</v>
      </c>
      <c r="D112" s="8" t="n">
        <v>-27.5</v>
      </c>
      <c r="E112" s="8" t="n">
        <v>-74.8</v>
      </c>
      <c r="F112" s="8" t="n">
        <v>-97.90000000000001</v>
      </c>
    </row>
    <row r="113" spans="1:6">
      <c r="A113" s="4" t="s">
        <v>94</v>
      </c>
      <c r="E113" s="8" t="n">
        <v>-37.7</v>
      </c>
      <c r="F113" s="5" t="n">
        <v>10</v>
      </c>
    </row>
    <row r="114" spans="1:6">
      <c r="A114" s="4" t="s">
        <v>588</v>
      </c>
      <c r="C114" s="8" t="n">
        <v>3.2</v>
      </c>
      <c r="D114" s="8" t="n">
        <v>35.3</v>
      </c>
      <c r="E114" s="8" t="n">
        <v>90.7</v>
      </c>
      <c r="F114" s="8" t="n">
        <v>-6.2</v>
      </c>
    </row>
    <row r="115" spans="1:6">
      <c r="A115" s="4" t="s">
        <v>586</v>
      </c>
      <c r="C115" s="8" t="n">
        <v>-36.2</v>
      </c>
    </row>
    <row r="116" spans="1:6">
      <c r="A116" s="4" t="s">
        <v>97</v>
      </c>
      <c r="C116" s="5" t="n">
        <v>0</v>
      </c>
    </row>
    <row r="117" spans="1:6">
      <c r="A117" s="4" t="s">
        <v>98</v>
      </c>
      <c r="C117" s="8" t="n">
        <v>-36.2</v>
      </c>
      <c r="D117" s="8" t="n">
        <v>-5.5</v>
      </c>
      <c r="E117" s="8" t="n">
        <v>-71.90000000000001</v>
      </c>
      <c r="F117" s="8" t="n">
        <v>-148.3</v>
      </c>
    </row>
    <row r="118" spans="1:6">
      <c r="A118" s="4" t="s">
        <v>492</v>
      </c>
      <c r="C118" s="5" t="n">
        <v>0</v>
      </c>
      <c r="D118" s="5" t="n">
        <v>0</v>
      </c>
      <c r="E118" s="5" t="n">
        <v>0</v>
      </c>
      <c r="F118" s="5" t="n">
        <v>0</v>
      </c>
    </row>
    <row r="119" spans="1:6">
      <c r="A119" s="4" t="s">
        <v>100</v>
      </c>
      <c r="C119" s="7" t="n">
        <v>-36.2</v>
      </c>
      <c r="D119" s="7" t="n">
        <v>-5.5</v>
      </c>
      <c r="E119" s="7" t="n">
        <v>-71.90000000000001</v>
      </c>
      <c r="F119" s="7" t="n">
        <v>-148.3</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89</v>
      </c>
      <c r="B1" s="2" t="s">
        <v>263</v>
      </c>
      <c r="C1" s="2" t="s">
        <v>1</v>
      </c>
    </row>
    <row r="2" spans="1:4">
      <c r="B2" s="2" t="s">
        <v>265</v>
      </c>
      <c r="C2" s="2" t="s">
        <v>2</v>
      </c>
      <c r="D2" s="2" t="s">
        <v>71</v>
      </c>
    </row>
    <row r="3" spans="1:4">
      <c r="A3" s="4" t="s">
        <v>590</v>
      </c>
      <c r="C3" s="7" t="n">
        <v>228.2</v>
      </c>
      <c r="D3" s="7" t="n">
        <v>244.5</v>
      </c>
    </row>
    <row r="4" spans="1:4">
      <c r="A4" s="3" t="s">
        <v>591</v>
      </c>
    </row>
    <row r="5" spans="1:4">
      <c r="A5" s="4" t="s">
        <v>153</v>
      </c>
      <c r="C5" s="8" t="n">
        <v>-134.4</v>
      </c>
      <c r="D5" s="8" t="n">
        <v>-79.3</v>
      </c>
    </row>
    <row r="6" spans="1:4">
      <c r="A6" s="4" t="s">
        <v>154</v>
      </c>
      <c r="C6" s="8" t="n">
        <v>-46.5</v>
      </c>
      <c r="D6" s="8" t="n">
        <v>-6.2</v>
      </c>
    </row>
    <row r="7" spans="1:4">
      <c r="A7" s="4" t="s">
        <v>156</v>
      </c>
      <c r="B7" s="9" t="n">
        <v>945</v>
      </c>
      <c r="C7" s="8" t="n">
        <v>1.3</v>
      </c>
      <c r="D7" s="8" t="n">
        <v>943.1</v>
      </c>
    </row>
    <row r="8" spans="1:4">
      <c r="A8" s="4" t="s">
        <v>155</v>
      </c>
      <c r="C8" s="8" t="n">
        <v>35.3</v>
      </c>
      <c r="D8" s="8" t="n">
        <v>9.199999999999999</v>
      </c>
    </row>
    <row r="9" spans="1:4">
      <c r="A9" s="4" t="s">
        <v>592</v>
      </c>
      <c r="C9" s="8" t="n">
        <v>-144.3</v>
      </c>
      <c r="D9" s="8" t="n">
        <v>866.8</v>
      </c>
    </row>
    <row r="10" spans="1:4">
      <c r="A10" s="3" t="s">
        <v>593</v>
      </c>
    </row>
    <row r="11" spans="1:4">
      <c r="A11" s="4" t="s">
        <v>159</v>
      </c>
      <c r="C11" s="8" t="n">
        <v>2209.8</v>
      </c>
      <c r="D11" s="5" t="n">
        <v>1364</v>
      </c>
    </row>
    <row r="12" spans="1:4">
      <c r="A12" s="4" t="s">
        <v>160</v>
      </c>
      <c r="C12" s="8" t="n">
        <v>-2159.2</v>
      </c>
      <c r="D12" s="8" t="n">
        <v>-2279.4</v>
      </c>
    </row>
    <row r="13" spans="1:4">
      <c r="A13" s="4" t="s">
        <v>161</v>
      </c>
      <c r="C13" s="8" t="n">
        <v>-2.2</v>
      </c>
      <c r="D13" s="8" t="n">
        <v>-1.5</v>
      </c>
    </row>
    <row r="14" spans="1:4">
      <c r="A14" s="4" t="s">
        <v>162</v>
      </c>
      <c r="C14" s="5" t="n">
        <v>-1</v>
      </c>
      <c r="D14" s="8" t="n">
        <v>-3.4</v>
      </c>
    </row>
    <row r="15" spans="1:4">
      <c r="A15" s="4" t="s">
        <v>133</v>
      </c>
      <c r="C15" s="8" t="n">
        <v>-125.4</v>
      </c>
      <c r="D15" s="8" t="n">
        <v>-178.4</v>
      </c>
    </row>
    <row r="16" spans="1:4">
      <c r="A16" s="4" t="s">
        <v>138</v>
      </c>
      <c r="C16" s="8" t="n">
        <v>-5.3</v>
      </c>
      <c r="D16" s="8" t="n">
        <v>-0.8</v>
      </c>
    </row>
    <row r="17" spans="1:4">
      <c r="A17" s="4" t="s">
        <v>140</v>
      </c>
      <c r="C17" s="5" t="n">
        <v>0</v>
      </c>
      <c r="D17" s="8" t="n">
        <v>0.1</v>
      </c>
    </row>
    <row r="18" spans="1:4">
      <c r="A18" s="4" t="s">
        <v>594</v>
      </c>
      <c r="C18" s="8" t="n">
        <v>-84.09999999999999</v>
      </c>
      <c r="D18" s="8" t="n">
        <v>-1110.8</v>
      </c>
    </row>
    <row r="19" spans="1:4">
      <c r="A19" s="4" t="s">
        <v>165</v>
      </c>
      <c r="C19" s="8" t="n">
        <v>-0.2</v>
      </c>
      <c r="D19" s="8" t="n">
        <v>0.5</v>
      </c>
    </row>
    <row r="20" spans="1:4">
      <c r="A20" s="4" t="s">
        <v>166</v>
      </c>
      <c r="C20" s="8" t="n">
        <v>1.6</v>
      </c>
      <c r="D20" s="8" t="n">
        <v>0.5</v>
      </c>
    </row>
    <row r="21" spans="1:4">
      <c r="A21" s="4" t="s">
        <v>167</v>
      </c>
      <c r="C21" s="8" t="n">
        <v>1.4</v>
      </c>
      <c r="D21" s="5" t="n">
        <v>1</v>
      </c>
    </row>
    <row r="22" spans="1:4">
      <c r="A22" s="4" t="s">
        <v>575</v>
      </c>
    </row>
    <row r="23" spans="1:4">
      <c r="A23" s="4" t="s">
        <v>590</v>
      </c>
      <c r="C23" s="5" t="n">
        <v>0</v>
      </c>
      <c r="D23" s="5" t="n">
        <v>0</v>
      </c>
    </row>
    <row r="24" spans="1:4">
      <c r="A24" s="3" t="s">
        <v>591</v>
      </c>
    </row>
    <row r="25" spans="1:4">
      <c r="A25" s="4" t="s">
        <v>153</v>
      </c>
      <c r="C25" s="5" t="n">
        <v>0</v>
      </c>
      <c r="D25" s="5" t="n">
        <v>0</v>
      </c>
    </row>
    <row r="26" spans="1:4">
      <c r="A26" s="4" t="s">
        <v>154</v>
      </c>
      <c r="C26" s="5" t="n">
        <v>0</v>
      </c>
      <c r="D26" s="5" t="n">
        <v>0</v>
      </c>
    </row>
    <row r="27" spans="1:4">
      <c r="A27" s="4" t="s">
        <v>156</v>
      </c>
      <c r="C27" s="5" t="n">
        <v>0</v>
      </c>
      <c r="D27" s="5" t="n">
        <v>0</v>
      </c>
    </row>
    <row r="28" spans="1:4">
      <c r="A28" s="4" t="s">
        <v>595</v>
      </c>
      <c r="C28" s="8" t="n">
        <v>-0.9</v>
      </c>
      <c r="D28" s="8" t="n">
        <v>-11.5</v>
      </c>
    </row>
    <row r="29" spans="1:4">
      <c r="A29" s="4" t="s">
        <v>155</v>
      </c>
      <c r="C29" s="5" t="n">
        <v>0</v>
      </c>
      <c r="D29" s="5" t="n">
        <v>0</v>
      </c>
    </row>
    <row r="30" spans="1:4">
      <c r="A30" s="4" t="s">
        <v>592</v>
      </c>
      <c r="C30" s="8" t="n">
        <v>-0.9</v>
      </c>
      <c r="D30" s="8" t="n">
        <v>-11.5</v>
      </c>
    </row>
    <row r="31" spans="1:4">
      <c r="A31" s="3" t="s">
        <v>593</v>
      </c>
    </row>
    <row r="32" spans="1:4">
      <c r="A32" s="4" t="s">
        <v>159</v>
      </c>
      <c r="C32" s="5" t="n">
        <v>0</v>
      </c>
      <c r="D32" s="5" t="n">
        <v>0</v>
      </c>
    </row>
    <row r="33" spans="1:4">
      <c r="A33" s="4" t="s">
        <v>160</v>
      </c>
      <c r="C33" s="5" t="n">
        <v>0</v>
      </c>
      <c r="D33" s="5" t="n">
        <v>0</v>
      </c>
    </row>
    <row r="34" spans="1:4">
      <c r="A34" s="4" t="s">
        <v>161</v>
      </c>
      <c r="C34" s="5" t="n">
        <v>0</v>
      </c>
      <c r="D34" s="5" t="n">
        <v>0</v>
      </c>
    </row>
    <row r="35" spans="1:4">
      <c r="A35" s="4" t="s">
        <v>162</v>
      </c>
      <c r="C35" s="5" t="n">
        <v>0</v>
      </c>
      <c r="D35" s="5" t="n">
        <v>0</v>
      </c>
    </row>
    <row r="36" spans="1:4">
      <c r="A36" s="4" t="s">
        <v>133</v>
      </c>
      <c r="C36" s="5" t="n">
        <v>0</v>
      </c>
      <c r="D36" s="5" t="n">
        <v>0</v>
      </c>
    </row>
    <row r="37" spans="1:4">
      <c r="A37" s="4" t="s">
        <v>596</v>
      </c>
      <c r="C37" s="8" t="n">
        <v>0.9</v>
      </c>
      <c r="D37" s="8" t="n">
        <v>11.5</v>
      </c>
    </row>
    <row r="38" spans="1:4">
      <c r="A38" s="4" t="s">
        <v>138</v>
      </c>
      <c r="C38" s="5" t="n">
        <v>0</v>
      </c>
      <c r="D38" s="5" t="n">
        <v>0</v>
      </c>
    </row>
    <row r="39" spans="1:4">
      <c r="A39" s="4" t="s">
        <v>597</v>
      </c>
      <c r="C39" s="5" t="n">
        <v>0</v>
      </c>
      <c r="D39" s="5" t="n">
        <v>0</v>
      </c>
    </row>
    <row r="40" spans="1:4">
      <c r="A40" s="4" t="s">
        <v>140</v>
      </c>
      <c r="D40" s="5" t="n">
        <v>0</v>
      </c>
    </row>
    <row r="41" spans="1:4">
      <c r="A41" s="4" t="s">
        <v>594</v>
      </c>
      <c r="C41" s="8" t="n">
        <v>0.9</v>
      </c>
      <c r="D41" s="8" t="n">
        <v>11.5</v>
      </c>
    </row>
    <row r="42" spans="1:4">
      <c r="A42" s="4" t="s">
        <v>165</v>
      </c>
      <c r="C42" s="5" t="n">
        <v>0</v>
      </c>
      <c r="D42" s="5" t="n">
        <v>0</v>
      </c>
    </row>
    <row r="43" spans="1:4">
      <c r="A43" s="4" t="s">
        <v>166</v>
      </c>
      <c r="C43" s="5" t="n">
        <v>0</v>
      </c>
      <c r="D43" s="5" t="n">
        <v>0</v>
      </c>
    </row>
    <row r="44" spans="1:4">
      <c r="A44" s="4" t="s">
        <v>167</v>
      </c>
      <c r="C44" s="5" t="n">
        <v>0</v>
      </c>
      <c r="D44" s="5" t="n">
        <v>0</v>
      </c>
    </row>
    <row r="45" spans="1:4">
      <c r="A45" s="4" t="s">
        <v>582</v>
      </c>
    </row>
    <row r="46" spans="1:4">
      <c r="A46" s="4" t="s">
        <v>590</v>
      </c>
      <c r="C46" s="8" t="n">
        <v>23.5</v>
      </c>
      <c r="D46" s="8" t="n">
        <v>19.9</v>
      </c>
    </row>
    <row r="47" spans="1:4">
      <c r="A47" s="3" t="s">
        <v>591</v>
      </c>
    </row>
    <row r="48" spans="1:4">
      <c r="A48" s="4" t="s">
        <v>153</v>
      </c>
      <c r="C48" s="5" t="n">
        <v>0</v>
      </c>
      <c r="D48" s="5" t="n">
        <v>0</v>
      </c>
    </row>
    <row r="49" spans="1:4">
      <c r="A49" s="4" t="s">
        <v>154</v>
      </c>
      <c r="C49" s="8" t="n">
        <v>-46.5</v>
      </c>
      <c r="D49" s="8" t="n">
        <v>-6.2</v>
      </c>
    </row>
    <row r="50" spans="1:4">
      <c r="A50" s="4" t="s">
        <v>156</v>
      </c>
      <c r="C50" s="5" t="n">
        <v>0</v>
      </c>
      <c r="D50" s="5" t="n">
        <v>0</v>
      </c>
    </row>
    <row r="51" spans="1:4">
      <c r="A51" s="4" t="s">
        <v>595</v>
      </c>
      <c r="C51" s="5" t="n">
        <v>0</v>
      </c>
      <c r="D51" s="5" t="n">
        <v>0</v>
      </c>
    </row>
    <row r="52" spans="1:4">
      <c r="A52" s="4" t="s">
        <v>155</v>
      </c>
      <c r="C52" s="8" t="n">
        <v>35.3</v>
      </c>
      <c r="D52" s="8" t="n">
        <v>9.199999999999999</v>
      </c>
    </row>
    <row r="53" spans="1:4">
      <c r="A53" s="4" t="s">
        <v>592</v>
      </c>
      <c r="C53" s="8" t="n">
        <v>-11.2</v>
      </c>
      <c r="D53" s="5" t="n">
        <v>3</v>
      </c>
    </row>
    <row r="54" spans="1:4">
      <c r="A54" s="3" t="s">
        <v>593</v>
      </c>
    </row>
    <row r="55" spans="1:4">
      <c r="A55" s="4" t="s">
        <v>159</v>
      </c>
      <c r="C55" s="5" t="n">
        <v>0</v>
      </c>
      <c r="D55" s="5" t="n">
        <v>0</v>
      </c>
    </row>
    <row r="56" spans="1:4">
      <c r="A56" s="4" t="s">
        <v>160</v>
      </c>
      <c r="C56" s="5" t="n">
        <v>0</v>
      </c>
      <c r="D56" s="5" t="n">
        <v>0</v>
      </c>
    </row>
    <row r="57" spans="1:4">
      <c r="A57" s="4" t="s">
        <v>161</v>
      </c>
      <c r="C57" s="5" t="n">
        <v>0</v>
      </c>
      <c r="D57" s="5" t="n">
        <v>0</v>
      </c>
    </row>
    <row r="58" spans="1:4">
      <c r="A58" s="4" t="s">
        <v>162</v>
      </c>
      <c r="C58" s="5" t="n">
        <v>0</v>
      </c>
      <c r="D58" s="5" t="n">
        <v>0</v>
      </c>
    </row>
    <row r="59" spans="1:4">
      <c r="A59" s="4" t="s">
        <v>133</v>
      </c>
      <c r="C59" s="8" t="n">
        <v>-11.4</v>
      </c>
      <c r="D59" s="8" t="n">
        <v>-11.4</v>
      </c>
    </row>
    <row r="60" spans="1:4">
      <c r="A60" s="4" t="s">
        <v>596</v>
      </c>
      <c r="C60" s="8" t="n">
        <v>-0.9</v>
      </c>
      <c r="D60" s="8" t="n">
        <v>-11.5</v>
      </c>
    </row>
    <row r="61" spans="1:4">
      <c r="A61" s="4" t="s">
        <v>138</v>
      </c>
      <c r="C61" s="5" t="n">
        <v>0</v>
      </c>
      <c r="D61" s="5" t="n">
        <v>0</v>
      </c>
    </row>
    <row r="62" spans="1:4">
      <c r="A62" s="4" t="s">
        <v>597</v>
      </c>
      <c r="C62" s="5" t="n">
        <v>0</v>
      </c>
      <c r="D62" s="5" t="n">
        <v>0</v>
      </c>
    </row>
    <row r="63" spans="1:4">
      <c r="A63" s="4" t="s">
        <v>140</v>
      </c>
      <c r="D63" s="5" t="n">
        <v>0</v>
      </c>
    </row>
    <row r="64" spans="1:4">
      <c r="A64" s="4" t="s">
        <v>594</v>
      </c>
      <c r="C64" s="8" t="n">
        <v>-12.3</v>
      </c>
      <c r="D64" s="8" t="n">
        <v>-22.9</v>
      </c>
    </row>
    <row r="65" spans="1:4">
      <c r="A65" s="4" t="s">
        <v>165</v>
      </c>
      <c r="C65" s="5" t="n">
        <v>0</v>
      </c>
      <c r="D65" s="5" t="n">
        <v>0</v>
      </c>
    </row>
    <row r="66" spans="1:4">
      <c r="A66" s="4" t="s">
        <v>166</v>
      </c>
      <c r="C66" s="5" t="n">
        <v>0</v>
      </c>
      <c r="D66" s="5" t="n">
        <v>0</v>
      </c>
    </row>
    <row r="67" spans="1:4">
      <c r="A67" s="4" t="s">
        <v>167</v>
      </c>
      <c r="C67" s="5" t="n">
        <v>0</v>
      </c>
      <c r="D67" s="5" t="n">
        <v>0</v>
      </c>
    </row>
    <row r="68" spans="1:4">
      <c r="A68" s="4" t="s">
        <v>580</v>
      </c>
    </row>
    <row r="69" spans="1:4">
      <c r="A69" s="4" t="s">
        <v>590</v>
      </c>
      <c r="C69" s="8" t="n">
        <v>-102.6</v>
      </c>
      <c r="D69" s="8" t="n">
        <v>-140.4</v>
      </c>
    </row>
    <row r="70" spans="1:4">
      <c r="A70" s="3" t="s">
        <v>591</v>
      </c>
    </row>
    <row r="71" spans="1:4">
      <c r="A71" s="4" t="s">
        <v>153</v>
      </c>
      <c r="C71" s="8" t="n">
        <v>-5.8</v>
      </c>
      <c r="D71" s="8" t="n">
        <v>-1.6</v>
      </c>
    </row>
    <row r="72" spans="1:4">
      <c r="A72" s="4" t="s">
        <v>154</v>
      </c>
      <c r="C72" s="5" t="n">
        <v>0</v>
      </c>
      <c r="D72" s="5" t="n">
        <v>0</v>
      </c>
    </row>
    <row r="73" spans="1:4">
      <c r="A73" s="4" t="s">
        <v>156</v>
      </c>
      <c r="C73" s="5" t="n">
        <v>0</v>
      </c>
      <c r="D73" s="5" t="n">
        <v>0</v>
      </c>
    </row>
    <row r="74" spans="1:4">
      <c r="A74" s="4" t="s">
        <v>595</v>
      </c>
      <c r="C74" s="8" t="n">
        <v>0.9</v>
      </c>
      <c r="D74" s="8" t="n">
        <v>11.5</v>
      </c>
    </row>
    <row r="75" spans="1:4">
      <c r="A75" s="4" t="s">
        <v>155</v>
      </c>
      <c r="C75" s="5" t="n">
        <v>0</v>
      </c>
      <c r="D75" s="5" t="n">
        <v>0</v>
      </c>
    </row>
    <row r="76" spans="1:4">
      <c r="A76" s="4" t="s">
        <v>592</v>
      </c>
      <c r="C76" s="8" t="n">
        <v>-4.9</v>
      </c>
      <c r="D76" s="8" t="n">
        <v>9.9</v>
      </c>
    </row>
    <row r="77" spans="1:4">
      <c r="A77" s="3" t="s">
        <v>593</v>
      </c>
    </row>
    <row r="78" spans="1:4">
      <c r="A78" s="4" t="s">
        <v>159</v>
      </c>
      <c r="C78" s="8" t="n">
        <v>2209.8</v>
      </c>
      <c r="D78" s="5" t="n">
        <v>1364</v>
      </c>
    </row>
    <row r="79" spans="1:4">
      <c r="A79" s="4" t="s">
        <v>160</v>
      </c>
      <c r="C79" s="8" t="n">
        <v>-2157.9</v>
      </c>
      <c r="D79" s="8" t="n">
        <v>-2278.4</v>
      </c>
    </row>
    <row r="80" spans="1:4">
      <c r="A80" s="4" t="s">
        <v>161</v>
      </c>
      <c r="C80" s="5" t="n">
        <v>0</v>
      </c>
      <c r="D80" s="5" t="n">
        <v>0</v>
      </c>
    </row>
    <row r="81" spans="1:4">
      <c r="A81" s="4" t="s">
        <v>162</v>
      </c>
      <c r="C81" s="5" t="n">
        <v>-1</v>
      </c>
      <c r="D81" s="8" t="n">
        <v>-3.4</v>
      </c>
    </row>
    <row r="82" spans="1:4">
      <c r="A82" s="4" t="s">
        <v>133</v>
      </c>
      <c r="C82" s="8" t="n">
        <v>-119.5</v>
      </c>
      <c r="D82" s="5" t="n">
        <v>-185</v>
      </c>
    </row>
    <row r="83" spans="1:4">
      <c r="A83" s="4" t="s">
        <v>596</v>
      </c>
      <c r="C83" s="5" t="n">
        <v>0</v>
      </c>
      <c r="D83" s="5" t="n">
        <v>0</v>
      </c>
    </row>
    <row r="84" spans="1:4">
      <c r="A84" s="4" t="s">
        <v>138</v>
      </c>
      <c r="C84" s="5" t="n">
        <v>0</v>
      </c>
      <c r="D84" s="5" t="n">
        <v>0</v>
      </c>
    </row>
    <row r="85" spans="1:4">
      <c r="A85" s="4" t="s">
        <v>597</v>
      </c>
      <c r="C85" s="8" t="n">
        <v>175.9</v>
      </c>
      <c r="D85" s="8" t="n">
        <v>1233.7</v>
      </c>
    </row>
    <row r="86" spans="1:4">
      <c r="A86" s="4" t="s">
        <v>140</v>
      </c>
      <c r="D86" s="5" t="n">
        <v>0</v>
      </c>
    </row>
    <row r="87" spans="1:4">
      <c r="A87" s="4" t="s">
        <v>594</v>
      </c>
      <c r="C87" s="8" t="n">
        <v>107.3</v>
      </c>
      <c r="D87" s="8" t="n">
        <v>130.9</v>
      </c>
    </row>
    <row r="88" spans="1:4">
      <c r="A88" s="4" t="s">
        <v>165</v>
      </c>
      <c r="C88" s="8" t="n">
        <v>-0.2</v>
      </c>
      <c r="D88" s="8" t="n">
        <v>0.4</v>
      </c>
    </row>
    <row r="89" spans="1:4">
      <c r="A89" s="4" t="s">
        <v>166</v>
      </c>
      <c r="C89" s="8" t="n">
        <v>1.3</v>
      </c>
      <c r="D89" s="8" t="n">
        <v>0.1</v>
      </c>
    </row>
    <row r="90" spans="1:4">
      <c r="A90" s="4" t="s">
        <v>167</v>
      </c>
      <c r="C90" s="8" t="n">
        <v>1.1</v>
      </c>
      <c r="D90" s="8" t="n">
        <v>0.5</v>
      </c>
    </row>
    <row r="91" spans="1:4">
      <c r="A91" s="4" t="s">
        <v>24</v>
      </c>
    </row>
    <row r="92" spans="1:4">
      <c r="A92" s="4" t="s">
        <v>590</v>
      </c>
      <c r="C92" s="8" t="n">
        <v>232.9</v>
      </c>
      <c r="D92" s="8" t="n">
        <v>250.8</v>
      </c>
    </row>
    <row r="93" spans="1:4">
      <c r="A93" s="3" t="s">
        <v>591</v>
      </c>
    </row>
    <row r="94" spans="1:4">
      <c r="A94" s="4" t="s">
        <v>153</v>
      </c>
      <c r="C94" s="8" t="n">
        <v>-134.4</v>
      </c>
      <c r="D94" s="8" t="n">
        <v>-79.3</v>
      </c>
    </row>
    <row r="95" spans="1:4">
      <c r="A95" s="4" t="s">
        <v>154</v>
      </c>
      <c r="C95" s="8" t="n">
        <v>-46.5</v>
      </c>
      <c r="D95" s="8" t="n">
        <v>-6.2</v>
      </c>
    </row>
    <row r="96" spans="1:4">
      <c r="A96" s="4" t="s">
        <v>156</v>
      </c>
      <c r="C96" s="8" t="n">
        <v>1.3</v>
      </c>
      <c r="D96" s="8" t="n">
        <v>943.1</v>
      </c>
    </row>
    <row r="97" spans="1:4">
      <c r="A97" s="4" t="s">
        <v>595</v>
      </c>
      <c r="C97" s="5" t="n">
        <v>0</v>
      </c>
      <c r="D97" s="5" t="n">
        <v>0</v>
      </c>
    </row>
    <row r="98" spans="1:4">
      <c r="A98" s="4" t="s">
        <v>155</v>
      </c>
      <c r="C98" s="8" t="n">
        <v>35.3</v>
      </c>
      <c r="D98" s="8" t="n">
        <v>9.199999999999999</v>
      </c>
    </row>
    <row r="99" spans="1:4">
      <c r="A99" s="4" t="s">
        <v>592</v>
      </c>
      <c r="C99" s="8" t="n">
        <v>-144.3</v>
      </c>
      <c r="D99" s="8" t="n">
        <v>866.8</v>
      </c>
    </row>
    <row r="100" spans="1:4">
      <c r="A100" s="3" t="s">
        <v>593</v>
      </c>
    </row>
    <row r="101" spans="1:4">
      <c r="A101" s="4" t="s">
        <v>159</v>
      </c>
      <c r="C101" s="8" t="n">
        <v>2209.8</v>
      </c>
      <c r="D101" s="5" t="n">
        <v>1364</v>
      </c>
    </row>
    <row r="102" spans="1:4">
      <c r="A102" s="4" t="s">
        <v>160</v>
      </c>
      <c r="C102" s="8" t="n">
        <v>-2159.2</v>
      </c>
      <c r="D102" s="8" t="n">
        <v>-2279.2</v>
      </c>
    </row>
    <row r="103" spans="1:4">
      <c r="A103" s="4" t="s">
        <v>161</v>
      </c>
      <c r="C103" s="8" t="n">
        <v>-2.2</v>
      </c>
      <c r="D103" s="8" t="n">
        <v>-1.5</v>
      </c>
    </row>
    <row r="104" spans="1:4">
      <c r="A104" s="4" t="s">
        <v>162</v>
      </c>
      <c r="C104" s="5" t="n">
        <v>-1</v>
      </c>
      <c r="D104" s="8" t="n">
        <v>-3.4</v>
      </c>
    </row>
    <row r="105" spans="1:4">
      <c r="A105" s="4" t="s">
        <v>133</v>
      </c>
      <c r="C105" s="8" t="n">
        <v>-130.9</v>
      </c>
      <c r="D105" s="8" t="n">
        <v>-196.4</v>
      </c>
    </row>
    <row r="106" spans="1:4">
      <c r="A106" s="4" t="s">
        <v>596</v>
      </c>
      <c r="C106" s="5" t="n">
        <v>0</v>
      </c>
      <c r="D106" s="5" t="n">
        <v>0</v>
      </c>
    </row>
    <row r="107" spans="1:4">
      <c r="A107" s="4" t="s">
        <v>138</v>
      </c>
      <c r="C107" s="8" t="n">
        <v>-5.3</v>
      </c>
      <c r="D107" s="8" t="n">
        <v>-0.8</v>
      </c>
    </row>
    <row r="108" spans="1:4">
      <c r="A108" s="4" t="s">
        <v>597</v>
      </c>
      <c r="C108" s="5" t="n">
        <v>0</v>
      </c>
      <c r="D108" s="5" t="n">
        <v>0</v>
      </c>
    </row>
    <row r="109" spans="1:4">
      <c r="A109" s="4" t="s">
        <v>140</v>
      </c>
      <c r="D109" s="8" t="n">
        <v>0.1</v>
      </c>
    </row>
    <row r="110" spans="1:4">
      <c r="A110" s="4" t="s">
        <v>594</v>
      </c>
      <c r="C110" s="8" t="n">
        <v>-88.8</v>
      </c>
      <c r="D110" s="8" t="n">
        <v>-1117.2</v>
      </c>
    </row>
    <row r="111" spans="1:4">
      <c r="A111" s="4" t="s">
        <v>165</v>
      </c>
      <c r="C111" s="8" t="n">
        <v>-0.2</v>
      </c>
      <c r="D111" s="8" t="n">
        <v>0.4</v>
      </c>
    </row>
    <row r="112" spans="1:4">
      <c r="A112" s="4" t="s">
        <v>166</v>
      </c>
      <c r="C112" s="8" t="n">
        <v>1.3</v>
      </c>
      <c r="D112" s="8" t="n">
        <v>0.1</v>
      </c>
    </row>
    <row r="113" spans="1:4">
      <c r="A113" s="4" t="s">
        <v>167</v>
      </c>
      <c r="C113" s="8" t="n">
        <v>1.1</v>
      </c>
      <c r="D113" s="8" t="n">
        <v>0.5</v>
      </c>
    </row>
    <row r="114" spans="1:4">
      <c r="A114" s="4" t="s">
        <v>581</v>
      </c>
    </row>
    <row r="115" spans="1:4">
      <c r="A115" s="4" t="s">
        <v>590</v>
      </c>
      <c r="C115" s="5" t="n">
        <v>312</v>
      </c>
      <c r="D115" s="8" t="n">
        <v>371.3</v>
      </c>
    </row>
    <row r="116" spans="1:4">
      <c r="A116" s="3" t="s">
        <v>591</v>
      </c>
    </row>
    <row r="117" spans="1:4">
      <c r="A117" s="4" t="s">
        <v>153</v>
      </c>
      <c r="C117" s="8" t="n">
        <v>-128.6</v>
      </c>
      <c r="D117" s="8" t="n">
        <v>-77.7</v>
      </c>
    </row>
    <row r="118" spans="1:4">
      <c r="A118" s="4" t="s">
        <v>154</v>
      </c>
      <c r="C118" s="5" t="n">
        <v>0</v>
      </c>
      <c r="D118" s="5" t="n">
        <v>0</v>
      </c>
    </row>
    <row r="119" spans="1:4">
      <c r="A119" s="4" t="s">
        <v>156</v>
      </c>
      <c r="C119" s="8" t="n">
        <v>1.3</v>
      </c>
      <c r="D119" s="8" t="n">
        <v>943.1</v>
      </c>
    </row>
    <row r="120" spans="1:4">
      <c r="A120" s="4" t="s">
        <v>595</v>
      </c>
      <c r="C120" s="5" t="n">
        <v>0</v>
      </c>
      <c r="D120" s="5" t="n">
        <v>0</v>
      </c>
    </row>
    <row r="121" spans="1:4">
      <c r="A121" s="4" t="s">
        <v>155</v>
      </c>
      <c r="C121" s="5" t="n">
        <v>0</v>
      </c>
      <c r="D121" s="5" t="n">
        <v>0</v>
      </c>
    </row>
    <row r="122" spans="1:4">
      <c r="A122" s="4" t="s">
        <v>592</v>
      </c>
      <c r="C122" s="8" t="n">
        <v>-127.3</v>
      </c>
      <c r="D122" s="8" t="n">
        <v>865.4</v>
      </c>
    </row>
    <row r="123" spans="1:4">
      <c r="A123" s="3" t="s">
        <v>593</v>
      </c>
    </row>
    <row r="124" spans="1:4">
      <c r="A124" s="4" t="s">
        <v>159</v>
      </c>
      <c r="C124" s="5" t="n">
        <v>0</v>
      </c>
      <c r="D124" s="5" t="n">
        <v>0</v>
      </c>
    </row>
    <row r="125" spans="1:4">
      <c r="A125" s="4" t="s">
        <v>160</v>
      </c>
      <c r="C125" s="8" t="n">
        <v>-1.3</v>
      </c>
      <c r="D125" s="8" t="n">
        <v>-0.8</v>
      </c>
    </row>
    <row r="126" spans="1:4">
      <c r="A126" s="4" t="s">
        <v>161</v>
      </c>
      <c r="C126" s="8" t="n">
        <v>-2.2</v>
      </c>
      <c r="D126" s="8" t="n">
        <v>-1.5</v>
      </c>
    </row>
    <row r="127" spans="1:4">
      <c r="A127" s="4" t="s">
        <v>162</v>
      </c>
      <c r="C127" s="5" t="n">
        <v>0</v>
      </c>
      <c r="D127" s="5" t="n">
        <v>0</v>
      </c>
    </row>
    <row r="128" spans="1:4">
      <c r="A128" s="4" t="s">
        <v>133</v>
      </c>
      <c r="C128" s="5" t="n">
        <v>0</v>
      </c>
      <c r="D128" s="5" t="n">
        <v>0</v>
      </c>
    </row>
    <row r="129" spans="1:4">
      <c r="A129" s="4" t="s">
        <v>596</v>
      </c>
      <c r="C129" s="5" t="n">
        <v>0</v>
      </c>
      <c r="D129" s="5" t="n">
        <v>0</v>
      </c>
    </row>
    <row r="130" spans="1:4">
      <c r="A130" s="4" t="s">
        <v>138</v>
      </c>
      <c r="C130" s="8" t="n">
        <v>-5.3</v>
      </c>
      <c r="D130" s="8" t="n">
        <v>-0.8</v>
      </c>
    </row>
    <row r="131" spans="1:4">
      <c r="A131" s="4" t="s">
        <v>597</v>
      </c>
      <c r="C131" s="8" t="n">
        <v>-175.9</v>
      </c>
      <c r="D131" s="8" t="n">
        <v>-1233.7</v>
      </c>
    </row>
    <row r="132" spans="1:4">
      <c r="A132" s="4" t="s">
        <v>140</v>
      </c>
      <c r="D132" s="8" t="n">
        <v>0.1</v>
      </c>
    </row>
    <row r="133" spans="1:4">
      <c r="A133" s="4" t="s">
        <v>594</v>
      </c>
      <c r="C133" s="8" t="n">
        <v>-184.7</v>
      </c>
      <c r="D133" s="8" t="n">
        <v>-1236.7</v>
      </c>
    </row>
    <row r="134" spans="1:4">
      <c r="A134" s="4" t="s">
        <v>165</v>
      </c>
      <c r="C134" s="5" t="n">
        <v>0</v>
      </c>
      <c r="D134" s="5" t="n">
        <v>0</v>
      </c>
    </row>
    <row r="135" spans="1:4">
      <c r="A135" s="4" t="s">
        <v>166</v>
      </c>
      <c r="C135" s="5" t="n">
        <v>0</v>
      </c>
      <c r="D135" s="5" t="n">
        <v>0</v>
      </c>
    </row>
    <row r="136" spans="1:4">
      <c r="A136" s="4" t="s">
        <v>167</v>
      </c>
      <c r="C136" s="9" t="n">
        <v>0</v>
      </c>
      <c r="D136" s="9"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263</v>
      </c>
    </row>
    <row r="2" spans="1:2">
      <c r="B2" s="2" t="s">
        <v>332</v>
      </c>
    </row>
    <row r="3" spans="1:2">
      <c r="A3" s="3" t="s">
        <v>599</v>
      </c>
    </row>
    <row r="4" spans="1:2">
      <c r="A4" s="4" t="s">
        <v>600</v>
      </c>
      <c r="B4" s="4" t="s">
        <v>319</v>
      </c>
    </row>
    <row r="5" spans="1:2">
      <c r="A5" s="4" t="s">
        <v>601</v>
      </c>
      <c r="B5" s="9" t="n">
        <v>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12"/>
    <col customWidth="1" max="5" min="5" width="25"/>
    <col customWidth="1" max="6" min="6" width="18"/>
    <col customWidth="1" max="7" min="7" width="32"/>
    <col customWidth="1" max="8" min="8" width="43"/>
    <col customWidth="1" max="9" min="9" width="56"/>
    <col customWidth="1" max="10" min="10" width="49"/>
    <col customWidth="1" max="11" min="11" width="13"/>
    <col customWidth="1" max="12" min="12" width="16"/>
    <col customWidth="1" max="13" min="13" width="19"/>
  </cols>
  <sheetData>
    <row r="1" spans="1:13">
      <c r="A1" s="1" t="s">
        <v>118</v>
      </c>
      <c r="B1" s="2" t="s">
        <v>119</v>
      </c>
      <c r="C1" s="2" t="s">
        <v>120</v>
      </c>
      <c r="D1" s="2" t="s">
        <v>121</v>
      </c>
      <c r="E1" s="2" t="s">
        <v>122</v>
      </c>
      <c r="F1" s="2" t="s">
        <v>123</v>
      </c>
      <c r="G1" s="2" t="s">
        <v>24</v>
      </c>
      <c r="H1" s="2" t="s">
        <v>124</v>
      </c>
      <c r="I1" s="2" t="s">
        <v>125</v>
      </c>
      <c r="J1" s="2" t="s">
        <v>126</v>
      </c>
      <c r="K1" s="2" t="s">
        <v>127</v>
      </c>
      <c r="L1" s="2" t="s">
        <v>120</v>
      </c>
      <c r="M1" s="2" t="s">
        <v>128</v>
      </c>
    </row>
    <row r="2" spans="1:13">
      <c r="A2" s="4" t="s">
        <v>129</v>
      </c>
      <c r="K2" s="5" t="n">
        <v>69100000</v>
      </c>
      <c r="M2" s="5" t="n">
        <v>400000</v>
      </c>
    </row>
    <row r="3" spans="1:13">
      <c r="A3" s="4" t="s">
        <v>68</v>
      </c>
      <c r="B3" s="5" t="n">
        <v>66533415</v>
      </c>
      <c r="L3" s="5" t="n">
        <v>66500000</v>
      </c>
    </row>
    <row r="4" spans="1:13">
      <c r="A4" s="4" t="s">
        <v>130</v>
      </c>
      <c r="B4" s="5" t="n">
        <v>4724030</v>
      </c>
      <c r="L4" s="5" t="n">
        <v>4800000</v>
      </c>
    </row>
    <row r="5" spans="1:13">
      <c r="A5" s="4" t="s">
        <v>131</v>
      </c>
      <c r="B5" s="7" t="n">
        <v>2346.5</v>
      </c>
      <c r="C5" s="7" t="n">
        <v>564.5</v>
      </c>
      <c r="D5" s="9" t="n">
        <v>1782</v>
      </c>
      <c r="E5" s="7" t="n">
        <v>192.5</v>
      </c>
      <c r="F5" s="9" t="n">
        <v>2539</v>
      </c>
      <c r="G5" s="7" t="n">
        <v>2550.7</v>
      </c>
      <c r="H5" s="7" t="n">
        <v>2550.7</v>
      </c>
      <c r="I5" s="7" t="n">
        <v>192.5</v>
      </c>
      <c r="J5" s="7" t="n">
        <v>2743.2</v>
      </c>
    </row>
    <row r="6" spans="1:13">
      <c r="A6" s="3" t="s">
        <v>132</v>
      </c>
    </row>
    <row r="7" spans="1:13">
      <c r="A7" s="4" t="s">
        <v>133</v>
      </c>
      <c r="C7" s="5" t="n">
        <v>0</v>
      </c>
      <c r="D7" s="8" t="n">
        <v>-125.4</v>
      </c>
      <c r="E7" s="8" t="n">
        <v>-11.4</v>
      </c>
      <c r="F7" s="8" t="n">
        <v>-136.8</v>
      </c>
      <c r="G7" s="8" t="n">
        <v>-130.9</v>
      </c>
      <c r="H7" s="8" t="n">
        <v>-119.5</v>
      </c>
      <c r="I7" s="8" t="n">
        <v>-11.4</v>
      </c>
      <c r="J7" s="8" t="n">
        <v>-130.9</v>
      </c>
    </row>
    <row r="8" spans="1:13">
      <c r="A8" s="4" t="s">
        <v>114</v>
      </c>
      <c r="B8" s="8" t="n">
        <v>-0.6</v>
      </c>
      <c r="C8" s="5" t="n">
        <v>0</v>
      </c>
      <c r="D8" s="8" t="n">
        <v>-0.6</v>
      </c>
      <c r="E8" s="5" t="n">
        <v>0</v>
      </c>
      <c r="F8" s="8" t="n">
        <v>-0.6</v>
      </c>
    </row>
    <row r="9" spans="1:13">
      <c r="A9" s="4" t="s">
        <v>134</v>
      </c>
      <c r="C9" s="5" t="n">
        <v>0</v>
      </c>
      <c r="D9" s="8" t="n">
        <v>10.6</v>
      </c>
      <c r="E9" s="5" t="n">
        <v>0</v>
      </c>
      <c r="F9" s="8" t="n">
        <v>10.6</v>
      </c>
    </row>
    <row r="10" spans="1:13">
      <c r="A10" s="4" t="s">
        <v>135</v>
      </c>
      <c r="K10" s="5" t="n">
        <v>400000</v>
      </c>
    </row>
    <row r="11" spans="1:13">
      <c r="A11" s="4" t="s">
        <v>136</v>
      </c>
      <c r="C11" s="5" t="n">
        <v>0</v>
      </c>
      <c r="D11" s="8" t="n">
        <v>18.9</v>
      </c>
      <c r="E11" s="5" t="n">
        <v>0</v>
      </c>
      <c r="F11" s="8" t="n">
        <v>18.9</v>
      </c>
      <c r="H11" s="8" t="n">
        <v>18.9</v>
      </c>
      <c r="I11" s="5" t="n">
        <v>0</v>
      </c>
      <c r="J11" s="8" t="n">
        <v>18.9</v>
      </c>
    </row>
    <row r="12" spans="1:13">
      <c r="A12" s="4" t="s">
        <v>137</v>
      </c>
      <c r="K12" s="5" t="n">
        <v>900000</v>
      </c>
    </row>
    <row r="13" spans="1:13">
      <c r="A13" s="4" t="s">
        <v>138</v>
      </c>
      <c r="C13" s="5" t="n">
        <v>0</v>
      </c>
      <c r="D13" s="8" t="n">
        <v>-5.3</v>
      </c>
      <c r="E13" s="5" t="n">
        <v>0</v>
      </c>
      <c r="F13" s="8" t="n">
        <v>-5.3</v>
      </c>
      <c r="H13" s="8" t="n">
        <v>-5.3</v>
      </c>
      <c r="I13" s="5" t="n">
        <v>0</v>
      </c>
      <c r="J13" s="8" t="n">
        <v>-5.3</v>
      </c>
    </row>
    <row r="14" spans="1:13">
      <c r="A14" s="4" t="s">
        <v>139</v>
      </c>
      <c r="K14" s="5" t="n">
        <v>-200000</v>
      </c>
    </row>
    <row r="15" spans="1:13">
      <c r="A15" s="4" t="s">
        <v>140</v>
      </c>
      <c r="C15" s="5" t="n">
        <v>0</v>
      </c>
      <c r="D15" s="8" t="n">
        <v>-0.5</v>
      </c>
      <c r="E15" s="5" t="n">
        <v>0</v>
      </c>
      <c r="F15" s="8" t="n">
        <v>-0.5</v>
      </c>
      <c r="H15" s="8" t="n">
        <v>-0.5</v>
      </c>
      <c r="I15" s="5" t="n">
        <v>0</v>
      </c>
      <c r="J15" s="8" t="n">
        <v>-0.5</v>
      </c>
    </row>
    <row r="16" spans="1:13">
      <c r="A16" s="4" t="s">
        <v>101</v>
      </c>
      <c r="B16" s="8" t="n">
        <v>47.5</v>
      </c>
      <c r="C16" s="8" t="n">
        <v>47.5</v>
      </c>
    </row>
    <row r="17" spans="1:13">
      <c r="A17" s="4" t="s">
        <v>102</v>
      </c>
      <c r="B17" s="8" t="n">
        <v>-113.3</v>
      </c>
      <c r="D17" s="8" t="n">
        <v>-113.3</v>
      </c>
    </row>
    <row r="18" spans="1:13">
      <c r="A18" s="4" t="s">
        <v>99</v>
      </c>
      <c r="B18" s="8" t="n">
        <v>18.8</v>
      </c>
      <c r="E18" s="8" t="n">
        <v>18.8</v>
      </c>
      <c r="G18" s="8" t="n">
        <v>18.8</v>
      </c>
    </row>
    <row r="19" spans="1:13">
      <c r="A19" s="4" t="s">
        <v>98</v>
      </c>
      <c r="B19" s="5" t="n">
        <v>-47</v>
      </c>
      <c r="F19" s="5" t="n">
        <v>-47</v>
      </c>
      <c r="G19" s="8" t="n">
        <v>-53.1</v>
      </c>
      <c r="H19" s="8" t="n">
        <v>-71.90000000000001</v>
      </c>
      <c r="J19" s="8" t="n">
        <v>-53.1</v>
      </c>
    </row>
    <row r="20" spans="1:13">
      <c r="A20" s="4" t="s">
        <v>141</v>
      </c>
      <c r="B20" s="7" t="n">
        <v>2178.4</v>
      </c>
      <c r="C20" s="9" t="n">
        <v>612</v>
      </c>
      <c r="D20" s="7" t="n">
        <v>1566.4</v>
      </c>
      <c r="E20" s="7" t="n">
        <v>199.9</v>
      </c>
      <c r="F20" s="7" t="n">
        <v>2378.3</v>
      </c>
      <c r="G20" s="7" t="n">
        <v>2372.4</v>
      </c>
      <c r="H20" s="7" t="n">
        <v>2372.4</v>
      </c>
      <c r="I20" s="7" t="n">
        <v>199.9</v>
      </c>
      <c r="J20" s="7" t="n">
        <v>2572.3</v>
      </c>
    </row>
    <row r="21" spans="1:13">
      <c r="A21" s="4" t="s">
        <v>129</v>
      </c>
      <c r="K21" s="5" t="n">
        <v>70200000</v>
      </c>
      <c r="M21" s="5" t="n">
        <v>400000</v>
      </c>
    </row>
    <row r="22" spans="1:13">
      <c r="A22" s="4" t="s">
        <v>68</v>
      </c>
      <c r="B22" s="5" t="n">
        <v>71257445</v>
      </c>
      <c r="L22" s="5" t="n">
        <v>71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1</v>
      </c>
    </row>
    <row r="3" spans="1:3">
      <c r="A3" s="4" t="s">
        <v>143</v>
      </c>
      <c r="B3" s="7" t="n">
        <v>10.6</v>
      </c>
      <c r="C3" s="9" t="n">
        <v>0</v>
      </c>
    </row>
    <row r="4" spans="1:3">
      <c r="A4" s="3" t="s">
        <v>144</v>
      </c>
    </row>
    <row r="5" spans="1:3">
      <c r="A5" s="4" t="s">
        <v>145</v>
      </c>
      <c r="B5" s="5" t="n">
        <v>-47</v>
      </c>
      <c r="C5" s="8" t="n">
        <v>-127.8</v>
      </c>
    </row>
    <row r="6" spans="1:3">
      <c r="A6" s="3" t="s">
        <v>146</v>
      </c>
    </row>
    <row r="7" spans="1:3">
      <c r="A7" s="4" t="s">
        <v>88</v>
      </c>
      <c r="B7" s="8" t="n">
        <v>145.2</v>
      </c>
      <c r="C7" s="5" t="n">
        <v>177</v>
      </c>
    </row>
    <row r="8" spans="1:3">
      <c r="A8" s="4" t="s">
        <v>147</v>
      </c>
      <c r="B8" s="8" t="n">
        <v>5.4</v>
      </c>
      <c r="C8" s="8" t="n">
        <v>5.1</v>
      </c>
    </row>
    <row r="9" spans="1:3">
      <c r="A9" s="4" t="s">
        <v>136</v>
      </c>
      <c r="B9" s="8" t="n">
        <v>18.9</v>
      </c>
      <c r="C9" s="8" t="n">
        <v>13.4</v>
      </c>
    </row>
    <row r="10" spans="1:3">
      <c r="A10" s="4" t="s">
        <v>148</v>
      </c>
      <c r="B10" s="8" t="n">
        <v>6.3</v>
      </c>
      <c r="C10" s="8" t="n">
        <v>34.8</v>
      </c>
    </row>
    <row r="11" spans="1:3">
      <c r="A11" s="4" t="s">
        <v>90</v>
      </c>
      <c r="B11" s="5" t="n">
        <v>0</v>
      </c>
      <c r="C11" s="8" t="n">
        <v>109.7</v>
      </c>
    </row>
    <row r="12" spans="1:3">
      <c r="A12" s="4" t="s">
        <v>94</v>
      </c>
      <c r="B12" s="8" t="n">
        <v>37.7</v>
      </c>
      <c r="C12" s="5" t="n">
        <v>-10</v>
      </c>
    </row>
    <row r="13" spans="1:3">
      <c r="A13" s="4" t="s">
        <v>149</v>
      </c>
      <c r="B13" s="8" t="n">
        <v>-2.5</v>
      </c>
      <c r="C13" s="8" t="n">
        <v>-3.9</v>
      </c>
    </row>
    <row r="14" spans="1:3">
      <c r="A14" s="4" t="s">
        <v>53</v>
      </c>
      <c r="B14" s="8" t="n">
        <v>-0.7</v>
      </c>
      <c r="C14" s="8" t="n">
        <v>-0.9</v>
      </c>
    </row>
    <row r="15" spans="1:3">
      <c r="A15" s="4" t="s">
        <v>140</v>
      </c>
      <c r="B15" s="8" t="n">
        <v>-0.3</v>
      </c>
      <c r="C15" s="8" t="n">
        <v>0.3</v>
      </c>
    </row>
    <row r="16" spans="1:3">
      <c r="A16" s="4" t="s">
        <v>150</v>
      </c>
      <c r="B16" s="8" t="n">
        <v>65.2</v>
      </c>
      <c r="C16" s="8" t="n">
        <v>46.8</v>
      </c>
    </row>
    <row r="17" spans="1:3">
      <c r="A17" s="4" t="s">
        <v>151</v>
      </c>
      <c r="B17" s="8" t="n">
        <v>228.2</v>
      </c>
      <c r="C17" s="8" t="n">
        <v>244.5</v>
      </c>
    </row>
    <row r="18" spans="1:3">
      <c r="A18" s="3" t="s">
        <v>152</v>
      </c>
    </row>
    <row r="19" spans="1:3">
      <c r="A19" s="4" t="s">
        <v>153</v>
      </c>
      <c r="B19" s="8" t="n">
        <v>-134.4</v>
      </c>
      <c r="C19" s="8" t="n">
        <v>-79.3</v>
      </c>
    </row>
    <row r="20" spans="1:3">
      <c r="A20" s="4" t="s">
        <v>154</v>
      </c>
      <c r="B20" s="8" t="n">
        <v>-46.5</v>
      </c>
      <c r="C20" s="8" t="n">
        <v>-6.2</v>
      </c>
    </row>
    <row r="21" spans="1:3">
      <c r="A21" s="4" t="s">
        <v>155</v>
      </c>
      <c r="B21" s="8" t="n">
        <v>35.3</v>
      </c>
      <c r="C21" s="8" t="n">
        <v>9.199999999999999</v>
      </c>
    </row>
    <row r="22" spans="1:3">
      <c r="A22" s="4" t="s">
        <v>156</v>
      </c>
      <c r="B22" s="8" t="n">
        <v>1.3</v>
      </c>
      <c r="C22" s="8" t="n">
        <v>943.1</v>
      </c>
    </row>
    <row r="23" spans="1:3">
      <c r="A23" s="4" t="s">
        <v>157</v>
      </c>
      <c r="B23" s="8" t="n">
        <v>-144.3</v>
      </c>
      <c r="C23" s="8" t="n">
        <v>866.8</v>
      </c>
    </row>
    <row r="24" spans="1:3">
      <c r="A24" s="3" t="s">
        <v>158</v>
      </c>
    </row>
    <row r="25" spans="1:3">
      <c r="A25" s="4" t="s">
        <v>159</v>
      </c>
      <c r="B25" s="8" t="n">
        <v>2209.8</v>
      </c>
      <c r="C25" s="5" t="n">
        <v>1364</v>
      </c>
    </row>
    <row r="26" spans="1:3">
      <c r="A26" s="4" t="s">
        <v>160</v>
      </c>
      <c r="B26" s="8" t="n">
        <v>-2159.2</v>
      </c>
      <c r="C26" s="8" t="n">
        <v>-2279.4</v>
      </c>
    </row>
    <row r="27" spans="1:3">
      <c r="A27" s="4" t="s">
        <v>161</v>
      </c>
      <c r="B27" s="8" t="n">
        <v>-2.2</v>
      </c>
      <c r="C27" s="8" t="n">
        <v>-1.5</v>
      </c>
    </row>
    <row r="28" spans="1:3">
      <c r="A28" s="4" t="s">
        <v>162</v>
      </c>
      <c r="B28" s="5" t="n">
        <v>-1</v>
      </c>
      <c r="C28" s="8" t="n">
        <v>-3.4</v>
      </c>
    </row>
    <row r="29" spans="1:3">
      <c r="A29" s="4" t="s">
        <v>133</v>
      </c>
      <c r="B29" s="8" t="n">
        <v>125.4</v>
      </c>
      <c r="C29" s="8" t="n">
        <v>178.4</v>
      </c>
    </row>
    <row r="30" spans="1:3">
      <c r="A30" s="4" t="s">
        <v>163</v>
      </c>
      <c r="B30" s="8" t="n">
        <v>-11.4</v>
      </c>
      <c r="C30" s="8" t="n">
        <v>-11.4</v>
      </c>
    </row>
    <row r="31" spans="1:3">
      <c r="A31" s="4" t="s">
        <v>138</v>
      </c>
      <c r="B31" s="8" t="n">
        <v>-5.3</v>
      </c>
      <c r="C31" s="8" t="n">
        <v>-0.8</v>
      </c>
    </row>
    <row r="32" spans="1:3">
      <c r="A32" s="4" t="s">
        <v>140</v>
      </c>
      <c r="B32" s="5" t="n">
        <v>0</v>
      </c>
      <c r="C32" s="8" t="n">
        <v>0.1</v>
      </c>
    </row>
    <row r="33" spans="1:3">
      <c r="A33" s="4" t="s">
        <v>164</v>
      </c>
      <c r="B33" s="8" t="n">
        <v>-84.09999999999999</v>
      </c>
      <c r="C33" s="8" t="n">
        <v>-1110.8</v>
      </c>
    </row>
    <row r="34" spans="1:3">
      <c r="A34" s="4" t="s">
        <v>165</v>
      </c>
      <c r="B34" s="8" t="n">
        <v>-0.2</v>
      </c>
      <c r="C34" s="8" t="n">
        <v>0.5</v>
      </c>
    </row>
    <row r="35" spans="1:3">
      <c r="A35" s="4" t="s">
        <v>166</v>
      </c>
      <c r="B35" s="8" t="n">
        <v>1.6</v>
      </c>
      <c r="C35" s="8" t="n">
        <v>0.5</v>
      </c>
    </row>
    <row r="36" spans="1:3">
      <c r="A36" s="4" t="s">
        <v>167</v>
      </c>
      <c r="B36" s="8" t="n">
        <v>1.4</v>
      </c>
      <c r="C36" s="5" t="n">
        <v>1</v>
      </c>
    </row>
    <row r="37" spans="1:3">
      <c r="A37" s="3" t="s">
        <v>168</v>
      </c>
    </row>
    <row r="38" spans="1:3">
      <c r="A38" s="4" t="s">
        <v>169</v>
      </c>
      <c r="B38" s="8" t="n">
        <v>-15.4</v>
      </c>
      <c r="C38" s="8" t="n">
        <v>-9.4</v>
      </c>
    </row>
    <row r="39" spans="1:3">
      <c r="A39" s="4" t="s">
        <v>24</v>
      </c>
    </row>
    <row r="40" spans="1:3">
      <c r="A40" s="3" t="s">
        <v>144</v>
      </c>
    </row>
    <row r="41" spans="1:3">
      <c r="A41" s="4" t="s">
        <v>145</v>
      </c>
      <c r="B41" s="8" t="n">
        <v>-53.1</v>
      </c>
      <c r="C41" s="8" t="n">
        <v>-130.3</v>
      </c>
    </row>
    <row r="42" spans="1:3">
      <c r="A42" s="3" t="s">
        <v>146</v>
      </c>
    </row>
    <row r="43" spans="1:3">
      <c r="A43" s="4" t="s">
        <v>88</v>
      </c>
      <c r="B43" s="8" t="n">
        <v>153.5</v>
      </c>
      <c r="C43" s="8" t="n">
        <v>185.2</v>
      </c>
    </row>
    <row r="44" spans="1:3">
      <c r="A44" s="4" t="s">
        <v>147</v>
      </c>
      <c r="B44" s="8" t="n">
        <v>5.4</v>
      </c>
      <c r="C44" s="8" t="n">
        <v>5.1</v>
      </c>
    </row>
    <row r="45" spans="1:3">
      <c r="A45" s="4" t="s">
        <v>136</v>
      </c>
      <c r="B45" s="8" t="n">
        <v>18.9</v>
      </c>
      <c r="C45" s="8" t="n">
        <v>13.4</v>
      </c>
    </row>
    <row r="46" spans="1:3">
      <c r="A46" s="4" t="s">
        <v>148</v>
      </c>
      <c r="B46" s="8" t="n">
        <v>6.3</v>
      </c>
      <c r="C46" s="8" t="n">
        <v>34.8</v>
      </c>
    </row>
    <row r="47" spans="1:3">
      <c r="A47" s="4" t="s">
        <v>90</v>
      </c>
      <c r="B47" s="5" t="n">
        <v>0</v>
      </c>
      <c r="C47" s="8" t="n">
        <v>109.7</v>
      </c>
    </row>
    <row r="48" spans="1:3">
      <c r="A48" s="4" t="s">
        <v>94</v>
      </c>
      <c r="B48" s="8" t="n">
        <v>37.7</v>
      </c>
      <c r="C48" s="5" t="n">
        <v>-10</v>
      </c>
    </row>
    <row r="49" spans="1:3">
      <c r="A49" s="4" t="s">
        <v>149</v>
      </c>
      <c r="B49" s="8" t="n">
        <v>-2.5</v>
      </c>
      <c r="C49" s="8" t="n">
        <v>-3.9</v>
      </c>
    </row>
    <row r="50" spans="1:3">
      <c r="A50" s="4" t="s">
        <v>53</v>
      </c>
      <c r="B50" s="8" t="n">
        <v>0.1</v>
      </c>
      <c r="C50" s="8" t="n">
        <v>0.2</v>
      </c>
    </row>
    <row r="51" spans="1:3">
      <c r="A51" s="4" t="s">
        <v>140</v>
      </c>
      <c r="B51" s="8" t="n">
        <v>-0.3</v>
      </c>
      <c r="C51" s="8" t="n">
        <v>0.3</v>
      </c>
    </row>
    <row r="52" spans="1:3">
      <c r="A52" s="4" t="s">
        <v>150</v>
      </c>
      <c r="B52" s="8" t="n">
        <v>66.90000000000001</v>
      </c>
      <c r="C52" s="8" t="n">
        <v>46.3</v>
      </c>
    </row>
    <row r="53" spans="1:3">
      <c r="A53" s="4" t="s">
        <v>151</v>
      </c>
      <c r="B53" s="8" t="n">
        <v>232.9</v>
      </c>
      <c r="C53" s="8" t="n">
        <v>250.8</v>
      </c>
    </row>
    <row r="54" spans="1:3">
      <c r="A54" s="3" t="s">
        <v>152</v>
      </c>
    </row>
    <row r="55" spans="1:3">
      <c r="A55" s="4" t="s">
        <v>153</v>
      </c>
      <c r="B55" s="8" t="n">
        <v>-134.4</v>
      </c>
      <c r="C55" s="8" t="n">
        <v>-79.3</v>
      </c>
    </row>
    <row r="56" spans="1:3">
      <c r="A56" s="4" t="s">
        <v>154</v>
      </c>
      <c r="B56" s="8" t="n">
        <v>-46.5</v>
      </c>
      <c r="C56" s="8" t="n">
        <v>-6.2</v>
      </c>
    </row>
    <row r="57" spans="1:3">
      <c r="A57" s="4" t="s">
        <v>155</v>
      </c>
      <c r="B57" s="8" t="n">
        <v>35.3</v>
      </c>
      <c r="C57" s="8" t="n">
        <v>9.199999999999999</v>
      </c>
    </row>
    <row r="58" spans="1:3">
      <c r="A58" s="4" t="s">
        <v>156</v>
      </c>
      <c r="B58" s="8" t="n">
        <v>1.3</v>
      </c>
      <c r="C58" s="8" t="n">
        <v>943.1</v>
      </c>
    </row>
    <row r="59" spans="1:3">
      <c r="A59" s="4" t="s">
        <v>157</v>
      </c>
      <c r="B59" s="8" t="n">
        <v>-144.3</v>
      </c>
      <c r="C59" s="8" t="n">
        <v>866.8</v>
      </c>
    </row>
    <row r="60" spans="1:3">
      <c r="A60" s="3" t="s">
        <v>158</v>
      </c>
    </row>
    <row r="61" spans="1:3">
      <c r="A61" s="4" t="s">
        <v>159</v>
      </c>
      <c r="B61" s="8" t="n">
        <v>2209.8</v>
      </c>
      <c r="C61" s="5" t="n">
        <v>1364</v>
      </c>
    </row>
    <row r="62" spans="1:3">
      <c r="A62" s="4" t="s">
        <v>160</v>
      </c>
      <c r="B62" s="8" t="n">
        <v>-2159.2</v>
      </c>
      <c r="C62" s="8" t="n">
        <v>-2279.2</v>
      </c>
    </row>
    <row r="63" spans="1:3">
      <c r="A63" s="4" t="s">
        <v>161</v>
      </c>
      <c r="B63" s="8" t="n">
        <v>-2.2</v>
      </c>
      <c r="C63" s="8" t="n">
        <v>-1.5</v>
      </c>
    </row>
    <row r="64" spans="1:3">
      <c r="A64" s="4" t="s">
        <v>162</v>
      </c>
      <c r="B64" s="5" t="n">
        <v>-1</v>
      </c>
      <c r="C64" s="8" t="n">
        <v>-3.4</v>
      </c>
    </row>
    <row r="65" spans="1:3">
      <c r="A65" s="4" t="s">
        <v>133</v>
      </c>
      <c r="B65" s="8" t="n">
        <v>-130.9</v>
      </c>
      <c r="C65" s="8" t="n">
        <v>-196.4</v>
      </c>
    </row>
    <row r="66" spans="1:3">
      <c r="A66" s="4" t="s">
        <v>138</v>
      </c>
      <c r="B66" s="8" t="n">
        <v>-5.3</v>
      </c>
      <c r="C66" s="8" t="n">
        <v>-0.8</v>
      </c>
    </row>
    <row r="67" spans="1:3">
      <c r="A67" s="4" t="s">
        <v>140</v>
      </c>
      <c r="B67" s="5" t="n">
        <v>0</v>
      </c>
      <c r="C67" s="8" t="n">
        <v>0.1</v>
      </c>
    </row>
    <row r="68" spans="1:3">
      <c r="A68" s="4" t="s">
        <v>164</v>
      </c>
      <c r="B68" s="8" t="n">
        <v>-88.8</v>
      </c>
      <c r="C68" s="8" t="n">
        <v>-1117.2</v>
      </c>
    </row>
    <row r="69" spans="1:3">
      <c r="A69" s="4" t="s">
        <v>165</v>
      </c>
      <c r="B69" s="8" t="n">
        <v>-0.2</v>
      </c>
      <c r="C69" s="8" t="n">
        <v>0.4</v>
      </c>
    </row>
    <row r="70" spans="1:3">
      <c r="A70" s="4" t="s">
        <v>166</v>
      </c>
      <c r="B70" s="8" t="n">
        <v>1.3</v>
      </c>
      <c r="C70" s="8" t="n">
        <v>0.1</v>
      </c>
    </row>
    <row r="71" spans="1:3">
      <c r="A71" s="4" t="s">
        <v>167</v>
      </c>
      <c r="B71" s="8" t="n">
        <v>1.1</v>
      </c>
      <c r="C71" s="8" t="n">
        <v>0.5</v>
      </c>
    </row>
    <row r="72" spans="1:3">
      <c r="A72" s="3" t="s">
        <v>168</v>
      </c>
    </row>
    <row r="73" spans="1:3">
      <c r="A73" s="4" t="s">
        <v>169</v>
      </c>
      <c r="B73" s="7" t="n">
        <v>-15.4</v>
      </c>
      <c r="C73" s="7" t="n">
        <v>-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9:43:11Z</dcterms:created>
  <dcterms:modified xmlns:dcterms="http://purl.org/dc/terms/" xmlns:xsi="http://www.w3.org/2001/XMLSchema-instance" xsi:type="dcterms:W3CDTF">2017-11-02T19:43:11Z</dcterms:modified>
</cp:coreProperties>
</file>